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nvertible Preferred Stock" sheetId="22" state="visible" r:id="rId22"/>
    <sheet xmlns:r="http://schemas.openxmlformats.org/officeDocument/2006/relationships" name="Shareholders' Equity" sheetId="23" state="visible" r:id="rId23"/>
    <sheet xmlns:r="http://schemas.openxmlformats.org/officeDocument/2006/relationships" name="Revenues" sheetId="24" state="visible" r:id="rId24"/>
    <sheet xmlns:r="http://schemas.openxmlformats.org/officeDocument/2006/relationships" name="Employee Benefit Plans" sheetId="25" state="visible" r:id="rId25"/>
    <sheet xmlns:r="http://schemas.openxmlformats.org/officeDocument/2006/relationships" name="Equity-Based Compensation" sheetId="26" state="visible" r:id="rId26"/>
    <sheet xmlns:r="http://schemas.openxmlformats.org/officeDocument/2006/relationships" name="Net Income (Loss) per Common Sh" sheetId="27" state="visible" r:id="rId27"/>
    <sheet xmlns:r="http://schemas.openxmlformats.org/officeDocument/2006/relationships" name="Joint Venture" sheetId="28" state="visible" r:id="rId28"/>
    <sheet xmlns:r="http://schemas.openxmlformats.org/officeDocument/2006/relationships" name="Related Part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air Value of Financial Instr_2" sheetId="38" state="visible" r:id="rId38"/>
    <sheet xmlns:r="http://schemas.openxmlformats.org/officeDocument/2006/relationships" name="Accounts Receivable, net (Table" sheetId="39" state="visible" r:id="rId39"/>
    <sheet xmlns:r="http://schemas.openxmlformats.org/officeDocument/2006/relationships" name="Inventory (Tables)"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Convertible Preferred Stock (Ta" sheetId="47" state="visible" r:id="rId47"/>
    <sheet xmlns:r="http://schemas.openxmlformats.org/officeDocument/2006/relationships" name="Revenues (Tables)" sheetId="48" state="visible" r:id="rId48"/>
    <sheet xmlns:r="http://schemas.openxmlformats.org/officeDocument/2006/relationships" name="Employee Benefit Plans (Tables)" sheetId="49" state="visible" r:id="rId49"/>
    <sheet xmlns:r="http://schemas.openxmlformats.org/officeDocument/2006/relationships" name="Equity-Based Compensation (Tabl" sheetId="50" state="visible" r:id="rId50"/>
    <sheet xmlns:r="http://schemas.openxmlformats.org/officeDocument/2006/relationships" name="Net Income (Loss) per Common _2" sheetId="51" state="visible" r:id="rId51"/>
    <sheet xmlns:r="http://schemas.openxmlformats.org/officeDocument/2006/relationships" name="Related Partie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Business Combinations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Accounts Receivable, net (Detai" sheetId="64" state="visible" r:id="rId64"/>
    <sheet xmlns:r="http://schemas.openxmlformats.org/officeDocument/2006/relationships" name="Inventory (Details)" sheetId="65" state="visible" r:id="rId65"/>
    <sheet xmlns:r="http://schemas.openxmlformats.org/officeDocument/2006/relationships" name="Property, Plant and Equipment_3" sheetId="66" state="visible" r:id="rId66"/>
    <sheet xmlns:r="http://schemas.openxmlformats.org/officeDocument/2006/relationships" name="Intangible Assets, net - Schedu" sheetId="67" state="visible" r:id="rId67"/>
    <sheet xmlns:r="http://schemas.openxmlformats.org/officeDocument/2006/relationships" name="Intangible Assets, net - Narrat" sheetId="68" state="visible" r:id="rId68"/>
    <sheet xmlns:r="http://schemas.openxmlformats.org/officeDocument/2006/relationships" name="Intangible Assets, net - Sche_2" sheetId="69" state="visible" r:id="rId69"/>
    <sheet xmlns:r="http://schemas.openxmlformats.org/officeDocument/2006/relationships" name="Intangible Assets, net - Sche_3" sheetId="70" state="visible" r:id="rId70"/>
    <sheet xmlns:r="http://schemas.openxmlformats.org/officeDocument/2006/relationships" name="Goodwill - Schedule of Goodwill" sheetId="71" state="visible" r:id="rId71"/>
    <sheet xmlns:r="http://schemas.openxmlformats.org/officeDocument/2006/relationships" name="Goodwill - Narrative (Details)" sheetId="72" state="visible" r:id="rId72"/>
    <sheet xmlns:r="http://schemas.openxmlformats.org/officeDocument/2006/relationships" name="Debt - Schedule of Long-term De" sheetId="73" state="visible" r:id="rId73"/>
    <sheet xmlns:r="http://schemas.openxmlformats.org/officeDocument/2006/relationships" name="Debt - Narrative (Details)" sheetId="74" state="visible" r:id="rId74"/>
    <sheet xmlns:r="http://schemas.openxmlformats.org/officeDocument/2006/relationships" name="Debt - Schedule of Outstanding " sheetId="75" state="visible" r:id="rId75"/>
    <sheet xmlns:r="http://schemas.openxmlformats.org/officeDocument/2006/relationships" name="Debt - Schedule of Maturities o" sheetId="76" state="visible" r:id="rId76"/>
    <sheet xmlns:r="http://schemas.openxmlformats.org/officeDocument/2006/relationships" name="Debt - Schedule of Interest Inc" sheetId="77" state="visible" r:id="rId77"/>
    <sheet xmlns:r="http://schemas.openxmlformats.org/officeDocument/2006/relationships" name="Leases - Narrative (Details)" sheetId="78" state="visible" r:id="rId78"/>
    <sheet xmlns:r="http://schemas.openxmlformats.org/officeDocument/2006/relationships" name="Leases - Schedule of Lease Info" sheetId="79" state="visible" r:id="rId79"/>
    <sheet xmlns:r="http://schemas.openxmlformats.org/officeDocument/2006/relationships" name="Leases - Schedule of Supplement" sheetId="80" state="visible" r:id="rId80"/>
    <sheet xmlns:r="http://schemas.openxmlformats.org/officeDocument/2006/relationships" name="Leases - Schedule of Other Supp" sheetId="81" state="visible" r:id="rId81"/>
    <sheet xmlns:r="http://schemas.openxmlformats.org/officeDocument/2006/relationships" name="Leases - Schedule of Future Min" sheetId="82" state="visible" r:id="rId82"/>
    <sheet xmlns:r="http://schemas.openxmlformats.org/officeDocument/2006/relationships" name="Warrants (Details)" sheetId="83" state="visible" r:id="rId83"/>
    <sheet xmlns:r="http://schemas.openxmlformats.org/officeDocument/2006/relationships" name="Income Taxes - Schedule of Curr"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Schedule of Chan"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Commitment and Contingencies (D" sheetId="90" state="visible" r:id="rId90"/>
    <sheet xmlns:r="http://schemas.openxmlformats.org/officeDocument/2006/relationships" name="Convertible Preferred Stock - S" sheetId="91" state="visible" r:id="rId91"/>
    <sheet xmlns:r="http://schemas.openxmlformats.org/officeDocument/2006/relationships" name="Convertible Preferred Stock - N" sheetId="92" state="visible" r:id="rId92"/>
    <sheet xmlns:r="http://schemas.openxmlformats.org/officeDocument/2006/relationships" name="Shareholders' Equity (Details)" sheetId="93" state="visible" r:id="rId93"/>
    <sheet xmlns:r="http://schemas.openxmlformats.org/officeDocument/2006/relationships" name="Revenues - Schedule of Revenues" sheetId="94" state="visible" r:id="rId94"/>
    <sheet xmlns:r="http://schemas.openxmlformats.org/officeDocument/2006/relationships" name="Revenues - Schedule of Revenu_2" sheetId="95" state="visible" r:id="rId95"/>
    <sheet xmlns:r="http://schemas.openxmlformats.org/officeDocument/2006/relationships" name="Revenues - Schedule of Revenu_3" sheetId="96" state="visible" r:id="rId96"/>
    <sheet xmlns:r="http://schemas.openxmlformats.org/officeDocument/2006/relationships" name="Revenues - Schedule of Contract" sheetId="97" state="visible" r:id="rId97"/>
    <sheet xmlns:r="http://schemas.openxmlformats.org/officeDocument/2006/relationships" name="Revenues - Narrative (Details)" sheetId="98" state="visible" r:id="rId98"/>
    <sheet xmlns:r="http://schemas.openxmlformats.org/officeDocument/2006/relationships" name="Revenues - Schedule of EAC Adju" sheetId="99" state="visible" r:id="rId99"/>
    <sheet xmlns:r="http://schemas.openxmlformats.org/officeDocument/2006/relationships" name="Employee Benefit Plans - Narrat" sheetId="100" state="visible" r:id="rId100"/>
    <sheet xmlns:r="http://schemas.openxmlformats.org/officeDocument/2006/relationships" name="Employee Benefit Plans - Schedu" sheetId="101" state="visible" r:id="rId101"/>
    <sheet xmlns:r="http://schemas.openxmlformats.org/officeDocument/2006/relationships" name="Employee Benefit Plans - Sche_2" sheetId="102" state="visible" r:id="rId102"/>
    <sheet xmlns:r="http://schemas.openxmlformats.org/officeDocument/2006/relationships" name="Employee Benefit Plans - Sche_3" sheetId="103" state="visible" r:id="rId103"/>
    <sheet xmlns:r="http://schemas.openxmlformats.org/officeDocument/2006/relationships" name="Employee Benefit Plans - Net Pe" sheetId="104" state="visible" r:id="rId104"/>
    <sheet xmlns:r="http://schemas.openxmlformats.org/officeDocument/2006/relationships" name="Employee Benefit Plans - Sche_4" sheetId="105" state="visible" r:id="rId105"/>
    <sheet xmlns:r="http://schemas.openxmlformats.org/officeDocument/2006/relationships" name="Employee Benefit Plans - Sche_5" sheetId="106" state="visible" r:id="rId106"/>
    <sheet xmlns:r="http://schemas.openxmlformats.org/officeDocument/2006/relationships" name="Employee Benefit Plans - Contri" sheetId="107" state="visible" r:id="rId107"/>
    <sheet xmlns:r="http://schemas.openxmlformats.org/officeDocument/2006/relationships" name="Employee Benefit Plans - Sche_6" sheetId="108" state="visible" r:id="rId108"/>
    <sheet xmlns:r="http://schemas.openxmlformats.org/officeDocument/2006/relationships" name="Equity-Based Compensation - Nar" sheetId="109" state="visible" r:id="rId109"/>
    <sheet xmlns:r="http://schemas.openxmlformats.org/officeDocument/2006/relationships" name="Equity-Based Compensation - Sch" sheetId="110" state="visible" r:id="rId110"/>
    <sheet xmlns:r="http://schemas.openxmlformats.org/officeDocument/2006/relationships" name="Equity-Based Compensation - S_2" sheetId="111" state="visible" r:id="rId111"/>
    <sheet xmlns:r="http://schemas.openxmlformats.org/officeDocument/2006/relationships" name="Equity-Based Compensation - S_3" sheetId="112" state="visible" r:id="rId112"/>
    <sheet xmlns:r="http://schemas.openxmlformats.org/officeDocument/2006/relationships" name="Equity-Based Compensation - S_4" sheetId="113" state="visible" r:id="rId113"/>
    <sheet xmlns:r="http://schemas.openxmlformats.org/officeDocument/2006/relationships" name="Net Income (Loss) per Common _3" sheetId="114" state="visible" r:id="rId114"/>
    <sheet xmlns:r="http://schemas.openxmlformats.org/officeDocument/2006/relationships" name="Joint Venture (Details)" sheetId="115" state="visible" r:id="rId115"/>
    <sheet xmlns:r="http://schemas.openxmlformats.org/officeDocument/2006/relationships" name="Related Parties (Details)" sheetId="116" state="visible" r:id="rId116"/>
    <sheet xmlns:r="http://schemas.openxmlformats.org/officeDocument/2006/relationships" name="Segment Reporting - Narrative ("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33</t>
        </is>
      </c>
      <c r="C9" s="4" t="inlineStr">
        <is>
          <t xml:space="preserve"> </t>
        </is>
      </c>
      <c r="D9" s="4" t="inlineStr">
        <is>
          <t xml:space="preserve"> </t>
        </is>
      </c>
    </row>
    <row r="10">
      <c r="A10" s="4" t="inlineStr">
        <is>
          <t>Entity Registrant Name</t>
        </is>
      </c>
      <c r="B10" s="4" t="inlineStr">
        <is>
          <t>Redwir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818410</t>
        </is>
      </c>
      <c r="C12" s="4" t="inlineStr">
        <is>
          <t xml:space="preserve"> </t>
        </is>
      </c>
      <c r="D12" s="4" t="inlineStr">
        <is>
          <t xml:space="preserve"> </t>
        </is>
      </c>
    </row>
    <row r="13">
      <c r="A13" s="4" t="inlineStr">
        <is>
          <t>Entity Address, Address Line One</t>
        </is>
      </c>
      <c r="B13" s="4" t="inlineStr">
        <is>
          <t>8226 Philips Highway</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56</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01-772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2.1</v>
      </c>
    </row>
    <row r="32">
      <c r="A32" s="4" t="inlineStr">
        <is>
          <t>Entity Common Stock, Shares Outstanding</t>
        </is>
      </c>
      <c r="B32" s="4" t="inlineStr">
        <is>
          <t xml:space="preserve"> </t>
        </is>
      </c>
      <c r="C32" s="6" t="n">
        <v>75573294</v>
      </c>
      <c r="D32" s="4" t="inlineStr">
        <is>
          <t xml:space="preserve"> </t>
        </is>
      </c>
    </row>
    <row r="33">
      <c r="A33" s="4" t="inlineStr">
        <is>
          <t>Documents Incorporated by Reference</t>
        </is>
      </c>
      <c r="B33" s="4" t="inlineStr">
        <is>
          <t>Certain information in the registrant’s definitive proxy statement to be filed with the Securities and Exchange Commission relating to the registrant’s 2025 Annual Meeting of Shareholders is incorporated by reference into Part III of this Annual Report on Form 10-K.</t>
        </is>
      </c>
      <c r="C33" s="4" t="inlineStr">
        <is>
          <t xml:space="preserve"> </t>
        </is>
      </c>
      <c r="D33" s="4" t="inlineStr">
        <is>
          <t xml:space="preserve"> </t>
        </is>
      </c>
    </row>
    <row r="34">
      <c r="A34" s="4" t="inlineStr">
        <is>
          <t>Entity Central Index Key</t>
        </is>
      </c>
      <c r="B34" s="4" t="inlineStr">
        <is>
          <t>000181981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RDW</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 liabiliti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to purchase one share of Common Stock</t>
        </is>
      </c>
      <c r="C45" s="4" t="inlineStr">
        <is>
          <t xml:space="preserve"> </t>
        </is>
      </c>
      <c r="D45" s="4" t="inlineStr">
        <is>
          <t xml:space="preserve"> </t>
        </is>
      </c>
    </row>
    <row r="46">
      <c r="A46" s="4" t="inlineStr">
        <is>
          <t>Trading Symbol</t>
        </is>
      </c>
      <c r="B46" s="4" t="inlineStr">
        <is>
          <t>RDW 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C – Business Combinations On August 30, 2024, the Company acquired 100% of the equity interests of Hera Systems, Inc. (“Hera”), a spacecraft developer focused on specialized missions for national security space customers. Hera’s primary operations include developing high-performance spacecraft to support the evolving requirements for national security missions operating in contested space. Hera's advanced platform incorporates cyber-secure communications, resilient power systems, highly accurate pointing, extensive maneuverability and massive on-board computing power supporting mission- and payload-specific machine learning. This acquisition is not material individually to the Company’s financial position as of December 31, 2024, or the results of operations for the year ended December 31, 2024. Therefore, the pro forma operating results and other disclosures for the Hera acquisition are not presented. The Company incurred $1.1 million of costs during the year ended December 31, 2024 and incurred nominal costs during the same periods in 2023, respectively, related to completed acquisitions as of the respective periods. These expenses are included in transaction expenses on the consolidated statements of operations and comprehensive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s - Narrative (Details) - plan</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Number of contribution plans</t>
        </is>
      </c>
      <c r="B4" s="6" t="n">
        <v>1</v>
      </c>
      <c r="C4" s="6" t="n">
        <v>1</v>
      </c>
    </row>
    <row r="5">
      <c r="A5" s="4" t="inlineStr">
        <is>
          <t>Percent of employee contributions</t>
        </is>
      </c>
      <c r="B5" s="11" t="n">
        <v>0.5</v>
      </c>
      <c r="C5" s="4" t="inlineStr">
        <is>
          <t xml:space="preserve"> </t>
        </is>
      </c>
    </row>
    <row r="6">
      <c r="A6" s="4" t="inlineStr">
        <is>
          <t>Employer matching contributions of gross pay</t>
        </is>
      </c>
      <c r="B6" s="11" t="n">
        <v>0.08</v>
      </c>
      <c r="C6" s="4" t="inlineStr">
        <is>
          <t xml:space="preserve"> </t>
        </is>
      </c>
    </row>
    <row r="7">
      <c r="A7" s="4" t="inlineStr">
        <is>
          <t>Number of post-retirement benefit plans</t>
        </is>
      </c>
      <c r="B7" s="6" t="n">
        <v>3</v>
      </c>
      <c r="C7" s="4" t="inlineStr">
        <is>
          <t xml:space="preserve"> </t>
        </is>
      </c>
    </row>
    <row r="8">
      <c r="A8" s="4" t="inlineStr">
        <is>
          <t>Number of dormant plans</t>
        </is>
      </c>
      <c r="B8" s="4" t="inlineStr">
        <is>
          <t xml:space="preserve"> </t>
        </is>
      </c>
      <c r="C8" s="6" t="n">
        <v>2</v>
      </c>
    </row>
    <row r="9">
      <c r="A9" s="4" t="inlineStr">
        <is>
          <t>Performance Plans</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Number of post-retirement benefit plans</t>
        </is>
      </c>
      <c r="B11" s="6" t="n">
        <v>2</v>
      </c>
      <c r="C11" s="4" t="inlineStr">
        <is>
          <t xml:space="preserve"> </t>
        </is>
      </c>
    </row>
    <row r="12">
      <c r="A12" s="4" t="inlineStr">
        <is>
          <t>Base Plans</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Number of post-retirement benefit plans</t>
        </is>
      </c>
      <c r="B14" s="6" t="n">
        <v>1</v>
      </c>
      <c r="C1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Employee Benefit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Total expense for matching contributions</t>
        </is>
      </c>
      <c r="B4" s="7" t="n">
        <v>2672</v>
      </c>
      <c r="C4" s="7" t="n">
        <v>236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ost Retirement Benefit Obligation (Details) - USD ($) $ in Thousands</t>
        </is>
      </c>
      <c r="B1" s="2" t="inlineStr">
        <is>
          <t>Dec. 31, 2024</t>
        </is>
      </c>
      <c r="C1" s="2" t="inlineStr">
        <is>
          <t>Dec. 31, 2023</t>
        </is>
      </c>
      <c r="D1" s="2" t="inlineStr">
        <is>
          <t>Dec. 31, 2022</t>
        </is>
      </c>
    </row>
    <row r="2">
      <c r="A2" s="4" t="inlineStr">
        <is>
          <t>Base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s</t>
        </is>
      </c>
      <c r="B4" s="7" t="n">
        <v>6867</v>
      </c>
      <c r="C4" s="7" t="n">
        <v>6649</v>
      </c>
      <c r="D4" s="7" t="n">
        <v>5963</v>
      </c>
    </row>
    <row r="5">
      <c r="A5" s="4" t="inlineStr">
        <is>
          <t>Fair value of plan assets</t>
        </is>
      </c>
      <c r="B5" s="6" t="n">
        <v>6622</v>
      </c>
      <c r="C5" s="6" t="n">
        <v>6423</v>
      </c>
      <c r="D5" s="6" t="n">
        <v>5795</v>
      </c>
    </row>
    <row r="6">
      <c r="A6" s="4" t="inlineStr">
        <is>
          <t>Funded (underfunded) status</t>
        </is>
      </c>
      <c r="B6" s="6" t="n">
        <v>-245</v>
      </c>
      <c r="C6" s="6" t="n">
        <v>-226</v>
      </c>
      <c r="D6" s="4" t="inlineStr">
        <is>
          <t xml:space="preserve"> </t>
        </is>
      </c>
    </row>
    <row r="7">
      <c r="A7" s="4" t="inlineStr">
        <is>
          <t>Base Plans | Other non-current liabil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unded (underfunded) status</t>
        </is>
      </c>
      <c r="B9" s="6" t="n">
        <v>-245</v>
      </c>
      <c r="C9" s="6" t="n">
        <v>-226</v>
      </c>
      <c r="D9" s="4" t="inlineStr">
        <is>
          <t xml:space="preserve"> </t>
        </is>
      </c>
    </row>
    <row r="10">
      <c r="A10" s="4" t="inlineStr">
        <is>
          <t>Performance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s</t>
        </is>
      </c>
      <c r="B12" s="6" t="n">
        <v>3233</v>
      </c>
      <c r="C12" s="6" t="n">
        <v>3077</v>
      </c>
      <c r="D12" s="6" t="n">
        <v>2486</v>
      </c>
    </row>
    <row r="13">
      <c r="A13" s="4" t="inlineStr">
        <is>
          <t>Fair value of plan assets</t>
        </is>
      </c>
      <c r="B13" s="6" t="n">
        <v>3050</v>
      </c>
      <c r="C13" s="6" t="n">
        <v>2903</v>
      </c>
      <c r="D13" s="7" t="n">
        <v>2352</v>
      </c>
    </row>
    <row r="14">
      <c r="A14" s="4" t="inlineStr">
        <is>
          <t>Funded (underfunded) status</t>
        </is>
      </c>
      <c r="B14" s="6" t="n">
        <v>-183</v>
      </c>
      <c r="C14" s="6" t="n">
        <v>-174</v>
      </c>
      <c r="D14" s="4" t="inlineStr">
        <is>
          <t xml:space="preserve"> </t>
        </is>
      </c>
    </row>
    <row r="15">
      <c r="A15" s="4" t="inlineStr">
        <is>
          <t>Performance Plans | Other non-current liabil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unded (underfunded) status</t>
        </is>
      </c>
      <c r="B17" s="7" t="n">
        <v>-183</v>
      </c>
      <c r="C17" s="7" t="n">
        <v>-174</v>
      </c>
      <c r="D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Benefit Obligations, Plan Assets and Net Funded (Unfunded) Status (Details) - USD ($) $ in Thousands</t>
        </is>
      </c>
      <c r="B1" s="2" t="inlineStr">
        <is>
          <t>12 Months Ended</t>
        </is>
      </c>
    </row>
    <row r="2">
      <c r="B2" s="2" t="inlineStr">
        <is>
          <t>Dec. 31, 2024</t>
        </is>
      </c>
      <c r="C2" s="2" t="inlineStr">
        <is>
          <t>Dec. 31, 2023</t>
        </is>
      </c>
    </row>
    <row r="3">
      <c r="A3" s="4" t="inlineStr">
        <is>
          <t>Base Plans</t>
        </is>
      </c>
      <c r="B3" s="4" t="inlineStr">
        <is>
          <t xml:space="preserve"> </t>
        </is>
      </c>
      <c r="C3" s="4" t="inlineStr">
        <is>
          <t xml:space="preserve"> </t>
        </is>
      </c>
    </row>
    <row r="4">
      <c r="A4" s="3" t="inlineStr">
        <is>
          <t>Change in benefit obligations</t>
        </is>
      </c>
      <c r="B4" s="4" t="inlineStr">
        <is>
          <t xml:space="preserve"> </t>
        </is>
      </c>
      <c r="C4" s="4" t="inlineStr">
        <is>
          <t xml:space="preserve"> </t>
        </is>
      </c>
    </row>
    <row r="5">
      <c r="A5" s="4" t="inlineStr">
        <is>
          <t>Beginning balance as of December 31, 2022</t>
        </is>
      </c>
      <c r="B5" s="7" t="n">
        <v>6649</v>
      </c>
      <c r="C5" s="7" t="n">
        <v>5963</v>
      </c>
    </row>
    <row r="6">
      <c r="A6" s="4" t="inlineStr">
        <is>
          <t>Service cost</t>
        </is>
      </c>
      <c r="B6" s="6" t="n">
        <v>316</v>
      </c>
      <c r="C6" s="6" t="n">
        <v>328</v>
      </c>
    </row>
    <row r="7">
      <c r="A7" s="4" t="inlineStr">
        <is>
          <t>Interest cost</t>
        </is>
      </c>
      <c r="B7" s="6" t="n">
        <v>248</v>
      </c>
      <c r="C7" s="6" t="n">
        <v>231</v>
      </c>
    </row>
    <row r="8">
      <c r="A8" s="4" t="inlineStr">
        <is>
          <t>Employee contributions</t>
        </is>
      </c>
      <c r="B8" s="6" t="n">
        <v>259</v>
      </c>
      <c r="C8" s="6" t="n">
        <v>235</v>
      </c>
    </row>
    <row r="9">
      <c r="A9" s="4" t="inlineStr">
        <is>
          <t>Benefits paid</t>
        </is>
      </c>
      <c r="B9" s="6" t="n">
        <v>-76</v>
      </c>
      <c r="C9" s="6" t="n">
        <v>-155</v>
      </c>
    </row>
    <row r="10">
      <c r="A10" s="4" t="inlineStr">
        <is>
          <t>Actuarial (gain) loss</t>
        </is>
      </c>
      <c r="B10" s="6" t="n">
        <v>-84</v>
      </c>
      <c r="C10" s="6" t="n">
        <v>-136</v>
      </c>
    </row>
    <row r="11">
      <c r="A11" s="4" t="inlineStr">
        <is>
          <t>Foreign currency translation</t>
        </is>
      </c>
      <c r="B11" s="6" t="n">
        <v>-445</v>
      </c>
      <c r="C11" s="6" t="n">
        <v>183</v>
      </c>
    </row>
    <row r="12">
      <c r="A12" s="4" t="inlineStr">
        <is>
          <t>Ending balance as of December 31, 2023</t>
        </is>
      </c>
      <c r="B12" s="6" t="n">
        <v>6867</v>
      </c>
      <c r="C12" s="6" t="n">
        <v>6649</v>
      </c>
    </row>
    <row r="13">
      <c r="A13" s="3" t="inlineStr">
        <is>
          <t>Change in plan assets</t>
        </is>
      </c>
      <c r="B13" s="4" t="inlineStr">
        <is>
          <t xml:space="preserve"> </t>
        </is>
      </c>
      <c r="C13" s="4" t="inlineStr">
        <is>
          <t xml:space="preserve"> </t>
        </is>
      </c>
    </row>
    <row r="14">
      <c r="A14" s="4" t="inlineStr">
        <is>
          <t>Beginning balance as of December 31, 2022</t>
        </is>
      </c>
      <c r="B14" s="6" t="n">
        <v>6423</v>
      </c>
      <c r="C14" s="6" t="n">
        <v>5795</v>
      </c>
    </row>
    <row r="15">
      <c r="A15" s="4" t="inlineStr">
        <is>
          <t>Expected return on plan assets</t>
        </is>
      </c>
      <c r="B15" s="6" t="n">
        <v>255</v>
      </c>
      <c r="C15" s="6" t="n">
        <v>230</v>
      </c>
    </row>
    <row r="16">
      <c r="A16" s="4" t="inlineStr">
        <is>
          <t>Employee contributions</t>
        </is>
      </c>
      <c r="B16" s="6" t="n">
        <v>259</v>
      </c>
      <c r="C16" s="6" t="n">
        <v>245</v>
      </c>
    </row>
    <row r="17">
      <c r="A17" s="4" t="inlineStr">
        <is>
          <t>Employer contributions</t>
        </is>
      </c>
      <c r="B17" s="6" t="n">
        <v>463</v>
      </c>
      <c r="C17" s="6" t="n">
        <v>386</v>
      </c>
    </row>
    <row r="18">
      <c r="A18" s="4" t="inlineStr">
        <is>
          <t>Benefits paid</t>
        </is>
      </c>
      <c r="B18" s="6" t="n">
        <v>-76</v>
      </c>
      <c r="C18" s="6" t="n">
        <v>-155</v>
      </c>
    </row>
    <row r="19">
      <c r="A19" s="4" t="inlineStr">
        <is>
          <t>Actuarial gain (loss)</t>
        </is>
      </c>
      <c r="B19" s="6" t="n">
        <v>-110</v>
      </c>
      <c r="C19" s="6" t="n">
        <v>-115</v>
      </c>
    </row>
    <row r="20">
      <c r="A20" s="4" t="inlineStr">
        <is>
          <t>Expenses paid</t>
        </is>
      </c>
      <c r="B20" s="6" t="n">
        <v>-162</v>
      </c>
      <c r="C20" s="6" t="n">
        <v>-140</v>
      </c>
    </row>
    <row r="21">
      <c r="A21" s="4" t="inlineStr">
        <is>
          <t>Foreign currency translation</t>
        </is>
      </c>
      <c r="B21" s="6" t="n">
        <v>-430</v>
      </c>
      <c r="C21" s="6" t="n">
        <v>177</v>
      </c>
    </row>
    <row r="22">
      <c r="A22" s="4" t="inlineStr">
        <is>
          <t>Beginning balance as of December 31, 2023</t>
        </is>
      </c>
      <c r="B22" s="6" t="n">
        <v>6622</v>
      </c>
      <c r="C22" s="6" t="n">
        <v>6423</v>
      </c>
    </row>
    <row r="23">
      <c r="A23" s="4" t="inlineStr">
        <is>
          <t>Funded (underfunded) status</t>
        </is>
      </c>
      <c r="B23" s="6" t="n">
        <v>-245</v>
      </c>
      <c r="C23" s="6" t="n">
        <v>-226</v>
      </c>
    </row>
    <row r="24">
      <c r="A24" s="4" t="inlineStr">
        <is>
          <t>Performance Plans</t>
        </is>
      </c>
      <c r="B24" s="4" t="inlineStr">
        <is>
          <t xml:space="preserve"> </t>
        </is>
      </c>
      <c r="C24" s="4" t="inlineStr">
        <is>
          <t xml:space="preserve"> </t>
        </is>
      </c>
    </row>
    <row r="25">
      <c r="A25" s="3" t="inlineStr">
        <is>
          <t>Change in benefit obligations</t>
        </is>
      </c>
      <c r="B25" s="4" t="inlineStr">
        <is>
          <t xml:space="preserve"> </t>
        </is>
      </c>
      <c r="C25" s="4" t="inlineStr">
        <is>
          <t xml:space="preserve"> </t>
        </is>
      </c>
    </row>
    <row r="26">
      <c r="A26" s="4" t="inlineStr">
        <is>
          <t>Beginning balance as of December 31, 2022</t>
        </is>
      </c>
      <c r="B26" s="6" t="n">
        <v>3077</v>
      </c>
      <c r="C26" s="6" t="n">
        <v>2486</v>
      </c>
    </row>
    <row r="27">
      <c r="A27" s="4" t="inlineStr">
        <is>
          <t>Service cost</t>
        </is>
      </c>
      <c r="B27" s="6" t="n">
        <v>301</v>
      </c>
      <c r="C27" s="6" t="n">
        <v>449</v>
      </c>
    </row>
    <row r="28">
      <c r="A28" s="4" t="inlineStr">
        <is>
          <t>Interest cost</t>
        </is>
      </c>
      <c r="B28" s="6" t="n">
        <v>110</v>
      </c>
      <c r="C28" s="6" t="n">
        <v>92</v>
      </c>
    </row>
    <row r="29">
      <c r="A29" s="4" t="inlineStr">
        <is>
          <t>Employee contributions</t>
        </is>
      </c>
      <c r="B29" s="6" t="n">
        <v>0</v>
      </c>
      <c r="C29" s="6" t="n">
        <v>0</v>
      </c>
    </row>
    <row r="30">
      <c r="A30" s="4" t="inlineStr">
        <is>
          <t>Benefits paid</t>
        </is>
      </c>
      <c r="B30" s="6" t="n">
        <v>0</v>
      </c>
      <c r="C30" s="6" t="n">
        <v>0</v>
      </c>
    </row>
    <row r="31">
      <c r="A31" s="4" t="inlineStr">
        <is>
          <t>Actuarial (gain) loss</t>
        </is>
      </c>
      <c r="B31" s="6" t="n">
        <v>-48</v>
      </c>
      <c r="C31" s="6" t="n">
        <v>-32</v>
      </c>
    </row>
    <row r="32">
      <c r="A32" s="4" t="inlineStr">
        <is>
          <t>Foreign currency translation</t>
        </is>
      </c>
      <c r="B32" s="6" t="n">
        <v>-207</v>
      </c>
      <c r="C32" s="6" t="n">
        <v>82</v>
      </c>
    </row>
    <row r="33">
      <c r="A33" s="4" t="inlineStr">
        <is>
          <t>Ending balance as of December 31, 2023</t>
        </is>
      </c>
      <c r="B33" s="6" t="n">
        <v>3233</v>
      </c>
      <c r="C33" s="6" t="n">
        <v>3077</v>
      </c>
    </row>
    <row r="34">
      <c r="A34" s="3" t="inlineStr">
        <is>
          <t>Change in plan assets</t>
        </is>
      </c>
      <c r="B34" s="4" t="inlineStr">
        <is>
          <t xml:space="preserve"> </t>
        </is>
      </c>
      <c r="C34" s="4" t="inlineStr">
        <is>
          <t xml:space="preserve"> </t>
        </is>
      </c>
    </row>
    <row r="35">
      <c r="A35" s="4" t="inlineStr">
        <is>
          <t>Beginning balance as of December 31, 2022</t>
        </is>
      </c>
      <c r="B35" s="6" t="n">
        <v>2903</v>
      </c>
      <c r="C35" s="6" t="n">
        <v>2352</v>
      </c>
    </row>
    <row r="36">
      <c r="A36" s="4" t="inlineStr">
        <is>
          <t>Expected return on plan assets</t>
        </is>
      </c>
      <c r="B36" s="6" t="n">
        <v>104</v>
      </c>
      <c r="C36" s="6" t="n">
        <v>103</v>
      </c>
    </row>
    <row r="37">
      <c r="A37" s="4" t="inlineStr">
        <is>
          <t>Employee contributions</t>
        </is>
      </c>
      <c r="B37" s="6" t="n">
        <v>0</v>
      </c>
      <c r="C37" s="6" t="n">
        <v>0</v>
      </c>
    </row>
    <row r="38">
      <c r="A38" s="4" t="inlineStr">
        <is>
          <t>Employer contributions</t>
        </is>
      </c>
      <c r="B38" s="6" t="n">
        <v>291</v>
      </c>
      <c r="C38" s="6" t="n">
        <v>444</v>
      </c>
    </row>
    <row r="39">
      <c r="A39" s="4" t="inlineStr">
        <is>
          <t>Benefits paid</t>
        </is>
      </c>
      <c r="B39" s="6" t="n">
        <v>0</v>
      </c>
      <c r="C39" s="6" t="n">
        <v>0</v>
      </c>
    </row>
    <row r="40">
      <c r="A40" s="4" t="inlineStr">
        <is>
          <t>Actuarial gain (loss)</t>
        </is>
      </c>
      <c r="B40" s="6" t="n">
        <v>-47</v>
      </c>
      <c r="C40" s="6" t="n">
        <v>-65</v>
      </c>
    </row>
    <row r="41">
      <c r="A41" s="4" t="inlineStr">
        <is>
          <t>Expenses paid</t>
        </is>
      </c>
      <c r="B41" s="6" t="n">
        <v>-6</v>
      </c>
      <c r="C41" s="6" t="n">
        <v>-9</v>
      </c>
    </row>
    <row r="42">
      <c r="A42" s="4" t="inlineStr">
        <is>
          <t>Foreign currency translation</t>
        </is>
      </c>
      <c r="B42" s="6" t="n">
        <v>-195</v>
      </c>
      <c r="C42" s="6" t="n">
        <v>78</v>
      </c>
    </row>
    <row r="43">
      <c r="A43" s="4" t="inlineStr">
        <is>
          <t>Beginning balance as of December 31, 2023</t>
        </is>
      </c>
      <c r="B43" s="6" t="n">
        <v>3050</v>
      </c>
      <c r="C43" s="6" t="n">
        <v>2903</v>
      </c>
    </row>
    <row r="44">
      <c r="A44" s="4" t="inlineStr">
        <is>
          <t>Funded (underfunded) status</t>
        </is>
      </c>
      <c r="B44" s="7" t="n">
        <v>-183</v>
      </c>
      <c r="C44" s="7" t="n">
        <v>-1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Benefit Income (Details) - USD ($) $ in Thousands</t>
        </is>
      </c>
      <c r="B1" s="2" t="inlineStr">
        <is>
          <t>12 Months Ended</t>
        </is>
      </c>
    </row>
    <row r="2">
      <c r="B2" s="2" t="inlineStr">
        <is>
          <t>Dec. 31, 2024</t>
        </is>
      </c>
      <c r="C2" s="2" t="inlineStr">
        <is>
          <t>Dec. 31, 2023</t>
        </is>
      </c>
    </row>
    <row r="3">
      <c r="A3" s="4" t="inlineStr">
        <is>
          <t>Base Pla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7" t="n">
        <v>316</v>
      </c>
      <c r="C5" s="7" t="n">
        <v>328</v>
      </c>
    </row>
    <row r="6">
      <c r="A6" s="4" t="inlineStr">
        <is>
          <t>Interest cost</t>
        </is>
      </c>
      <c r="B6" s="6" t="n">
        <v>248</v>
      </c>
      <c r="C6" s="6" t="n">
        <v>231</v>
      </c>
    </row>
    <row r="7">
      <c r="A7" s="4" t="inlineStr">
        <is>
          <t>Expected return on plan assets</t>
        </is>
      </c>
      <c r="B7" s="6" t="n">
        <v>-255</v>
      </c>
      <c r="C7" s="6" t="n">
        <v>-230</v>
      </c>
    </row>
    <row r="8">
      <c r="A8" s="4" t="inlineStr">
        <is>
          <t>Amortization of net actuarial (gain) loss</t>
        </is>
      </c>
      <c r="B8" s="6" t="n">
        <v>26</v>
      </c>
      <c r="C8" s="6" t="n">
        <v>-22</v>
      </c>
    </row>
    <row r="9">
      <c r="A9" s="4" t="inlineStr">
        <is>
          <t>Net periodic benefit cost</t>
        </is>
      </c>
      <c r="B9" s="6" t="n">
        <v>335</v>
      </c>
      <c r="C9" s="6" t="n">
        <v>307</v>
      </c>
    </row>
    <row r="10">
      <c r="A10" s="4" t="inlineStr">
        <is>
          <t>Performance Plans</t>
        </is>
      </c>
      <c r="B10" s="4" t="inlineStr">
        <is>
          <t xml:space="preserve"> </t>
        </is>
      </c>
      <c r="C10" s="4" t="inlineStr">
        <is>
          <t xml:space="preserve"> </t>
        </is>
      </c>
    </row>
    <row r="11">
      <c r="A11" s="3" t="inlineStr">
        <is>
          <t>Net periodic benefit cost:</t>
        </is>
      </c>
      <c r="B11" s="4" t="inlineStr">
        <is>
          <t xml:space="preserve"> </t>
        </is>
      </c>
      <c r="C11" s="4" t="inlineStr">
        <is>
          <t xml:space="preserve"> </t>
        </is>
      </c>
    </row>
    <row r="12">
      <c r="A12" s="4" t="inlineStr">
        <is>
          <t>Service cost</t>
        </is>
      </c>
      <c r="B12" s="6" t="n">
        <v>301</v>
      </c>
      <c r="C12" s="6" t="n">
        <v>449</v>
      </c>
    </row>
    <row r="13">
      <c r="A13" s="4" t="inlineStr">
        <is>
          <t>Interest cost</t>
        </is>
      </c>
      <c r="B13" s="6" t="n">
        <v>110</v>
      </c>
      <c r="C13" s="6" t="n">
        <v>92</v>
      </c>
    </row>
    <row r="14">
      <c r="A14" s="4" t="inlineStr">
        <is>
          <t>Expected return on plan assets</t>
        </is>
      </c>
      <c r="B14" s="6" t="n">
        <v>-104</v>
      </c>
      <c r="C14" s="6" t="n">
        <v>-103</v>
      </c>
    </row>
    <row r="15">
      <c r="A15" s="4" t="inlineStr">
        <is>
          <t>Amortization of net actuarial (gain) loss</t>
        </is>
      </c>
      <c r="B15" s="6" t="n">
        <v>-1</v>
      </c>
      <c r="C15" s="6" t="n">
        <v>32</v>
      </c>
    </row>
    <row r="16">
      <c r="A16" s="4" t="inlineStr">
        <is>
          <t>Net periodic benefit cost</t>
        </is>
      </c>
      <c r="B16" s="7" t="n">
        <v>306</v>
      </c>
      <c r="C16" s="7" t="n">
        <v>4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Defined Benefit Obligation And Periodic Benefit Cost (Details) - age</t>
        </is>
      </c>
      <c r="B1" s="2" t="inlineStr">
        <is>
          <t>12 Months Ended</t>
        </is>
      </c>
    </row>
    <row r="2">
      <c r="B2" s="2" t="inlineStr">
        <is>
          <t>Dec. 31, 2024</t>
        </is>
      </c>
      <c r="C2" s="2" t="inlineStr">
        <is>
          <t>Dec. 31, 2023</t>
        </is>
      </c>
    </row>
    <row r="3">
      <c r="A3" s="4" t="inlineStr">
        <is>
          <t>Base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354</v>
      </c>
      <c r="C5" s="12" t="n">
        <v>0.039</v>
      </c>
    </row>
    <row r="6">
      <c r="A6" s="4" t="inlineStr">
        <is>
          <t>Expected return on plan assets</t>
        </is>
      </c>
      <c r="B6" s="12" t="n">
        <v>0.0354</v>
      </c>
      <c r="C6" s="12" t="n">
        <v>0.039</v>
      </c>
    </row>
    <row r="7">
      <c r="A7" s="4" t="inlineStr">
        <is>
          <t>Retirement age</t>
        </is>
      </c>
      <c r="B7" s="6" t="n">
        <v>65</v>
      </c>
      <c r="C7" s="6" t="n">
        <v>65</v>
      </c>
    </row>
    <row r="8">
      <c r="A8" s="4" t="inlineStr">
        <is>
          <t>Performance Plan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2" t="n">
        <v>0.0328</v>
      </c>
      <c r="C10" s="12" t="n">
        <v>0.0367</v>
      </c>
    </row>
    <row r="11">
      <c r="A11" s="4" t="inlineStr">
        <is>
          <t>Expected return on plan assets</t>
        </is>
      </c>
      <c r="B11" s="12" t="n">
        <v>0.0328</v>
      </c>
      <c r="C11" s="12" t="n">
        <v>0.0367</v>
      </c>
    </row>
    <row r="12">
      <c r="A12" s="4" t="inlineStr">
        <is>
          <t>Retirement age</t>
        </is>
      </c>
      <c r="B12" s="6" t="n">
        <v>67</v>
      </c>
      <c r="C12" s="6" t="n">
        <v>67</v>
      </c>
    </row>
    <row r="13">
      <c r="A13" s="4" t="inlineStr">
        <is>
          <t>Performance Plans | Min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2" t="n">
        <v>0.0301</v>
      </c>
      <c r="C15" s="12" t="n">
        <v>0.0345</v>
      </c>
    </row>
    <row r="16">
      <c r="A16" s="4" t="inlineStr">
        <is>
          <t>Expected return on plan assets</t>
        </is>
      </c>
      <c r="B16" s="12" t="n">
        <v>0.0301</v>
      </c>
      <c r="C16" s="12" t="n">
        <v>0.0345</v>
      </c>
    </row>
    <row r="17">
      <c r="A17" s="4" t="inlineStr">
        <is>
          <t>Retirement age</t>
        </is>
      </c>
      <c r="B17" s="6" t="n">
        <v>65</v>
      </c>
      <c r="C17" s="6" t="n">
        <v>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Insurance Contracts (Details) - USD ($) $ in Thousands</t>
        </is>
      </c>
      <c r="B1" s="2" t="inlineStr">
        <is>
          <t>Dec. 31, 2024</t>
        </is>
      </c>
      <c r="C1" s="2" t="inlineStr">
        <is>
          <t>Dec. 31, 2023</t>
        </is>
      </c>
      <c r="D1" s="2" t="inlineStr">
        <is>
          <t>Dec. 31, 2022</t>
        </is>
      </c>
    </row>
    <row r="2">
      <c r="A2" s="4" t="inlineStr">
        <is>
          <t>Base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Insurance contracts at cash surrender value</t>
        </is>
      </c>
      <c r="B4" s="7" t="n">
        <v>6622</v>
      </c>
      <c r="C4" s="7" t="n">
        <v>6423</v>
      </c>
      <c r="D4" s="7" t="n">
        <v>5795</v>
      </c>
    </row>
    <row r="5">
      <c r="A5" s="4" t="inlineStr">
        <is>
          <t>Performance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surance contracts at cash surrender value</t>
        </is>
      </c>
      <c r="B7" s="7" t="n">
        <v>3050</v>
      </c>
      <c r="C7" s="7" t="n">
        <v>2903</v>
      </c>
      <c r="D7" s="7" t="n">
        <v>23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 Plans - Contributions (Details) - USD ($) $ in Thousands</t>
        </is>
      </c>
      <c r="B1" s="2" t="inlineStr">
        <is>
          <t>12 Months Ended</t>
        </is>
      </c>
    </row>
    <row r="2">
      <c r="B2" s="2" t="inlineStr">
        <is>
          <t>Dec. 31, 2024</t>
        </is>
      </c>
      <c r="C2" s="2" t="inlineStr">
        <is>
          <t>Dec. 31, 2023</t>
        </is>
      </c>
    </row>
    <row r="3">
      <c r="A3" s="4" t="inlineStr">
        <is>
          <t>Base Plan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e</t>
        </is>
      </c>
      <c r="B5" s="7" t="n">
        <v>259</v>
      </c>
      <c r="C5" s="7" t="n">
        <v>245</v>
      </c>
    </row>
    <row r="6">
      <c r="A6" s="4" t="inlineStr">
        <is>
          <t>Employer</t>
        </is>
      </c>
      <c r="B6" s="6" t="n">
        <v>463</v>
      </c>
      <c r="C6" s="6" t="n">
        <v>386</v>
      </c>
    </row>
    <row r="7">
      <c r="A7" s="3" t="inlineStr">
        <is>
          <t>Contributions expected to be made in 2025:</t>
        </is>
      </c>
      <c r="B7" s="4" t="inlineStr">
        <is>
          <t xml:space="preserve"> </t>
        </is>
      </c>
      <c r="C7" s="4" t="inlineStr">
        <is>
          <t xml:space="preserve"> </t>
        </is>
      </c>
    </row>
    <row r="8">
      <c r="A8" s="4" t="inlineStr">
        <is>
          <t>Employee</t>
        </is>
      </c>
      <c r="B8" s="6" t="n">
        <v>263</v>
      </c>
      <c r="C8" s="4" t="inlineStr">
        <is>
          <t xml:space="preserve"> </t>
        </is>
      </c>
    </row>
    <row r="9">
      <c r="A9" s="4" t="inlineStr">
        <is>
          <t>Employer</t>
        </is>
      </c>
      <c r="B9" s="6" t="n">
        <v>470</v>
      </c>
      <c r="C9" s="4" t="inlineStr">
        <is>
          <t xml:space="preserve"> </t>
        </is>
      </c>
    </row>
    <row r="10">
      <c r="A10" s="4" t="inlineStr">
        <is>
          <t>Performance Plans</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e</t>
        </is>
      </c>
      <c r="B12" s="6" t="n">
        <v>0</v>
      </c>
      <c r="C12" s="6" t="n">
        <v>0</v>
      </c>
    </row>
    <row r="13">
      <c r="A13" s="4" t="inlineStr">
        <is>
          <t>Employer</t>
        </is>
      </c>
      <c r="B13" s="6" t="n">
        <v>291</v>
      </c>
      <c r="C13" s="7" t="n">
        <v>444</v>
      </c>
    </row>
    <row r="14">
      <c r="A14" s="3" t="inlineStr">
        <is>
          <t>Contributions expected to be made in 2025:</t>
        </is>
      </c>
      <c r="B14" s="4" t="inlineStr">
        <is>
          <t xml:space="preserve"> </t>
        </is>
      </c>
      <c r="C14" s="4" t="inlineStr">
        <is>
          <t xml:space="preserve"> </t>
        </is>
      </c>
    </row>
    <row r="15">
      <c r="A15" s="4" t="inlineStr">
        <is>
          <t>Employee</t>
        </is>
      </c>
      <c r="B15" s="6" t="n">
        <v>251</v>
      </c>
      <c r="C15" s="4" t="inlineStr">
        <is>
          <t xml:space="preserve"> </t>
        </is>
      </c>
    </row>
    <row r="16">
      <c r="A16" s="4" t="inlineStr">
        <is>
          <t>Employer</t>
        </is>
      </c>
      <c r="B16" s="7" t="n">
        <v>449</v>
      </c>
      <c r="C1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To Be Earned For Future Service (Details) $ in Thousands</t>
        </is>
      </c>
      <c r="B1" s="2" t="inlineStr">
        <is>
          <t>Dec. 31, 2024 USD ($)</t>
        </is>
      </c>
    </row>
    <row r="2">
      <c r="A2" s="4" t="inlineStr">
        <is>
          <t>Base Plans</t>
        </is>
      </c>
      <c r="B2" s="4" t="inlineStr">
        <is>
          <t xml:space="preserve"> </t>
        </is>
      </c>
    </row>
    <row r="3">
      <c r="A3" s="3" t="inlineStr">
        <is>
          <t>Year</t>
        </is>
      </c>
      <c r="B3" s="4" t="inlineStr">
        <is>
          <t xml:space="preserve"> </t>
        </is>
      </c>
    </row>
    <row r="4">
      <c r="A4" s="4" t="inlineStr">
        <is>
          <t>2025</t>
        </is>
      </c>
      <c r="B4" s="7" t="n">
        <v>85</v>
      </c>
    </row>
    <row r="5">
      <c r="A5" s="4" t="inlineStr">
        <is>
          <t>2026</t>
        </is>
      </c>
      <c r="B5" s="6" t="n">
        <v>452</v>
      </c>
    </row>
    <row r="6">
      <c r="A6" s="4" t="inlineStr">
        <is>
          <t>2027</t>
        </is>
      </c>
      <c r="B6" s="6" t="n">
        <v>0</v>
      </c>
    </row>
    <row r="7">
      <c r="A7" s="4" t="inlineStr">
        <is>
          <t>2028</t>
        </is>
      </c>
      <c r="B7" s="6" t="n">
        <v>411</v>
      </c>
    </row>
    <row r="8">
      <c r="A8" s="4" t="inlineStr">
        <is>
          <t>2029</t>
        </is>
      </c>
      <c r="B8" s="6" t="n">
        <v>552</v>
      </c>
    </row>
    <row r="9">
      <c r="A9" s="4" t="inlineStr">
        <is>
          <t>Years 2030 - 2034</t>
        </is>
      </c>
      <c r="B9" s="6" t="n">
        <v>1371</v>
      </c>
    </row>
    <row r="10">
      <c r="A10" s="4" t="inlineStr">
        <is>
          <t>Performance Plans</t>
        </is>
      </c>
      <c r="B10" s="4" t="inlineStr">
        <is>
          <t xml:space="preserve"> </t>
        </is>
      </c>
    </row>
    <row r="11">
      <c r="A11" s="3" t="inlineStr">
        <is>
          <t>Year</t>
        </is>
      </c>
      <c r="B11" s="4" t="inlineStr">
        <is>
          <t xml:space="preserve"> </t>
        </is>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4" t="inlineStr">
        <is>
          <t>2029</t>
        </is>
      </c>
      <c r="B16" s="6" t="n">
        <v>620</v>
      </c>
    </row>
    <row r="17">
      <c r="A17" s="4" t="inlineStr">
        <is>
          <t>Years 2030 - 2034</t>
        </is>
      </c>
      <c r="B17" s="7" t="n">
        <v>27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14" customWidth="1" min="5" max="5"/>
    <col width="25" customWidth="1" min="6" max="6"/>
    <col width="47" customWidth="1" min="7" max="7"/>
    <col width="32" customWidth="1" min="8" max="8"/>
  </cols>
  <sheetData>
    <row r="1">
      <c r="A1" s="1" t="inlineStr">
        <is>
          <t>Equity-Based Compensation - Narrative (Details) $ / shares in Units, $ in Millions</t>
        </is>
      </c>
      <c r="F1" s="2" t="inlineStr">
        <is>
          <t>1 Months Ended</t>
        </is>
      </c>
      <c r="G1" s="2" t="inlineStr">
        <is>
          <t>12 Months Ended</t>
        </is>
      </c>
    </row>
    <row r="2">
      <c r="B2" s="2" t="inlineStr">
        <is>
          <t>Aug. 30, 2024 $ / shares shares</t>
        </is>
      </c>
      <c r="C2" s="2" t="inlineStr">
        <is>
          <t>Jul. 11, 2024 $ / shares shares</t>
        </is>
      </c>
      <c r="D2" s="2" t="inlineStr">
        <is>
          <t>May 23, 2024 $ / shares shares</t>
        </is>
      </c>
      <c r="E2" s="2" t="inlineStr">
        <is>
          <t>Sep. 02, 2021</t>
        </is>
      </c>
      <c r="F2" s="2" t="inlineStr">
        <is>
          <t>Jul. 31, 2023 $ / shares</t>
        </is>
      </c>
      <c r="G2" s="2" t="inlineStr">
        <is>
          <t>Dec. 31, 2024 USD ($) period $ / shares shares</t>
        </is>
      </c>
      <c r="H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in shares)</t>
        </is>
      </c>
      <c r="B4" s="4" t="inlineStr">
        <is>
          <t xml:space="preserve"> </t>
        </is>
      </c>
      <c r="C4" s="4" t="inlineStr">
        <is>
          <t xml:space="preserve"> </t>
        </is>
      </c>
      <c r="D4" s="4" t="inlineStr">
        <is>
          <t xml:space="preserve"> </t>
        </is>
      </c>
      <c r="E4" s="4" t="inlineStr">
        <is>
          <t xml:space="preserve"> </t>
        </is>
      </c>
      <c r="F4" s="4" t="inlineStr">
        <is>
          <t xml:space="preserve"> </t>
        </is>
      </c>
      <c r="G4" s="6" t="n">
        <v>11786489</v>
      </c>
      <c r="H4" s="6" t="n">
        <v>10475566</v>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row>
    <row r="6">
      <c r="A6" s="4" t="inlineStr">
        <is>
          <t>Unrecognized compensation costs | $</t>
        </is>
      </c>
      <c r="B6" s="4" t="inlineStr">
        <is>
          <t xml:space="preserve"> </t>
        </is>
      </c>
      <c r="C6" s="4" t="inlineStr">
        <is>
          <t xml:space="preserve"> </t>
        </is>
      </c>
      <c r="D6" s="4" t="inlineStr">
        <is>
          <t xml:space="preserve"> </t>
        </is>
      </c>
      <c r="E6" s="4" t="inlineStr">
        <is>
          <t xml:space="preserve"> </t>
        </is>
      </c>
      <c r="F6" s="4" t="inlineStr">
        <is>
          <t xml:space="preserve"> </t>
        </is>
      </c>
      <c r="G6" s="5" t="n">
        <v>0.2</v>
      </c>
      <c r="H6" s="4" t="inlineStr">
        <is>
          <t xml:space="preserve"> </t>
        </is>
      </c>
    </row>
    <row r="7">
      <c r="A7" s="4" t="inlineStr">
        <is>
          <t>Vested op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1487468</v>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row>
    <row r="12">
      <c r="A12" s="4" t="inlineStr">
        <is>
          <t>Granted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row>
    <row r="13">
      <c r="A13" s="4" t="inlineStr">
        <is>
          <t>Expect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 xml:space="preserve"> </t>
        </is>
      </c>
    </row>
    <row r="14">
      <c r="A14" s="4" t="inlineStr">
        <is>
          <t>Stock options | First Anniver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333</v>
      </c>
      <c r="H16" s="4" t="inlineStr">
        <is>
          <t xml:space="preserve"> </t>
        </is>
      </c>
    </row>
    <row r="17">
      <c r="A17" s="4" t="inlineStr">
        <is>
          <t>Stock options | Second Annivers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333</v>
      </c>
      <c r="H19" s="4" t="inlineStr">
        <is>
          <t xml:space="preserve"> </t>
        </is>
      </c>
    </row>
    <row r="20">
      <c r="A20" s="4" t="inlineStr">
        <is>
          <t>Stock options | Third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334</v>
      </c>
      <c r="H22" s="4" t="inlineStr">
        <is>
          <t xml:space="preserve"> </t>
        </is>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row r="26">
      <c r="A26" s="4" t="inlineStr">
        <is>
          <t>Expect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 7 months 6 days</t>
        </is>
      </c>
      <c r="H26" s="4" t="inlineStr">
        <is>
          <t xml:space="preserve"> </t>
        </is>
      </c>
    </row>
    <row r="27">
      <c r="A27" s="4" t="inlineStr">
        <is>
          <t>Granted (in shares)</t>
        </is>
      </c>
      <c r="B27" s="4" t="inlineStr">
        <is>
          <t xml:space="preserve"> </t>
        </is>
      </c>
      <c r="C27" s="6" t="n">
        <v>821365</v>
      </c>
      <c r="D27" s="4" t="inlineStr">
        <is>
          <t xml:space="preserve"> </t>
        </is>
      </c>
      <c r="E27" s="4" t="inlineStr">
        <is>
          <t xml:space="preserve"> </t>
        </is>
      </c>
      <c r="F27" s="4" t="inlineStr">
        <is>
          <t xml:space="preserve"> </t>
        </is>
      </c>
      <c r="G27" s="6" t="n">
        <v>821365</v>
      </c>
      <c r="H27" s="4" t="inlineStr">
        <is>
          <t xml:space="preserve"> </t>
        </is>
      </c>
    </row>
    <row r="28">
      <c r="A28" s="4" t="inlineStr">
        <is>
          <t>Granted (in dollars per share) | $ / shares</t>
        </is>
      </c>
      <c r="B28" s="4" t="inlineStr">
        <is>
          <t xml:space="preserve"> </t>
        </is>
      </c>
      <c r="C28" s="4" t="inlineStr">
        <is>
          <t xml:space="preserve"> </t>
        </is>
      </c>
      <c r="D28" s="4" t="inlineStr">
        <is>
          <t xml:space="preserve"> </t>
        </is>
      </c>
      <c r="E28" s="4" t="inlineStr">
        <is>
          <t xml:space="preserve"> </t>
        </is>
      </c>
      <c r="F28" s="10" t="n">
        <v>12.66</v>
      </c>
      <c r="G28" s="10" t="n">
        <v>12.66</v>
      </c>
      <c r="H28" s="4" t="inlineStr">
        <is>
          <t xml:space="preserve"> </t>
        </is>
      </c>
    </row>
    <row r="29">
      <c r="A29" s="4" t="inlineStr">
        <is>
          <t>Unrecognized compensation costs | $</t>
        </is>
      </c>
      <c r="B29" s="4" t="inlineStr">
        <is>
          <t xml:space="preserve"> </t>
        </is>
      </c>
      <c r="C29" s="4" t="inlineStr">
        <is>
          <t xml:space="preserve"> </t>
        </is>
      </c>
      <c r="D29" s="4" t="inlineStr">
        <is>
          <t xml:space="preserve"> </t>
        </is>
      </c>
      <c r="E29" s="4" t="inlineStr">
        <is>
          <t xml:space="preserve"> </t>
        </is>
      </c>
      <c r="F29" s="4" t="inlineStr">
        <is>
          <t xml:space="preserve"> </t>
        </is>
      </c>
      <c r="G29" s="5" t="n">
        <v>9.199999999999999</v>
      </c>
      <c r="H29" s="4" t="inlineStr">
        <is>
          <t xml:space="preserve"> </t>
        </is>
      </c>
    </row>
    <row r="30">
      <c r="A30" s="4" t="inlineStr">
        <is>
          <t>Performance-based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e percentage</t>
        </is>
      </c>
      <c r="B32" s="4" t="inlineStr">
        <is>
          <t xml:space="preserve"> </t>
        </is>
      </c>
      <c r="C32" s="4" t="inlineStr">
        <is>
          <t xml:space="preserve"> </t>
        </is>
      </c>
      <c r="D32" s="4" t="inlineStr">
        <is>
          <t xml:space="preserve"> </t>
        </is>
      </c>
      <c r="E32" s="4" t="inlineStr">
        <is>
          <t xml:space="preserve"> </t>
        </is>
      </c>
      <c r="F32" s="11" t="n">
        <v>0</v>
      </c>
      <c r="G32" s="4" t="inlineStr">
        <is>
          <t xml:space="preserve"> </t>
        </is>
      </c>
      <c r="H32" s="4" t="inlineStr">
        <is>
          <t xml:space="preserve"> </t>
        </is>
      </c>
    </row>
    <row r="33">
      <c r="A33" s="4" t="inlineStr">
        <is>
          <t>Performance-based 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e percentage</t>
        </is>
      </c>
      <c r="B35" s="4" t="inlineStr">
        <is>
          <t xml:space="preserve"> </t>
        </is>
      </c>
      <c r="C35" s="4" t="inlineStr">
        <is>
          <t xml:space="preserve"> </t>
        </is>
      </c>
      <c r="D35" s="4" t="inlineStr">
        <is>
          <t xml:space="preserve"> </t>
        </is>
      </c>
      <c r="E35" s="4" t="inlineStr">
        <is>
          <t xml:space="preserve"> </t>
        </is>
      </c>
      <c r="F35" s="11" t="n">
        <v>2</v>
      </c>
      <c r="G35" s="4" t="inlineStr">
        <is>
          <t xml:space="preserve"> </t>
        </is>
      </c>
      <c r="H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8 months 12 days</t>
        </is>
      </c>
      <c r="H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96910</v>
      </c>
      <c r="H39" s="6" t="n">
        <v>1846112</v>
      </c>
    </row>
    <row r="40">
      <c r="A40" s="4" t="inlineStr">
        <is>
          <t>Grant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0" t="n">
        <v>6.89</v>
      </c>
      <c r="H40" s="10" t="n">
        <v>2.62</v>
      </c>
    </row>
    <row r="41">
      <c r="A41" s="4" t="inlineStr">
        <is>
          <t>Unrecognized compensation costs | $</t>
        </is>
      </c>
      <c r="B41" s="4" t="inlineStr">
        <is>
          <t xml:space="preserve"> </t>
        </is>
      </c>
      <c r="C41" s="4" t="inlineStr">
        <is>
          <t xml:space="preserve"> </t>
        </is>
      </c>
      <c r="D41" s="4" t="inlineStr">
        <is>
          <t xml:space="preserve"> </t>
        </is>
      </c>
      <c r="E41" s="4" t="inlineStr">
        <is>
          <t xml:space="preserve"> </t>
        </is>
      </c>
      <c r="F41" s="4" t="inlineStr">
        <is>
          <t xml:space="preserve"> </t>
        </is>
      </c>
      <c r="G41" s="5" t="n">
        <v>9.199999999999999</v>
      </c>
      <c r="H41" s="4" t="inlineStr">
        <is>
          <t xml:space="preserve"> </t>
        </is>
      </c>
    </row>
    <row r="42">
      <c r="A42" s="4" t="inlineStr">
        <is>
          <t>Restricted Stock Units (RSUs) | Share-based Payment Arrangement, Non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row>
    <row r="45">
      <c r="A45" s="4" t="inlineStr">
        <is>
          <t>Granted (in shares)</t>
        </is>
      </c>
      <c r="B45" s="4" t="inlineStr">
        <is>
          <t xml:space="preserve"> </t>
        </is>
      </c>
      <c r="C45" s="4" t="inlineStr">
        <is>
          <t xml:space="preserve"> </t>
        </is>
      </c>
      <c r="D45" s="6" t="n">
        <v>125526</v>
      </c>
      <c r="E45" s="4" t="inlineStr">
        <is>
          <t xml:space="preserve"> </t>
        </is>
      </c>
      <c r="F45" s="4" t="inlineStr">
        <is>
          <t xml:space="preserve"> </t>
        </is>
      </c>
      <c r="G45" s="4" t="inlineStr">
        <is>
          <t xml:space="preserve"> </t>
        </is>
      </c>
      <c r="H45" s="4" t="inlineStr">
        <is>
          <t xml:space="preserve"> </t>
        </is>
      </c>
    </row>
    <row r="46">
      <c r="A46" s="4" t="inlineStr">
        <is>
          <t>Granted (in dollars per share) | $ / shares</t>
        </is>
      </c>
      <c r="B46" s="4" t="inlineStr">
        <is>
          <t xml:space="preserve"> </t>
        </is>
      </c>
      <c r="C46" s="4" t="inlineStr">
        <is>
          <t xml:space="preserve"> </t>
        </is>
      </c>
      <c r="D46" s="10" t="n">
        <v>4.78</v>
      </c>
      <c r="E46" s="4" t="inlineStr">
        <is>
          <t xml:space="preserve"> </t>
        </is>
      </c>
      <c r="F46" s="4" t="inlineStr">
        <is>
          <t xml:space="preserve"> </t>
        </is>
      </c>
      <c r="G46" s="4" t="inlineStr">
        <is>
          <t xml:space="preserve"> </t>
        </is>
      </c>
      <c r="H46" s="4" t="inlineStr">
        <is>
          <t xml:space="preserve"> </t>
        </is>
      </c>
    </row>
    <row r="47">
      <c r="A47" s="4" t="inlineStr">
        <is>
          <t>Restricted Stock Units (RSUs)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6" t="n">
        <v>148148</v>
      </c>
      <c r="C50" s="6" t="n">
        <v>95803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in dollars per share) | $ / shares</t>
        </is>
      </c>
      <c r="B51" s="10" t="n">
        <v>6.75</v>
      </c>
      <c r="C51" s="10" t="n">
        <v>7.4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reserv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2680999</v>
      </c>
      <c r="H54" s="6" t="n">
        <v>2025537</v>
      </c>
    </row>
    <row r="55">
      <c r="A55" s="4" t="inlineStr">
        <is>
          <t>Offering period</t>
        </is>
      </c>
      <c r="B55" s="4" t="inlineStr">
        <is>
          <t xml:space="preserve"> </t>
        </is>
      </c>
      <c r="C55" s="4" t="inlineStr">
        <is>
          <t xml:space="preserve"> </t>
        </is>
      </c>
      <c r="D55" s="4" t="inlineStr">
        <is>
          <t xml:space="preserve"> </t>
        </is>
      </c>
      <c r="E55" s="4" t="inlineStr">
        <is>
          <t>5 months</t>
        </is>
      </c>
      <c r="F55" s="4" t="inlineStr">
        <is>
          <t xml:space="preserve"> </t>
        </is>
      </c>
      <c r="G55" s="4" t="inlineStr">
        <is>
          <t xml:space="preserve"> </t>
        </is>
      </c>
      <c r="H55" s="4" t="inlineStr">
        <is>
          <t xml:space="preserve"> </t>
        </is>
      </c>
    </row>
    <row r="56">
      <c r="A56" s="4" t="inlineStr">
        <is>
          <t>ESPP purchase price of common stock, percent of fair market value</t>
        </is>
      </c>
      <c r="B56" s="4" t="inlineStr">
        <is>
          <t xml:space="preserve"> </t>
        </is>
      </c>
      <c r="C56" s="4" t="inlineStr">
        <is>
          <t xml:space="preserve"> </t>
        </is>
      </c>
      <c r="D56" s="4" t="inlineStr">
        <is>
          <t xml:space="preserve"> </t>
        </is>
      </c>
      <c r="E56" s="11" t="n">
        <v>0.85</v>
      </c>
      <c r="F56" s="4" t="inlineStr">
        <is>
          <t xml:space="preserve"> </t>
        </is>
      </c>
      <c r="G56" s="11" t="n">
        <v>0.85</v>
      </c>
      <c r="H56" s="4" t="inlineStr">
        <is>
          <t xml:space="preserve"> </t>
        </is>
      </c>
    </row>
    <row r="57">
      <c r="A57" s="4" t="inlineStr">
        <is>
          <t>ESPP discount percentage from fair market value</t>
        </is>
      </c>
      <c r="B57" s="4" t="inlineStr">
        <is>
          <t xml:space="preserve"> </t>
        </is>
      </c>
      <c r="C57" s="4" t="inlineStr">
        <is>
          <t xml:space="preserve"> </t>
        </is>
      </c>
      <c r="D57" s="4" t="inlineStr">
        <is>
          <t xml:space="preserve"> </t>
        </is>
      </c>
      <c r="E57" s="11" t="n">
        <v>0.15</v>
      </c>
      <c r="F57" s="4" t="inlineStr">
        <is>
          <t xml:space="preserve"> </t>
        </is>
      </c>
      <c r="G57" s="11" t="n">
        <v>0.15</v>
      </c>
      <c r="H57" s="4" t="inlineStr">
        <is>
          <t xml:space="preserve"> </t>
        </is>
      </c>
    </row>
    <row r="58">
      <c r="A58" s="4" t="inlineStr">
        <is>
          <t>Number of offering periods | period</t>
        </is>
      </c>
      <c r="B58" s="4" t="inlineStr">
        <is>
          <t xml:space="preserve"> </t>
        </is>
      </c>
      <c r="C58" s="4" t="inlineStr">
        <is>
          <t xml:space="preserve"> </t>
        </is>
      </c>
      <c r="D58" s="4" t="inlineStr">
        <is>
          <t xml:space="preserve"> </t>
        </is>
      </c>
      <c r="E58" s="4" t="inlineStr">
        <is>
          <t xml:space="preserve"> </t>
        </is>
      </c>
      <c r="F58" s="4" t="inlineStr">
        <is>
          <t xml:space="preserve"> </t>
        </is>
      </c>
      <c r="G58" s="6" t="n">
        <v>2</v>
      </c>
      <c r="H58" s="4" t="inlineStr">
        <is>
          <t xml:space="preserve"> </t>
        </is>
      </c>
    </row>
    <row r="59">
      <c r="A59" s="4" t="inlineStr">
        <is>
          <t>Shares purchas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76538</v>
      </c>
      <c r="H59" s="4" t="inlineStr">
        <is>
          <t xml:space="preserve"> </t>
        </is>
      </c>
    </row>
    <row r="60">
      <c r="A60" s="4" t="inlineStr">
        <is>
          <t>Shares available for future sale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2404461</v>
      </c>
      <c r="H60" s="4" t="inlineStr">
        <is>
          <t xml:space="preserve"> </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cash equivalents and restricted cash, accounts receivable, contract assets, inventories, prepaid expenses and other current assets, accounts payable, accrued expenses, deferred revenue and other current liabilities are reflected on the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mmitted Equity Facility On April 14, 2022, the Company entered into a common stock Purchase Agreement (the “Purchase Agreement”) and a Registration Rights Agreement with B. Riley Principal Capital, LLC (“B. Riley”). Pursuant to the Purchase Agreement, the Company had the right, but not the obligation, to direct B. Riley to purchase a specified amount of shares (each, a “Purchase”) over the 24-month period from Commencement (as defined in the Purchase Agreement), which ended on April 14, 2024. The Company controlled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was subject to certain conditions. In all instances, the Company could not sell shares of its common stock under the Purchase Agreement if it would result in B. Riley beneficially owning more than 4.99% of its common stock at any one point in time. At inception, the Company evaluated the Purchase Agreement with B. Riley and determined that the committed equity facility was not indexed to the Company’s own common stock and, therefore, measures the derivative asset at fair value based on the consideration transferred to B. Riley in exchange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As certain inputs are not observable in the market, the derivative asset is classified as a Level 3 instrument within the fair value hierarchy. The Company adjusts the previous fair value estimate of the committed equity facility at each reporting period based on changes in the weighted average purchase price of shares purchased by B. Riley during the period, the unused capacity available under the committed equity facility, expected stock price volatility and other macroeconomic factors which impact the cost of raising comparable forms of capital. As disclosed above, on April 14, 2024, the Purchase Agreement with B. Riley expired in accordance with its terms and was not extended. As a result, the Company no longer recognized a derivative asset related to the committed equity facility after April 14, 2024. Pursuant to the Purchase Agreement, the purchase price for each share of common stock is equal to 97% of the volume weighted average price (“VWAP”) on the applicable purchase date, which results in a 3% fee on the purchase of the Company’s common stock. The Company did not sell shares to B. Riley during the year ended December 31, 2024 and sold 497,392 shares to B. Riley during the year ended December 31, 2023 for net proceeds of $1.2 million. Private Warrants In September 2021, the Company issued 7,732,168 private warrants in a transaction exempt from registration under securities regulations. The warrants, which are not listed for trading on a stock exchange, entitle the holder to purchase one share of the Company’s common stock at an exercise price of $11.50 per share, subject to adjustment. The warrants will expire on September 2, 2026, at 5:00 p.m., New York City time, or earlier upon redemption or liquidation. The private warrants were established as a liability at issuance. Classification of the private warrants as liability instruments was based on an analysis of the guidance in accordance with U.S. GAAP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The Company considered whether the private warrants display the three characteristics of a derivative, and concluded the private warrants meet the definition of a derivative. However, the private warrants fail to meet the equity scope exception and thus are classified as a liability measured at fair value, subject to remeasurement at each reporting period. The changes in fair value of the private warrant liability were an increase of $52.0 million and $2.0 million for the year ended December 31, 2024 and 2023, respectively. These changes in fair value are recognized as other (income) expense, net The private warrants were valued using a modified Black-Scholes OPM. As certain inputs are not observable in the market, the private warrants are classified as Level 3 instruments within the fair value hierarchy. The table below presents the fair value per warrant and the valuation assumptions under the Black-Scholes OPM: December 31, 2024 December 31, 2023 Fair value per share $ 7.15 $ 0.43 Warrants outstanding 7,732,168 7,732,168 Exercise price $ 11.50 $ 11.50 Common stock price $ 16.46 $ 2.85 Expected option term 1.67 years 2.67 years Expected volatility 52.70 % 74.20 % Risk-free rate of return 4.18 % 4.00 % Expected annual dividend yield — % — % The table below presents the Company’s financial instruments measured at fair value on a recurring basis: December 31, 2024 Balance Sheet Location Level 1 Level 2 Level 3 Total Liabilities: Private warrants Warrant liabilities $ — $ — $ 55,285 $ 55,285 Total liabilities $ — $ — $ 55,285 $ 55,285 December 31, 2023 Balance Sheet Location Level 1 Level 2 Level 3 Total Assets: Committed equity facility Prepaid expenses and other current assets $ — $ — $ — $ — Total assets $ — $ — $ — $ — Liabilities: Private warrants Warrant liabilities $ — $ — $ 3,325 $ 3,325 Total liabilities $ — $ — $ 3,325 $ 3,325 There were no changes in the fair value of Level 3 financial assets during the year ended December 31, 2024. Changes in the fair value of Level 3 financial assets and liabilities were as follows: Assets: Committed Equity Facility Total Level 3 December 31, 2022 $ 216 $ 216 Additions — — Changes in fair value (216) (216) Settlements — — December 31, 2023 $ — $ — Liabilities: Contingent Consideration Private Total December 31, 2022 $ 1,000 $ 1,314 $ 2,314 Additions — — — Changes in fair value — 2,011 2,011 Settlements (1,000) — (1,000) December 31, 2023 $ — $ 3,325 $ 3,325 Additions — — — Changes in fair value — 51,960 51,960 Settlements — — — December 31, 2024 $ — $ 55,285 $ 55,2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23" customWidth="1" min="3" max="3"/>
    <col width="24" customWidth="1" min="4" max="4"/>
  </cols>
  <sheetData>
    <row r="1">
      <c r="A1" s="1" t="inlineStr">
        <is>
          <t>Equity-Based Compensation - Schedule of Option Activity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2102591</v>
      </c>
      <c r="C4" s="6" t="n">
        <v>2153591</v>
      </c>
      <c r="D4" s="4" t="inlineStr">
        <is>
          <t xml:space="preserve"> </t>
        </is>
      </c>
    </row>
    <row r="5">
      <c r="A5" s="4" t="inlineStr">
        <is>
          <t>Exercised (in shares)</t>
        </is>
      </c>
      <c r="B5" s="6" t="n">
        <v>-188751</v>
      </c>
      <c r="C5" s="4" t="inlineStr">
        <is>
          <t xml:space="preserve"> </t>
        </is>
      </c>
      <c r="D5" s="4" t="inlineStr">
        <is>
          <t xml:space="preserve"> </t>
        </is>
      </c>
    </row>
    <row r="6">
      <c r="A6" s="4" t="inlineStr">
        <is>
          <t>Expired (in shares)</t>
        </is>
      </c>
      <c r="B6" s="6" t="n">
        <v>-105568</v>
      </c>
      <c r="C6" s="6" t="n">
        <v>-13001</v>
      </c>
      <c r="D6" s="4" t="inlineStr">
        <is>
          <t xml:space="preserve"> </t>
        </is>
      </c>
    </row>
    <row r="7">
      <c r="A7" s="4" t="inlineStr">
        <is>
          <t>Forfeited (in shares)</t>
        </is>
      </c>
      <c r="B7" s="6" t="n">
        <v>-65330</v>
      </c>
      <c r="C7" s="6" t="n">
        <v>-37999</v>
      </c>
      <c r="D7" s="4" t="inlineStr">
        <is>
          <t xml:space="preserve"> </t>
        </is>
      </c>
    </row>
    <row r="8">
      <c r="A8" s="4" t="inlineStr">
        <is>
          <t>Outstanding, ending balance (in shares)</t>
        </is>
      </c>
      <c r="B8" s="6" t="n">
        <v>1742942</v>
      </c>
      <c r="C8" s="6" t="n">
        <v>2102591</v>
      </c>
      <c r="D8" s="6" t="n">
        <v>2153591</v>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10" t="n">
        <v>2.69</v>
      </c>
      <c r="C10" s="10" t="n">
        <v>2.7</v>
      </c>
      <c r="D10" s="4" t="inlineStr">
        <is>
          <t xml:space="preserve"> </t>
        </is>
      </c>
    </row>
    <row r="11">
      <c r="A11" s="4" t="inlineStr">
        <is>
          <t>Exercised (in dollars per share)</t>
        </is>
      </c>
      <c r="B11" s="13" t="n">
        <v>1.87</v>
      </c>
      <c r="C11" s="4" t="inlineStr">
        <is>
          <t xml:space="preserve"> </t>
        </is>
      </c>
      <c r="D11" s="4" t="inlineStr">
        <is>
          <t xml:space="preserve"> </t>
        </is>
      </c>
    </row>
    <row r="12">
      <c r="A12" s="4" t="inlineStr">
        <is>
          <t>Expired (in dollars per share)</t>
        </is>
      </c>
      <c r="B12" s="13" t="n">
        <v>1.77</v>
      </c>
      <c r="C12" s="13" t="n">
        <v>3.28</v>
      </c>
      <c r="D12" s="4" t="inlineStr">
        <is>
          <t xml:space="preserve"> </t>
        </is>
      </c>
    </row>
    <row r="13">
      <c r="A13" s="4" t="inlineStr">
        <is>
          <t>Forfeited (in dollars per share)</t>
        </is>
      </c>
      <c r="B13" s="13" t="n">
        <v>2.43</v>
      </c>
      <c r="C13" s="13" t="n">
        <v>2.81</v>
      </c>
      <c r="D13" s="4" t="inlineStr">
        <is>
          <t xml:space="preserve"> </t>
        </is>
      </c>
    </row>
    <row r="14">
      <c r="A14" s="4" t="inlineStr">
        <is>
          <t>Outstanding, ending balance (in dollars per share)</t>
        </is>
      </c>
      <c r="B14" s="13" t="n">
        <v>2.64</v>
      </c>
      <c r="C14" s="13" t="n">
        <v>2.69</v>
      </c>
      <c r="D14" s="10" t="n">
        <v>2.7</v>
      </c>
    </row>
    <row r="15">
      <c r="A15" s="3" t="inlineStr">
        <is>
          <t>Weighted-Average Exercise Price per Share</t>
        </is>
      </c>
      <c r="B15" s="4" t="inlineStr">
        <is>
          <t xml:space="preserve"> </t>
        </is>
      </c>
      <c r="C15" s="4" t="inlineStr">
        <is>
          <t xml:space="preserve"> </t>
        </is>
      </c>
      <c r="D15" s="4" t="inlineStr">
        <is>
          <t xml:space="preserve"> </t>
        </is>
      </c>
    </row>
    <row r="16">
      <c r="A16" s="4" t="inlineStr">
        <is>
          <t>Outstanding, beginning balance (in dollars per share)</t>
        </is>
      </c>
      <c r="B16" s="13" t="n">
        <v>7.2</v>
      </c>
      <c r="C16" s="13" t="n">
        <v>7.22</v>
      </c>
      <c r="D16" s="4" t="inlineStr">
        <is>
          <t xml:space="preserve"> </t>
        </is>
      </c>
    </row>
    <row r="17">
      <c r="A17" s="4" t="inlineStr">
        <is>
          <t>Exercised (in dollars per share)</t>
        </is>
      </c>
      <c r="B17" s="13" t="n">
        <v>8.24</v>
      </c>
      <c r="C17" s="4" t="inlineStr">
        <is>
          <t xml:space="preserve"> </t>
        </is>
      </c>
      <c r="D17" s="4" t="inlineStr">
        <is>
          <t xml:space="preserve"> </t>
        </is>
      </c>
    </row>
    <row r="18">
      <c r="A18" s="4" t="inlineStr">
        <is>
          <t>Expired (in dollars per share)</t>
        </is>
      </c>
      <c r="B18" s="13" t="n">
        <v>9.99</v>
      </c>
      <c r="C18" s="13" t="n">
        <v>9.859999999999999</v>
      </c>
      <c r="D18" s="4" t="inlineStr">
        <is>
          <t xml:space="preserve"> </t>
        </is>
      </c>
    </row>
    <row r="19">
      <c r="A19" s="4" t="inlineStr">
        <is>
          <t>Forfeited (in dollars per share)</t>
        </is>
      </c>
      <c r="B19" s="13" t="n">
        <v>5.98</v>
      </c>
      <c r="C19" s="13" t="n">
        <v>7.74</v>
      </c>
      <c r="D19" s="4" t="inlineStr">
        <is>
          <t xml:space="preserve"> </t>
        </is>
      </c>
    </row>
    <row r="20">
      <c r="A20" s="4" t="inlineStr">
        <is>
          <t>Outstanding, ending balance (in dollars per share)</t>
        </is>
      </c>
      <c r="B20" s="10" t="n">
        <v>6.96</v>
      </c>
      <c r="C20" s="10" t="n">
        <v>7.2</v>
      </c>
      <c r="D20" s="10" t="n">
        <v>7.22</v>
      </c>
    </row>
    <row r="21">
      <c r="A21" s="4" t="inlineStr">
        <is>
          <t>Weighted-Average Remaining Contractual Term (Years)</t>
        </is>
      </c>
      <c r="B21" s="4" t="inlineStr">
        <is>
          <t>7 years 14 days</t>
        </is>
      </c>
      <c r="C21" s="4" t="inlineStr">
        <is>
          <t>7 years 5 months 1 day</t>
        </is>
      </c>
      <c r="D21" s="4" t="inlineStr">
        <is>
          <t>8 years 7 months 6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Monte-Carlo Simulations Following Assumptions (Details) - Performance-based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aluation date stock price (in dollars per share)</t>
        </is>
      </c>
      <c r="B4" s="10" t="n">
        <v>7.45</v>
      </c>
      <c r="C4" s="10" t="n">
        <v>2.63</v>
      </c>
    </row>
    <row r="5">
      <c r="A5" s="4" t="inlineStr">
        <is>
          <t>Remaining term of performance period (in years)</t>
        </is>
      </c>
      <c r="B5" s="4" t="inlineStr">
        <is>
          <t>2 years 5 months 19 days</t>
        </is>
      </c>
      <c r="C5" s="4" t="inlineStr">
        <is>
          <t>2 years 5 months 26 days</t>
        </is>
      </c>
    </row>
    <row r="6">
      <c r="A6" s="4" t="inlineStr">
        <is>
          <t>Expected volatility</t>
        </is>
      </c>
      <c r="B6" s="12" t="n">
        <v>0.715</v>
      </c>
      <c r="C6" s="11" t="n">
        <v>0.8100000000000001</v>
      </c>
    </row>
    <row r="7">
      <c r="A7" s="4" t="inlineStr">
        <is>
          <t>Risk-free rate of return</t>
        </is>
      </c>
      <c r="B7" s="12" t="n">
        <v>0.0434</v>
      </c>
      <c r="C7" s="12" t="n">
        <v>0.047</v>
      </c>
    </row>
    <row r="8">
      <c r="A8" s="4" t="inlineStr">
        <is>
          <t>Expected annual dividend yield</t>
        </is>
      </c>
      <c r="B8" s="11" t="n">
        <v>0</v>
      </c>
      <c r="C8" s="11"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4" customWidth="1" min="5" max="5"/>
    <col width="24" customWidth="1" min="6" max="6"/>
  </cols>
  <sheetData>
    <row r="1">
      <c r="A1" s="1" t="inlineStr">
        <is>
          <t>Equity-Based Compensation - Schedule of Nonvested Restricted Stock Units Activity (Details) - USD ($) $ / shares in Units, $ in Thousands</t>
        </is>
      </c>
      <c r="C1" s="2" t="inlineStr">
        <is>
          <t>1 Months Ended</t>
        </is>
      </c>
      <c r="D1" s="2" t="inlineStr">
        <is>
          <t>12 Months Ended</t>
        </is>
      </c>
    </row>
    <row r="2">
      <c r="B2" s="2" t="inlineStr">
        <is>
          <t>Jul. 11, 2024</t>
        </is>
      </c>
      <c r="C2" s="2" t="inlineStr">
        <is>
          <t>Jul. 31, 2023</t>
        </is>
      </c>
      <c r="D2" s="2" t="inlineStr">
        <is>
          <t>Dec. 31, 2024</t>
        </is>
      </c>
      <c r="E2" s="2" t="inlineStr">
        <is>
          <t>Dec. 31, 2023</t>
        </is>
      </c>
      <c r="F2" s="2" t="inlineStr">
        <is>
          <t>Dec. 31, 2022</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RSU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vested, beginning balance (in shares)</t>
        </is>
      </c>
      <c r="B5" s="4" t="inlineStr">
        <is>
          <t xml:space="preserve"> </t>
        </is>
      </c>
      <c r="C5" s="4" t="inlineStr">
        <is>
          <t xml:space="preserve"> </t>
        </is>
      </c>
      <c r="D5" s="6" t="n">
        <v>706097</v>
      </c>
      <c r="E5" s="4" t="inlineStr">
        <is>
          <t xml:space="preserve"> </t>
        </is>
      </c>
      <c r="F5" s="4" t="inlineStr">
        <is>
          <t xml:space="preserve"> </t>
        </is>
      </c>
    </row>
    <row r="6">
      <c r="A6" s="4" t="inlineStr">
        <is>
          <t>Granted (in shares)</t>
        </is>
      </c>
      <c r="B6" s="6" t="n">
        <v>821365</v>
      </c>
      <c r="C6" s="4" t="inlineStr">
        <is>
          <t xml:space="preserve"> </t>
        </is>
      </c>
      <c r="D6" s="6" t="n">
        <v>821365</v>
      </c>
      <c r="E6" s="4" t="inlineStr">
        <is>
          <t xml:space="preserve"> </t>
        </is>
      </c>
      <c r="F6" s="4" t="inlineStr">
        <is>
          <t xml:space="preserve"> </t>
        </is>
      </c>
    </row>
    <row r="7">
      <c r="A7" s="4" t="inlineStr">
        <is>
          <t>Vested (in shares)</t>
        </is>
      </c>
      <c r="B7" s="4" t="inlineStr">
        <is>
          <t xml:space="preserve"> </t>
        </is>
      </c>
      <c r="C7" s="4" t="inlineStr">
        <is>
          <t xml:space="preserve"> </t>
        </is>
      </c>
      <c r="D7" s="6" t="n">
        <v>0</v>
      </c>
      <c r="E7" s="4" t="inlineStr">
        <is>
          <t xml:space="preserve"> </t>
        </is>
      </c>
      <c r="F7" s="4" t="inlineStr">
        <is>
          <t xml:space="preserve"> </t>
        </is>
      </c>
    </row>
    <row r="8">
      <c r="A8" s="4" t="inlineStr">
        <is>
          <t>Forfeited (in shares)</t>
        </is>
      </c>
      <c r="B8" s="4" t="inlineStr">
        <is>
          <t xml:space="preserve"> </t>
        </is>
      </c>
      <c r="C8" s="4" t="inlineStr">
        <is>
          <t xml:space="preserve"> </t>
        </is>
      </c>
      <c r="D8" s="6" t="n">
        <v>-67500</v>
      </c>
      <c r="E8" s="4" t="inlineStr">
        <is>
          <t xml:space="preserve"> </t>
        </is>
      </c>
      <c r="F8" s="4" t="inlineStr">
        <is>
          <t xml:space="preserve"> </t>
        </is>
      </c>
    </row>
    <row r="9">
      <c r="A9" s="4" t="inlineStr">
        <is>
          <t>Unvested, ending balance (in shares)</t>
        </is>
      </c>
      <c r="B9" s="4" t="inlineStr">
        <is>
          <t xml:space="preserve"> </t>
        </is>
      </c>
      <c r="C9" s="4" t="inlineStr">
        <is>
          <t xml:space="preserve"> </t>
        </is>
      </c>
      <c r="D9" s="6" t="n">
        <v>1459962</v>
      </c>
      <c r="E9" s="6" t="n">
        <v>706097</v>
      </c>
      <c r="F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beginning balance (in dollars per share)</t>
        </is>
      </c>
      <c r="B11" s="4" t="inlineStr">
        <is>
          <t xml:space="preserve"> </t>
        </is>
      </c>
      <c r="C11" s="4" t="inlineStr">
        <is>
          <t xml:space="preserve"> </t>
        </is>
      </c>
      <c r="D11" s="10" t="n">
        <v>3.15</v>
      </c>
      <c r="E11" s="4" t="inlineStr">
        <is>
          <t xml:space="preserve"> </t>
        </is>
      </c>
      <c r="F11" s="4" t="inlineStr">
        <is>
          <t xml:space="preserve"> </t>
        </is>
      </c>
    </row>
    <row r="12">
      <c r="A12" s="4" t="inlineStr">
        <is>
          <t>Granted (in dollars per share)</t>
        </is>
      </c>
      <c r="B12" s="4" t="inlineStr">
        <is>
          <t xml:space="preserve"> </t>
        </is>
      </c>
      <c r="C12" s="10" t="n">
        <v>12.66</v>
      </c>
      <c r="D12" s="13" t="n">
        <v>12.66</v>
      </c>
      <c r="E12" s="4" t="inlineStr">
        <is>
          <t xml:space="preserve"> </t>
        </is>
      </c>
      <c r="F12" s="4" t="inlineStr">
        <is>
          <t xml:space="preserve"> </t>
        </is>
      </c>
    </row>
    <row r="13">
      <c r="A13" s="4" t="inlineStr">
        <is>
          <t>Vested (in dollars per share)</t>
        </is>
      </c>
      <c r="B13" s="4" t="inlineStr">
        <is>
          <t xml:space="preserve"> </t>
        </is>
      </c>
      <c r="C13" s="4" t="inlineStr">
        <is>
          <t xml:space="preserve"> </t>
        </is>
      </c>
      <c r="D13" s="6" t="n">
        <v>0</v>
      </c>
      <c r="E13" s="4" t="inlineStr">
        <is>
          <t xml:space="preserve"> </t>
        </is>
      </c>
      <c r="F13" s="4" t="inlineStr">
        <is>
          <t xml:space="preserve"> </t>
        </is>
      </c>
    </row>
    <row r="14">
      <c r="A14" s="4" t="inlineStr">
        <is>
          <t>Forfeited (in dollars per share)</t>
        </is>
      </c>
      <c r="B14" s="4" t="inlineStr">
        <is>
          <t xml:space="preserve"> </t>
        </is>
      </c>
      <c r="C14" s="4" t="inlineStr">
        <is>
          <t xml:space="preserve"> </t>
        </is>
      </c>
      <c r="D14" s="13" t="n">
        <v>3.5</v>
      </c>
      <c r="E14" s="4" t="inlineStr">
        <is>
          <t xml:space="preserve"> </t>
        </is>
      </c>
      <c r="F14" s="4" t="inlineStr">
        <is>
          <t xml:space="preserve"> </t>
        </is>
      </c>
    </row>
    <row r="15">
      <c r="A15" s="4" t="inlineStr">
        <is>
          <t>Unvested, ending balance (in dollars per share)</t>
        </is>
      </c>
      <c r="B15" s="4" t="inlineStr">
        <is>
          <t xml:space="preserve"> </t>
        </is>
      </c>
      <c r="C15" s="4" t="inlineStr">
        <is>
          <t xml:space="preserve"> </t>
        </is>
      </c>
      <c r="D15" s="10" t="n">
        <v>8.48</v>
      </c>
      <c r="E15" s="10" t="n">
        <v>3.15</v>
      </c>
      <c r="F15" s="4" t="inlineStr">
        <is>
          <t xml:space="preserve"> </t>
        </is>
      </c>
    </row>
    <row r="16">
      <c r="A16" s="4" t="inlineStr">
        <is>
          <t>Weighted-Average Remaining Contractual Term (in Years)</t>
        </is>
      </c>
      <c r="B16" s="4" t="inlineStr">
        <is>
          <t xml:space="preserve"> </t>
        </is>
      </c>
      <c r="C16" s="4" t="inlineStr">
        <is>
          <t xml:space="preserve"> </t>
        </is>
      </c>
      <c r="D16" s="4" t="inlineStr">
        <is>
          <t>1 year 7 months 6 days</t>
        </is>
      </c>
      <c r="E16" s="4" t="inlineStr">
        <is>
          <t>2 years</t>
        </is>
      </c>
      <c r="F16" s="4" t="inlineStr">
        <is>
          <t xml:space="preserve"> </t>
        </is>
      </c>
    </row>
    <row r="17">
      <c r="A17" s="4" t="inlineStr">
        <is>
          <t>Aggregate Intrinsic Value</t>
        </is>
      </c>
      <c r="B17" s="4" t="inlineStr">
        <is>
          <t xml:space="preserve"> </t>
        </is>
      </c>
      <c r="C17" s="4" t="inlineStr">
        <is>
          <t xml:space="preserve"> </t>
        </is>
      </c>
      <c r="D17" s="7" t="n">
        <v>24031</v>
      </c>
      <c r="E17" s="7" t="n">
        <v>2012</v>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vested, beginning balance (in shares)</t>
        </is>
      </c>
      <c r="B20" s="4" t="inlineStr">
        <is>
          <t xml:space="preserve"> </t>
        </is>
      </c>
      <c r="C20" s="4" t="inlineStr">
        <is>
          <t xml:space="preserve"> </t>
        </is>
      </c>
      <c r="D20" s="6" t="n">
        <v>2851215</v>
      </c>
      <c r="E20" s="6" t="n">
        <v>2282778</v>
      </c>
      <c r="F20" s="4" t="inlineStr">
        <is>
          <t xml:space="preserve"> </t>
        </is>
      </c>
    </row>
    <row r="21">
      <c r="A21" s="4" t="inlineStr">
        <is>
          <t>Granted (in shares)</t>
        </is>
      </c>
      <c r="B21" s="4" t="inlineStr">
        <is>
          <t xml:space="preserve"> </t>
        </is>
      </c>
      <c r="C21" s="4" t="inlineStr">
        <is>
          <t xml:space="preserve"> </t>
        </is>
      </c>
      <c r="D21" s="6" t="n">
        <v>1296910</v>
      </c>
      <c r="E21" s="6" t="n">
        <v>1846112</v>
      </c>
      <c r="F21" s="4" t="inlineStr">
        <is>
          <t xml:space="preserve"> </t>
        </is>
      </c>
    </row>
    <row r="22">
      <c r="A22" s="4" t="inlineStr">
        <is>
          <t>Vested (in shares)</t>
        </is>
      </c>
      <c r="B22" s="4" t="inlineStr">
        <is>
          <t xml:space="preserve"> </t>
        </is>
      </c>
      <c r="C22" s="4" t="inlineStr">
        <is>
          <t xml:space="preserve"> </t>
        </is>
      </c>
      <c r="D22" s="6" t="n">
        <v>-1367827</v>
      </c>
      <c r="E22" s="6" t="n">
        <v>-979810</v>
      </c>
      <c r="F22" s="4" t="inlineStr">
        <is>
          <t xml:space="preserve"> </t>
        </is>
      </c>
    </row>
    <row r="23">
      <c r="A23" s="4" t="inlineStr">
        <is>
          <t>Forfeited (in shares)</t>
        </is>
      </c>
      <c r="B23" s="4" t="inlineStr">
        <is>
          <t xml:space="preserve"> </t>
        </is>
      </c>
      <c r="C23" s="4" t="inlineStr">
        <is>
          <t xml:space="preserve"> </t>
        </is>
      </c>
      <c r="D23" s="6" t="n">
        <v>-338327</v>
      </c>
      <c r="E23" s="6" t="n">
        <v>-297865</v>
      </c>
      <c r="F23" s="4" t="inlineStr">
        <is>
          <t xml:space="preserve"> </t>
        </is>
      </c>
    </row>
    <row r="24">
      <c r="A24" s="4" t="inlineStr">
        <is>
          <t>Unvested, ending balance (in shares)</t>
        </is>
      </c>
      <c r="B24" s="4" t="inlineStr">
        <is>
          <t xml:space="preserve"> </t>
        </is>
      </c>
      <c r="C24" s="4" t="inlineStr">
        <is>
          <t xml:space="preserve"> </t>
        </is>
      </c>
      <c r="D24" s="6" t="n">
        <v>2441971</v>
      </c>
      <c r="E24" s="6" t="n">
        <v>2851215</v>
      </c>
      <c r="F24" s="6" t="n">
        <v>2282778</v>
      </c>
    </row>
    <row r="25">
      <c r="A25" s="3" t="inlineStr">
        <is>
          <t>Weighted-Average Grant 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vested, beginning balance (in dollars per share)</t>
        </is>
      </c>
      <c r="B26" s="4" t="inlineStr">
        <is>
          <t xml:space="preserve"> </t>
        </is>
      </c>
      <c r="C26" s="4" t="inlineStr">
        <is>
          <t xml:space="preserve"> </t>
        </is>
      </c>
      <c r="D26" s="10" t="n">
        <v>3.89</v>
      </c>
      <c r="E26" s="10" t="n">
        <v>6.3</v>
      </c>
      <c r="F26" s="4" t="inlineStr">
        <is>
          <t xml:space="preserve"> </t>
        </is>
      </c>
    </row>
    <row r="27">
      <c r="A27" s="4" t="inlineStr">
        <is>
          <t>Granted (in dollars per share)</t>
        </is>
      </c>
      <c r="B27" s="4" t="inlineStr">
        <is>
          <t xml:space="preserve"> </t>
        </is>
      </c>
      <c r="C27" s="4" t="inlineStr">
        <is>
          <t xml:space="preserve"> </t>
        </is>
      </c>
      <c r="D27" s="13" t="n">
        <v>6.89</v>
      </c>
      <c r="E27" s="13" t="n">
        <v>2.62</v>
      </c>
      <c r="F27" s="4" t="inlineStr">
        <is>
          <t xml:space="preserve"> </t>
        </is>
      </c>
    </row>
    <row r="28">
      <c r="A28" s="4" t="inlineStr">
        <is>
          <t>Vested (in dollars per share)</t>
        </is>
      </c>
      <c r="B28" s="4" t="inlineStr">
        <is>
          <t xml:space="preserve"> </t>
        </is>
      </c>
      <c r="C28" s="4" t="inlineStr">
        <is>
          <t xml:space="preserve"> </t>
        </is>
      </c>
      <c r="D28" s="13" t="n">
        <v>4.76</v>
      </c>
      <c r="E28" s="13" t="n">
        <v>6.44</v>
      </c>
      <c r="F28" s="4" t="inlineStr">
        <is>
          <t xml:space="preserve"> </t>
        </is>
      </c>
    </row>
    <row r="29">
      <c r="A29" s="4" t="inlineStr">
        <is>
          <t>Forfeited (in dollars per share)</t>
        </is>
      </c>
      <c r="B29" s="4" t="inlineStr">
        <is>
          <t xml:space="preserve"> </t>
        </is>
      </c>
      <c r="C29" s="4" t="inlineStr">
        <is>
          <t xml:space="preserve"> </t>
        </is>
      </c>
      <c r="D29" s="13" t="n">
        <v>4.38</v>
      </c>
      <c r="E29" s="13" t="n">
        <v>6.33</v>
      </c>
      <c r="F29" s="4" t="inlineStr">
        <is>
          <t xml:space="preserve"> </t>
        </is>
      </c>
    </row>
    <row r="30">
      <c r="A30" s="4" t="inlineStr">
        <is>
          <t>Unvested, ending balance (in dollars per share)</t>
        </is>
      </c>
      <c r="B30" s="4" t="inlineStr">
        <is>
          <t xml:space="preserve"> </t>
        </is>
      </c>
      <c r="C30" s="4" t="inlineStr">
        <is>
          <t xml:space="preserve"> </t>
        </is>
      </c>
      <c r="D30" s="10" t="n">
        <v>4.93</v>
      </c>
      <c r="E30" s="10" t="n">
        <v>3.89</v>
      </c>
      <c r="F30" s="10" t="n">
        <v>6.3</v>
      </c>
    </row>
    <row r="31">
      <c r="A31" s="4" t="inlineStr">
        <is>
          <t>Weighted-Average Remaining Contractual Term (in Years)</t>
        </is>
      </c>
      <c r="B31" s="4" t="inlineStr">
        <is>
          <t xml:space="preserve"> </t>
        </is>
      </c>
      <c r="C31" s="4" t="inlineStr">
        <is>
          <t xml:space="preserve"> </t>
        </is>
      </c>
      <c r="D31" s="4" t="inlineStr">
        <is>
          <t>1 year 1 month 6 days</t>
        </is>
      </c>
      <c r="E31" s="4" t="inlineStr">
        <is>
          <t>1 year 2 months 12 days</t>
        </is>
      </c>
      <c r="F31" s="4" t="inlineStr">
        <is>
          <t>1 year 3 months 18 days</t>
        </is>
      </c>
    </row>
    <row r="32">
      <c r="A32" s="4" t="inlineStr">
        <is>
          <t>Aggregate Intrinsic Value</t>
        </is>
      </c>
      <c r="B32" s="4" t="inlineStr">
        <is>
          <t xml:space="preserve"> </t>
        </is>
      </c>
      <c r="C32" s="4" t="inlineStr">
        <is>
          <t xml:space="preserve"> </t>
        </is>
      </c>
      <c r="D32" s="7" t="n">
        <v>40195</v>
      </c>
      <c r="E32" s="7" t="n">
        <v>8126</v>
      </c>
      <c r="F32" s="7" t="n">
        <v>4520</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7" t="n">
        <v>11326</v>
      </c>
      <c r="C4" s="7" t="n">
        <v>8658</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6" t="n">
        <v>2198</v>
      </c>
      <c r="C7" s="6" t="n">
        <v>2670</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9128</v>
      </c>
      <c r="C10" s="6" t="n">
        <v>5988</v>
      </c>
    </row>
    <row r="11">
      <c r="A11" s="4" t="inlineStr">
        <is>
          <t>ESPP | Cost of sal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6" t="n">
        <v>237</v>
      </c>
      <c r="C13" s="6" t="n">
        <v>0</v>
      </c>
    </row>
    <row r="14">
      <c r="A14" s="4" t="inlineStr">
        <is>
          <t>ESPP | Selling, 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 expense</t>
        </is>
      </c>
      <c r="B16" s="6" t="n">
        <v>142</v>
      </c>
      <c r="C16" s="6" t="n">
        <v>0</v>
      </c>
    </row>
    <row r="17">
      <c r="A17" s="4" t="inlineStr">
        <is>
          <t>Stock options | Cost of sal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quity-based compensation expense</t>
        </is>
      </c>
      <c r="B19" s="6" t="n">
        <v>15</v>
      </c>
      <c r="C19" s="6" t="n">
        <v>117</v>
      </c>
    </row>
    <row r="20">
      <c r="A20" s="4" t="inlineStr">
        <is>
          <t>Stock options | Selling, 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equity-based compensation expense</t>
        </is>
      </c>
      <c r="B22" s="6" t="n">
        <v>1155</v>
      </c>
      <c r="C22" s="6" t="n">
        <v>1578</v>
      </c>
    </row>
    <row r="23">
      <c r="A23" s="4" t="inlineStr">
        <is>
          <t>Restricted stock units | Cost of sal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equity-based compensation expense</t>
        </is>
      </c>
      <c r="B25" s="6" t="n">
        <v>1903</v>
      </c>
      <c r="C25" s="6" t="n">
        <v>2540</v>
      </c>
    </row>
    <row r="26">
      <c r="A26" s="4" t="inlineStr">
        <is>
          <t>Restricted stock units | Selling, general and administrative expens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equity-based compensation expense</t>
        </is>
      </c>
      <c r="B28" s="6" t="n">
        <v>5117</v>
      </c>
      <c r="C28" s="6" t="n">
        <v>3982</v>
      </c>
    </row>
    <row r="29">
      <c r="A29" s="4" t="inlineStr">
        <is>
          <t>Performance-based restricted stock units | Cost of sal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equity-based compensation expense</t>
        </is>
      </c>
      <c r="B31" s="6" t="n">
        <v>43</v>
      </c>
      <c r="C31" s="6" t="n">
        <v>13</v>
      </c>
    </row>
    <row r="32">
      <c r="A32" s="4" t="inlineStr">
        <is>
          <t>Performance-based restricted stock units | Selling, general and administrative expense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equity-based compensation expense</t>
        </is>
      </c>
      <c r="B34" s="7" t="n">
        <v>2714</v>
      </c>
      <c r="C34" s="7" t="n">
        <v>42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attributable to Redwire Corporation</t>
        </is>
      </c>
      <c r="B4" s="7" t="n">
        <v>-114315</v>
      </c>
      <c r="C4" s="7" t="n">
        <v>-27263</v>
      </c>
    </row>
    <row r="5">
      <c r="A5" s="4" t="inlineStr">
        <is>
          <t>Less: dividends on Convertible Preferred Stock</t>
        </is>
      </c>
      <c r="B5" s="6" t="n">
        <v>41052</v>
      </c>
      <c r="C5" s="6" t="n">
        <v>20021</v>
      </c>
    </row>
    <row r="6">
      <c r="A6" s="4" t="inlineStr">
        <is>
          <t>Net income (loss) available to common shareholders</t>
        </is>
      </c>
      <c r="B6" s="7" t="n">
        <v>-155367</v>
      </c>
      <c r="C6" s="7" t="n">
        <v>-47284</v>
      </c>
    </row>
    <row r="7">
      <c r="A7" s="3" t="inlineStr">
        <is>
          <t>Denominator:</t>
        </is>
      </c>
      <c r="B7" s="4" t="inlineStr">
        <is>
          <t xml:space="preserve"> </t>
        </is>
      </c>
      <c r="C7" s="4" t="inlineStr">
        <is>
          <t xml:space="preserve"> </t>
        </is>
      </c>
    </row>
    <row r="8">
      <c r="A8" s="4" t="inlineStr">
        <is>
          <t>Weighted average shares outstanding – basic (in shares)</t>
        </is>
      </c>
      <c r="B8" s="6" t="n">
        <v>66146155</v>
      </c>
      <c r="C8" s="6" t="n">
        <v>64654153</v>
      </c>
    </row>
    <row r="9">
      <c r="A9" s="4" t="inlineStr">
        <is>
          <t>Weighted average shares outstanding – diluted (in shares)</t>
        </is>
      </c>
      <c r="B9" s="6" t="n">
        <v>66146155</v>
      </c>
      <c r="C9" s="6" t="n">
        <v>64654153</v>
      </c>
    </row>
    <row r="10">
      <c r="A10" s="4" t="inlineStr">
        <is>
          <t>Net income (loss) per common share, basic (in dollars per share)</t>
        </is>
      </c>
      <c r="B10" s="10" t="n">
        <v>-2.35</v>
      </c>
      <c r="C10" s="10" t="n">
        <v>-0.73</v>
      </c>
    </row>
    <row r="11">
      <c r="A11" s="4" t="inlineStr">
        <is>
          <t>Net income (loss) per common share, diluted (in dollars per share)</t>
        </is>
      </c>
      <c r="B11" s="10" t="n">
        <v>-2.35</v>
      </c>
      <c r="C11" s="10" t="n">
        <v>-0.73</v>
      </c>
    </row>
    <row r="12">
      <c r="A12" s="4" t="inlineStr">
        <is>
          <t>Antidilutive securities (in shares)</t>
        </is>
      </c>
      <c r="B12" s="6" t="n">
        <v>0</v>
      </c>
      <c r="C12"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46" customWidth="1" min="5" max="5"/>
    <col width="37" customWidth="1" min="6" max="6"/>
    <col width="22" customWidth="1" min="7" max="7"/>
    <col width="25" customWidth="1" min="8" max="8"/>
  </cols>
  <sheetData>
    <row r="1">
      <c r="A1" s="1" t="inlineStr">
        <is>
          <t>Joint Venture (Details) € / shares in Units, € in Thousands, $ in Thousands</t>
        </is>
      </c>
      <c r="B1" s="2" t="inlineStr">
        <is>
          <t>1 Months Ended</t>
        </is>
      </c>
      <c r="D1" s="2" t="inlineStr">
        <is>
          <t>6 Months Ended</t>
        </is>
      </c>
      <c r="E1" s="2" t="inlineStr">
        <is>
          <t>12 Months Ended</t>
        </is>
      </c>
    </row>
    <row r="2">
      <c r="B2" s="2" t="inlineStr">
        <is>
          <t>May 31, 2024 USD ($)</t>
        </is>
      </c>
      <c r="C2" s="2" t="inlineStr">
        <is>
          <t>May 31, 2024 EUR (€)</t>
        </is>
      </c>
      <c r="D2" s="2" t="inlineStr">
        <is>
          <t>Jun. 30, 2024 USD ($)</t>
        </is>
      </c>
      <c r="E2" s="2" t="inlineStr">
        <is>
          <t>Dec. 31, 2024 USD ($) company director shares</t>
        </is>
      </c>
      <c r="F2" s="2" t="inlineStr">
        <is>
          <t>Dec. 31, 2024 EUR (€) company shares</t>
        </is>
      </c>
      <c r="G2" s="2" t="inlineStr">
        <is>
          <t>Dec. 31, 2023 USD ($)</t>
        </is>
      </c>
      <c r="H2" s="2" t="inlineStr">
        <is>
          <t>Dec. 31, 2024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anies under the joint venture | company</t>
        </is>
      </c>
      <c r="B4" s="4" t="inlineStr">
        <is>
          <t xml:space="preserve"> </t>
        </is>
      </c>
      <c r="C4" s="4" t="inlineStr">
        <is>
          <t xml:space="preserve"> </t>
        </is>
      </c>
      <c r="D4" s="4" t="inlineStr">
        <is>
          <t xml:space="preserve"> </t>
        </is>
      </c>
      <c r="E4" s="6" t="n">
        <v>2</v>
      </c>
      <c r="F4" s="6" t="n">
        <v>2</v>
      </c>
      <c r="G4" s="4" t="inlineStr">
        <is>
          <t xml:space="preserve"> </t>
        </is>
      </c>
      <c r="H4" s="4" t="inlineStr">
        <is>
          <t xml:space="preserve"> </t>
        </is>
      </c>
    </row>
    <row r="5">
      <c r="A5" s="4" t="inlineStr">
        <is>
          <t>Authorized share capital | €</t>
        </is>
      </c>
      <c r="B5" s="4" t="inlineStr">
        <is>
          <t xml:space="preserve"> </t>
        </is>
      </c>
      <c r="C5" s="4" t="inlineStr">
        <is>
          <t xml:space="preserve"> </t>
        </is>
      </c>
      <c r="D5" s="4" t="inlineStr">
        <is>
          <t xml:space="preserve"> </t>
        </is>
      </c>
      <c r="E5" s="4" t="inlineStr">
        <is>
          <t xml:space="preserve"> </t>
        </is>
      </c>
      <c r="F5" s="14" t="n">
        <v>250</v>
      </c>
      <c r="G5" s="4" t="inlineStr">
        <is>
          <t xml:space="preserve"> </t>
        </is>
      </c>
      <c r="H5" s="4" t="inlineStr">
        <is>
          <t xml:space="preserve"> </t>
        </is>
      </c>
    </row>
    <row r="6">
      <c r="A6" s="4" t="inlineStr">
        <is>
          <t>Equity method investment, gain on disposal</t>
        </is>
      </c>
      <c r="B6" s="4" t="inlineStr">
        <is>
          <t xml:space="preserve"> </t>
        </is>
      </c>
      <c r="C6" s="4" t="inlineStr">
        <is>
          <t xml:space="preserve"> </t>
        </is>
      </c>
      <c r="D6" s="7" t="n">
        <v>1200</v>
      </c>
      <c r="E6" s="4" t="inlineStr">
        <is>
          <t xml:space="preserve"> </t>
        </is>
      </c>
      <c r="F6" s="4" t="inlineStr">
        <is>
          <t xml:space="preserve"> </t>
        </is>
      </c>
      <c r="G6" s="4" t="inlineStr">
        <is>
          <t xml:space="preserve"> </t>
        </is>
      </c>
      <c r="H6" s="4" t="inlineStr">
        <is>
          <t xml:space="preserve"> </t>
        </is>
      </c>
    </row>
    <row r="7">
      <c r="A7" s="4" t="inlineStr">
        <is>
          <t>Other comprehensive income, foreign currency translation adjustment</t>
        </is>
      </c>
      <c r="B7" s="7"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nder the committed equity facility</t>
        </is>
      </c>
      <c r="B8" s="4" t="inlineStr">
        <is>
          <t xml:space="preserve"> </t>
        </is>
      </c>
      <c r="C8" s="4" t="inlineStr">
        <is>
          <t xml:space="preserve"> </t>
        </is>
      </c>
      <c r="D8" s="4" t="inlineStr">
        <is>
          <t xml:space="preserve"> </t>
        </is>
      </c>
      <c r="E8" s="4" t="inlineStr">
        <is>
          <t xml:space="preserve"> </t>
        </is>
      </c>
      <c r="F8" s="4" t="inlineStr">
        <is>
          <t xml:space="preserve"> </t>
        </is>
      </c>
      <c r="G8" s="7" t="n">
        <v>1280</v>
      </c>
      <c r="H8" s="4" t="inlineStr">
        <is>
          <t xml:space="preserve"> </t>
        </is>
      </c>
    </row>
    <row r="9">
      <c r="A9" s="4" t="inlineStr">
        <is>
          <t>Assets</t>
        </is>
      </c>
      <c r="B9" s="4" t="inlineStr">
        <is>
          <t xml:space="preserve"> </t>
        </is>
      </c>
      <c r="C9" s="4" t="inlineStr">
        <is>
          <t xml:space="preserve"> </t>
        </is>
      </c>
      <c r="D9" s="4" t="inlineStr">
        <is>
          <t xml:space="preserve"> </t>
        </is>
      </c>
      <c r="E9" s="7" t="n">
        <v>292617</v>
      </c>
      <c r="F9" s="4" t="inlineStr">
        <is>
          <t xml:space="preserve"> </t>
        </is>
      </c>
      <c r="G9" s="6" t="n">
        <v>271269</v>
      </c>
      <c r="H9" s="4" t="inlineStr">
        <is>
          <t xml:space="preserve"> </t>
        </is>
      </c>
    </row>
    <row r="10">
      <c r="A10" s="4" t="inlineStr">
        <is>
          <t>Liabilities</t>
        </is>
      </c>
      <c r="B10" s="4" t="inlineStr">
        <is>
          <t xml:space="preserve"> </t>
        </is>
      </c>
      <c r="C10" s="4" t="inlineStr">
        <is>
          <t xml:space="preserve"> </t>
        </is>
      </c>
      <c r="D10" s="4" t="inlineStr">
        <is>
          <t xml:space="preserve"> </t>
        </is>
      </c>
      <c r="E10" s="6" t="n">
        <v>344526</v>
      </c>
      <c r="F10" s="4" t="inlineStr">
        <is>
          <t xml:space="preserve"> </t>
        </is>
      </c>
      <c r="G10" s="6" t="n">
        <v>218444</v>
      </c>
      <c r="H10" s="4" t="inlineStr">
        <is>
          <t xml:space="preserve"> </t>
        </is>
      </c>
    </row>
    <row r="11">
      <c r="A11" s="4" t="inlineStr">
        <is>
          <t>Income from equity method investments</t>
        </is>
      </c>
      <c r="B11" s="4" t="inlineStr">
        <is>
          <t xml:space="preserve"> </t>
        </is>
      </c>
      <c r="C11" s="4" t="inlineStr">
        <is>
          <t xml:space="preserve"> </t>
        </is>
      </c>
      <c r="D11" s="4" t="inlineStr">
        <is>
          <t xml:space="preserve"> </t>
        </is>
      </c>
      <c r="E11" s="6" t="n">
        <v>0</v>
      </c>
      <c r="F11" s="4" t="inlineStr">
        <is>
          <t xml:space="preserve"> </t>
        </is>
      </c>
      <c r="G11" s="6" t="n">
        <v>245</v>
      </c>
      <c r="H11" s="4" t="inlineStr">
        <is>
          <t xml:space="preserve"> </t>
        </is>
      </c>
    </row>
    <row r="12">
      <c r="A12" s="4" t="inlineStr">
        <is>
          <t>Equity method investments</t>
        </is>
      </c>
      <c r="B12" s="4" t="inlineStr">
        <is>
          <t xml:space="preserve"> </t>
        </is>
      </c>
      <c r="C12" s="4" t="inlineStr">
        <is>
          <t xml:space="preserve"> </t>
        </is>
      </c>
      <c r="D12" s="4" t="inlineStr">
        <is>
          <t xml:space="preserve"> </t>
        </is>
      </c>
      <c r="E12" s="7" t="n">
        <v>0</v>
      </c>
      <c r="F12" s="4" t="inlineStr">
        <is>
          <t xml:space="preserve"> </t>
        </is>
      </c>
      <c r="G12" s="6" t="n">
        <v>3613</v>
      </c>
      <c r="H12" s="4" t="inlineStr">
        <is>
          <t xml:space="preserve"> </t>
        </is>
      </c>
    </row>
    <row r="13">
      <c r="A13" s="4" t="inlineStr">
        <is>
          <t>Space N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roceeds on transaction</t>
        </is>
      </c>
      <c r="B15" s="6" t="n">
        <v>4900</v>
      </c>
      <c r="C15" s="14" t="n">
        <v>4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gain on disposal</t>
        </is>
      </c>
      <c r="B16" s="7"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u Operations Services SA/N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foreign currency translation adjustment</t>
        </is>
      </c>
      <c r="B19" s="4" t="inlineStr">
        <is>
          <t xml:space="preserve"> </t>
        </is>
      </c>
      <c r="C19" s="4" t="inlineStr">
        <is>
          <t xml:space="preserve"> </t>
        </is>
      </c>
      <c r="D19" s="7" t="n">
        <v>100</v>
      </c>
      <c r="E19" s="4" t="inlineStr">
        <is>
          <t xml:space="preserve"> </t>
        </is>
      </c>
      <c r="F19" s="4" t="inlineStr">
        <is>
          <t xml:space="preserve"> </t>
        </is>
      </c>
      <c r="G19" s="4" t="inlineStr">
        <is>
          <t xml:space="preserve"> </t>
        </is>
      </c>
      <c r="H19" s="4" t="inlineStr">
        <is>
          <t xml:space="preserve"> </t>
        </is>
      </c>
    </row>
    <row r="20">
      <c r="A20" s="4" t="inlineStr">
        <is>
          <t>Common stock issued under the committed equity facility | €</t>
        </is>
      </c>
      <c r="B20" s="4" t="inlineStr">
        <is>
          <t xml:space="preserve"> </t>
        </is>
      </c>
      <c r="C20" s="4" t="inlineStr">
        <is>
          <t xml:space="preserve"> </t>
        </is>
      </c>
      <c r="D20" s="4" t="inlineStr">
        <is>
          <t xml:space="preserve"> </t>
        </is>
      </c>
      <c r="E20" s="4" t="inlineStr">
        <is>
          <t xml:space="preserve"> </t>
        </is>
      </c>
      <c r="F20" s="14" t="n">
        <v>100</v>
      </c>
      <c r="G20" s="4" t="inlineStr">
        <is>
          <t xml:space="preserve"> </t>
        </is>
      </c>
      <c r="H20" s="4" t="inlineStr">
        <is>
          <t xml:space="preserve"> </t>
        </is>
      </c>
    </row>
    <row r="21">
      <c r="A21" s="4" t="inlineStr">
        <is>
          <t>Shares sold (in shares) | shares</t>
        </is>
      </c>
      <c r="B21" s="4" t="inlineStr">
        <is>
          <t xml:space="preserve"> </t>
        </is>
      </c>
      <c r="C21" s="4" t="inlineStr">
        <is>
          <t xml:space="preserve"> </t>
        </is>
      </c>
      <c r="D21" s="4" t="inlineStr">
        <is>
          <t xml:space="preserve"> </t>
        </is>
      </c>
      <c r="E21" s="6" t="n">
        <v>1000</v>
      </c>
      <c r="F21" s="6" t="n">
        <v>1000</v>
      </c>
      <c r="G21" s="4" t="inlineStr">
        <is>
          <t xml:space="preserve"> </t>
        </is>
      </c>
      <c r="H21" s="4" t="inlineStr">
        <is>
          <t xml:space="preserve"> </t>
        </is>
      </c>
    </row>
    <row r="22">
      <c r="A22" s="4" t="inlineStr">
        <is>
          <t>Shares issu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100</v>
      </c>
    </row>
    <row r="23">
      <c r="A23" s="4" t="inlineStr">
        <is>
          <t>Redu Space Service SA/N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under the committed equity facility | €</t>
        </is>
      </c>
      <c r="B25" s="4" t="inlineStr">
        <is>
          <t xml:space="preserve"> </t>
        </is>
      </c>
      <c r="C25" s="4" t="inlineStr">
        <is>
          <t xml:space="preserve"> </t>
        </is>
      </c>
      <c r="D25" s="4" t="inlineStr">
        <is>
          <t xml:space="preserve"> </t>
        </is>
      </c>
      <c r="E25" s="4" t="inlineStr">
        <is>
          <t xml:space="preserve"> </t>
        </is>
      </c>
      <c r="F25" s="14" t="n">
        <v>100</v>
      </c>
      <c r="G25" s="4" t="inlineStr">
        <is>
          <t xml:space="preserve"> </t>
        </is>
      </c>
      <c r="H25" s="4" t="inlineStr">
        <is>
          <t xml:space="preserve"> </t>
        </is>
      </c>
    </row>
    <row r="26">
      <c r="A26" s="4" t="inlineStr">
        <is>
          <t>Shares sold (in shares) | shares</t>
        </is>
      </c>
      <c r="B26" s="4" t="inlineStr">
        <is>
          <t xml:space="preserve"> </t>
        </is>
      </c>
      <c r="C26" s="4" t="inlineStr">
        <is>
          <t xml:space="preserve"> </t>
        </is>
      </c>
      <c r="D26" s="4" t="inlineStr">
        <is>
          <t xml:space="preserve"> </t>
        </is>
      </c>
      <c r="E26" s="6" t="n">
        <v>1000</v>
      </c>
      <c r="F26" s="6" t="n">
        <v>1000</v>
      </c>
      <c r="G26" s="4" t="inlineStr">
        <is>
          <t xml:space="preserve"> </t>
        </is>
      </c>
      <c r="H26" s="4" t="inlineStr">
        <is>
          <t xml:space="preserve"> </t>
        </is>
      </c>
    </row>
    <row r="27">
      <c r="A27" s="4" t="inlineStr">
        <is>
          <t>Shares issu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100</v>
      </c>
    </row>
    <row r="28">
      <c r="A28" s="4" t="inlineStr">
        <is>
          <t>Income from equity method investments</t>
        </is>
      </c>
      <c r="B28" s="4" t="inlineStr">
        <is>
          <t xml:space="preserve"> </t>
        </is>
      </c>
      <c r="C28" s="4" t="inlineStr">
        <is>
          <t xml:space="preserve"> </t>
        </is>
      </c>
      <c r="D28" s="4" t="inlineStr">
        <is>
          <t xml:space="preserve"> </t>
        </is>
      </c>
      <c r="E28" s="7" t="n">
        <v>0</v>
      </c>
      <c r="F28" s="4" t="inlineStr">
        <is>
          <t xml:space="preserve"> </t>
        </is>
      </c>
      <c r="G28" s="6" t="n">
        <v>200</v>
      </c>
      <c r="H28" s="4" t="inlineStr">
        <is>
          <t xml:space="preserve"> </t>
        </is>
      </c>
    </row>
    <row r="29">
      <c r="A29" s="4" t="inlineStr">
        <is>
          <t>Variable Interest Entity,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 of VIE</t>
        </is>
      </c>
      <c r="B31" s="4" t="inlineStr">
        <is>
          <t xml:space="preserve"> </t>
        </is>
      </c>
      <c r="C31" s="4" t="inlineStr">
        <is>
          <t xml:space="preserve"> </t>
        </is>
      </c>
      <c r="D31" s="4" t="inlineStr">
        <is>
          <t xml:space="preserve"> </t>
        </is>
      </c>
      <c r="E31" s="11" t="n">
        <v>0.52</v>
      </c>
      <c r="F31" s="11" t="n">
        <v>0.52</v>
      </c>
      <c r="G31" s="4" t="inlineStr">
        <is>
          <t xml:space="preserve"> </t>
        </is>
      </c>
      <c r="H31" s="4" t="inlineStr">
        <is>
          <t xml:space="preserve"> </t>
        </is>
      </c>
    </row>
    <row r="32">
      <c r="A32" s="4" t="inlineStr">
        <is>
          <t>Number of directors | director</t>
        </is>
      </c>
      <c r="B32" s="4" t="inlineStr">
        <is>
          <t xml:space="preserve"> </t>
        </is>
      </c>
      <c r="C32" s="4" t="inlineStr">
        <is>
          <t xml:space="preserve"> </t>
        </is>
      </c>
      <c r="D32" s="4" t="inlineStr">
        <is>
          <t xml:space="preserve"> </t>
        </is>
      </c>
      <c r="E32" s="6" t="n">
        <v>5</v>
      </c>
      <c r="F32" s="4" t="inlineStr">
        <is>
          <t xml:space="preserve"> </t>
        </is>
      </c>
      <c r="G32" s="4" t="inlineStr">
        <is>
          <t xml:space="preserve"> </t>
        </is>
      </c>
      <c r="H32" s="4" t="inlineStr">
        <is>
          <t xml:space="preserve"> </t>
        </is>
      </c>
    </row>
    <row r="33">
      <c r="A33" s="4" t="inlineStr">
        <is>
          <t>Board of director renewable term</t>
        </is>
      </c>
      <c r="B33" s="4" t="inlineStr">
        <is>
          <t xml:space="preserve"> </t>
        </is>
      </c>
      <c r="C33" s="4" t="inlineStr">
        <is>
          <t xml:space="preserve"> </t>
        </is>
      </c>
      <c r="D33" s="4" t="inlineStr">
        <is>
          <t xml:space="preserve"> </t>
        </is>
      </c>
      <c r="E33" s="4" t="inlineStr">
        <is>
          <t>2 years</t>
        </is>
      </c>
      <c r="F33" s="4" t="inlineStr">
        <is>
          <t>2 years</t>
        </is>
      </c>
      <c r="G33" s="4" t="inlineStr">
        <is>
          <t xml:space="preserve"> </t>
        </is>
      </c>
      <c r="H33" s="4" t="inlineStr">
        <is>
          <t xml:space="preserve"> </t>
        </is>
      </c>
    </row>
    <row r="34">
      <c r="A34" s="4"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6" t="n">
        <v>500</v>
      </c>
      <c r="H34" s="4" t="inlineStr">
        <is>
          <t xml:space="preserve"> </t>
        </is>
      </c>
    </row>
    <row r="35">
      <c r="A35" s="4"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7" t="n">
        <v>100</v>
      </c>
      <c r="H35" s="4" t="inlineStr">
        <is>
          <t xml:space="preserve"> </t>
        </is>
      </c>
    </row>
    <row r="36">
      <c r="A36" s="4" t="inlineStr">
        <is>
          <t>Variable Interest Entity, Primary Beneficiary | SES Techcom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 of VIE</t>
        </is>
      </c>
      <c r="B38" s="4" t="inlineStr">
        <is>
          <t xml:space="preserve"> </t>
        </is>
      </c>
      <c r="C38" s="4" t="inlineStr">
        <is>
          <t xml:space="preserve"> </t>
        </is>
      </c>
      <c r="D38" s="4" t="inlineStr">
        <is>
          <t xml:space="preserve"> </t>
        </is>
      </c>
      <c r="E38" s="11" t="n">
        <v>0.48</v>
      </c>
      <c r="F38" s="11" t="n">
        <v>0.48</v>
      </c>
      <c r="G38" s="4" t="inlineStr">
        <is>
          <t xml:space="preserve"> </t>
        </is>
      </c>
      <c r="H38" s="4" t="inlineStr">
        <is>
          <t xml:space="preserve"> </t>
        </is>
      </c>
    </row>
    <row r="39">
      <c r="A39" s="4" t="inlineStr">
        <is>
          <t>Redu Space Service SA/N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 of equity method investment</t>
        </is>
      </c>
      <c r="B41" s="4" t="inlineStr">
        <is>
          <t xml:space="preserve"> </t>
        </is>
      </c>
      <c r="C41" s="4" t="inlineStr">
        <is>
          <t xml:space="preserve"> </t>
        </is>
      </c>
      <c r="D41" s="4" t="inlineStr">
        <is>
          <t xml:space="preserve"> </t>
        </is>
      </c>
      <c r="E41" s="11" t="n">
        <v>0.48</v>
      </c>
      <c r="F41" s="4" t="inlineStr">
        <is>
          <t xml:space="preserve"> </t>
        </is>
      </c>
      <c r="G41" s="4" t="inlineStr">
        <is>
          <t xml:space="preserve"> </t>
        </is>
      </c>
      <c r="H41" s="4" t="inlineStr">
        <is>
          <t xml:space="preserve"> </t>
        </is>
      </c>
    </row>
    <row r="42">
      <c r="A42" s="4" t="inlineStr">
        <is>
          <t>Number of directors | director</t>
        </is>
      </c>
      <c r="B42" s="4" t="inlineStr">
        <is>
          <t xml:space="preserve"> </t>
        </is>
      </c>
      <c r="C42" s="4" t="inlineStr">
        <is>
          <t xml:space="preserve"> </t>
        </is>
      </c>
      <c r="D42" s="4" t="inlineStr">
        <is>
          <t xml:space="preserve"> </t>
        </is>
      </c>
      <c r="E42" s="6" t="n">
        <v>5</v>
      </c>
      <c r="F42" s="4" t="inlineStr">
        <is>
          <t xml:space="preserve"> </t>
        </is>
      </c>
      <c r="G42" s="4" t="inlineStr">
        <is>
          <t xml:space="preserve"> </t>
        </is>
      </c>
      <c r="H42" s="4" t="inlineStr">
        <is>
          <t xml:space="preserve"> </t>
        </is>
      </c>
    </row>
    <row r="43">
      <c r="A43" s="4" t="inlineStr">
        <is>
          <t>Board of director renewable term</t>
        </is>
      </c>
      <c r="B43" s="4" t="inlineStr">
        <is>
          <t xml:space="preserve"> </t>
        </is>
      </c>
      <c r="C43" s="4" t="inlineStr">
        <is>
          <t xml:space="preserve"> </t>
        </is>
      </c>
      <c r="D43" s="4" t="inlineStr">
        <is>
          <t xml:space="preserve"> </t>
        </is>
      </c>
      <c r="E43" s="4" t="inlineStr">
        <is>
          <t>2 years</t>
        </is>
      </c>
      <c r="F43" s="4" t="inlineStr">
        <is>
          <t>2 years</t>
        </is>
      </c>
      <c r="G43" s="4" t="inlineStr">
        <is>
          <t xml:space="preserve"> </t>
        </is>
      </c>
      <c r="H43" s="4" t="inlineStr">
        <is>
          <t xml:space="preserve"> </t>
        </is>
      </c>
    </row>
    <row r="44">
      <c r="A44" s="4" t="inlineStr">
        <is>
          <t>Redu Space Service SA/NV | SES Techcom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percentage of equity method investment</t>
        </is>
      </c>
      <c r="B46" s="4" t="inlineStr">
        <is>
          <t xml:space="preserve"> </t>
        </is>
      </c>
      <c r="C46" s="4" t="inlineStr">
        <is>
          <t xml:space="preserve"> </t>
        </is>
      </c>
      <c r="D46" s="4" t="inlineStr">
        <is>
          <t xml:space="preserve"> </t>
        </is>
      </c>
      <c r="E46" s="11" t="n">
        <v>0.52</v>
      </c>
      <c r="F46" s="4" t="inlineStr">
        <is>
          <t xml:space="preserve"> </t>
        </is>
      </c>
      <c r="G46" s="4" t="inlineStr">
        <is>
          <t xml:space="preserve"> </t>
        </is>
      </c>
      <c r="H46" s="4" t="inlineStr">
        <is>
          <t xml:space="preserve"> </t>
        </is>
      </c>
    </row>
  </sheetData>
  <mergeCells count="3">
    <mergeCell ref="A1:A2"/>
    <mergeCell ref="B1:C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ccounts receivable, net</t>
        </is>
      </c>
      <c r="B4" s="7" t="n">
        <v>21905</v>
      </c>
      <c r="C4" s="7" t="n">
        <v>32411</v>
      </c>
    </row>
    <row r="5">
      <c r="A5" s="4" t="inlineStr">
        <is>
          <t>Revenues</t>
        </is>
      </c>
      <c r="B5" s="6" t="n">
        <v>304101</v>
      </c>
      <c r="C5" s="6" t="n">
        <v>243800</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6" t="n">
        <v>788</v>
      </c>
      <c r="C8" s="6" t="n">
        <v>4849</v>
      </c>
    </row>
    <row r="9">
      <c r="A9" s="4" t="inlineStr">
        <is>
          <t>Revenues</t>
        </is>
      </c>
      <c r="B9" s="6" t="n">
        <v>10500</v>
      </c>
      <c r="C9" s="6" t="n">
        <v>9205</v>
      </c>
    </row>
    <row r="10">
      <c r="A10" s="4" t="inlineStr">
        <is>
          <t>Related Party | Related Party 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6" t="n">
        <v>40</v>
      </c>
      <c r="C12" s="6" t="n">
        <v>0</v>
      </c>
    </row>
    <row r="13">
      <c r="A13" s="4" t="inlineStr">
        <is>
          <t>Revenues</t>
        </is>
      </c>
      <c r="B13" s="6" t="n">
        <v>1428</v>
      </c>
      <c r="C13" s="6" t="n">
        <v>955</v>
      </c>
    </row>
    <row r="14">
      <c r="A14" s="4" t="inlineStr">
        <is>
          <t>Related Party | Related Party B</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receivable, net</t>
        </is>
      </c>
      <c r="B16" s="6" t="n">
        <v>748</v>
      </c>
      <c r="C16" s="6" t="n">
        <v>4849</v>
      </c>
    </row>
    <row r="17">
      <c r="A17" s="4" t="inlineStr">
        <is>
          <t>Revenues</t>
        </is>
      </c>
      <c r="B17" s="7" t="n">
        <v>9072</v>
      </c>
      <c r="C17" s="7" t="n">
        <v>825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C1" s="2" t="inlineStr">
        <is>
          <t>2 Months Ended</t>
        </is>
      </c>
    </row>
    <row r="2">
      <c r="B2" s="2" t="inlineStr">
        <is>
          <t>Jan. 20, 2025</t>
        </is>
      </c>
      <c r="C2" s="2" t="inlineStr">
        <is>
          <t>Mar. 11, 2025</t>
        </is>
      </c>
      <c r="D2" s="2" t="inlineStr">
        <is>
          <t>Dec. 31, 2024</t>
        </is>
      </c>
      <c r="E2" s="2" t="inlineStr">
        <is>
          <t>Dec. 31, 2023</t>
        </is>
      </c>
      <c r="F2" s="2" t="inlineStr">
        <is>
          <t>Sep. 30, 2021</t>
        </is>
      </c>
      <c r="G2" s="2" t="inlineStr">
        <is>
          <t>Sep. 0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0.0001</v>
      </c>
      <c r="E4" s="8" t="n">
        <v>0.0001</v>
      </c>
      <c r="F4" s="4" t="inlineStr">
        <is>
          <t xml:space="preserve"> </t>
        </is>
      </c>
      <c r="G4" s="8" t="n">
        <v>0.0001</v>
      </c>
    </row>
    <row r="5">
      <c r="A5" s="4" t="inlineStr">
        <is>
          <t>Common stock, shares issued (in shares)</t>
        </is>
      </c>
      <c r="B5" s="4" t="inlineStr">
        <is>
          <t xml:space="preserve"> </t>
        </is>
      </c>
      <c r="C5" s="4" t="inlineStr">
        <is>
          <t xml:space="preserve"> </t>
        </is>
      </c>
      <c r="D5" s="6" t="n">
        <v>67002370</v>
      </c>
      <c r="E5" s="6" t="n">
        <v>65546174</v>
      </c>
      <c r="F5" s="4" t="inlineStr">
        <is>
          <t xml:space="preserve"> </t>
        </is>
      </c>
      <c r="G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in dollars per share)</t>
        </is>
      </c>
      <c r="B8" s="4" t="inlineStr">
        <is>
          <t xml:space="preserve"> </t>
        </is>
      </c>
      <c r="C8" s="4" t="inlineStr">
        <is>
          <t xml:space="preserve"> </t>
        </is>
      </c>
      <c r="D8" s="4" t="inlineStr">
        <is>
          <t xml:space="preserve"> </t>
        </is>
      </c>
      <c r="E8" s="4" t="inlineStr">
        <is>
          <t xml:space="preserve"> </t>
        </is>
      </c>
      <c r="F8" s="10" t="n">
        <v>11.5</v>
      </c>
      <c r="G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n dollars per share)</t>
        </is>
      </c>
      <c r="B11" s="4" t="inlineStr">
        <is>
          <t xml:space="preserve"> </t>
        </is>
      </c>
      <c r="C11" s="4" t="inlineStr">
        <is>
          <t xml:space="preserve"> </t>
        </is>
      </c>
      <c r="D11" s="10" t="n">
        <v>7.15</v>
      </c>
      <c r="E11" s="10" t="n">
        <v>0.43</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4" t="inlineStr">
        <is>
          <t xml:space="preserve"> </t>
        </is>
      </c>
      <c r="C14" s="6" t="n">
        <v>5696361</v>
      </c>
      <c r="D14" s="4" t="inlineStr">
        <is>
          <t xml:space="preserve"> </t>
        </is>
      </c>
      <c r="E14" s="4" t="inlineStr">
        <is>
          <t xml:space="preserve"> </t>
        </is>
      </c>
      <c r="F14" s="4" t="inlineStr">
        <is>
          <t xml:space="preserve"> </t>
        </is>
      </c>
      <c r="G14" s="4" t="inlineStr">
        <is>
          <t xml:space="preserve"> </t>
        </is>
      </c>
    </row>
    <row r="15">
      <c r="A15" s="4" t="inlineStr">
        <is>
          <t>Subsequent Event |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d (in shares)</t>
        </is>
      </c>
      <c r="B17" s="4" t="inlineStr">
        <is>
          <t xml:space="preserve"> </t>
        </is>
      </c>
      <c r="C17" s="6" t="n">
        <v>5696361</v>
      </c>
      <c r="D17" s="4" t="inlineStr">
        <is>
          <t xml:space="preserve"> </t>
        </is>
      </c>
      <c r="E17" s="4" t="inlineStr">
        <is>
          <t xml:space="preserve"> </t>
        </is>
      </c>
      <c r="F17" s="4" t="inlineStr">
        <is>
          <t xml:space="preserve"> </t>
        </is>
      </c>
      <c r="G17" s="4" t="inlineStr">
        <is>
          <t xml:space="preserve"> </t>
        </is>
      </c>
    </row>
    <row r="18">
      <c r="A18" s="4" t="inlineStr">
        <is>
          <t>Fair value (in dollars per share)</t>
        </is>
      </c>
      <c r="B18" s="4" t="inlineStr">
        <is>
          <t xml:space="preserve"> </t>
        </is>
      </c>
      <c r="C18" s="10" t="n">
        <v>11.5</v>
      </c>
      <c r="D18" s="4" t="inlineStr">
        <is>
          <t xml:space="preserve"> </t>
        </is>
      </c>
      <c r="E18" s="4" t="inlineStr">
        <is>
          <t xml:space="preserve"> </t>
        </is>
      </c>
      <c r="F18" s="4" t="inlineStr">
        <is>
          <t xml:space="preserve"> </t>
        </is>
      </c>
      <c r="G18" s="4" t="inlineStr">
        <is>
          <t xml:space="preserve"> </t>
        </is>
      </c>
    </row>
    <row r="19">
      <c r="A19" s="4" t="inlineStr">
        <is>
          <t>Proceeds from warrant exercises</t>
        </is>
      </c>
      <c r="B19" s="4" t="inlineStr">
        <is>
          <t xml:space="preserve"> </t>
        </is>
      </c>
      <c r="C19" s="5" t="n">
        <v>65.5</v>
      </c>
      <c r="D19" s="4" t="inlineStr">
        <is>
          <t xml:space="preserve"> </t>
        </is>
      </c>
      <c r="E19" s="4" t="inlineStr">
        <is>
          <t xml:space="preserve"> </t>
        </is>
      </c>
      <c r="F19" s="4" t="inlineStr">
        <is>
          <t xml:space="preserve"> </t>
        </is>
      </c>
      <c r="G19" s="4" t="inlineStr">
        <is>
          <t xml:space="preserve"> </t>
        </is>
      </c>
    </row>
    <row r="20">
      <c r="A20" s="4" t="inlineStr">
        <is>
          <t>Subsequent Event | 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d (in shares)</t>
        </is>
      </c>
      <c r="B22" s="4" t="inlineStr">
        <is>
          <t xml:space="preserve"> </t>
        </is>
      </c>
      <c r="C22" s="6" t="n">
        <v>4631799</v>
      </c>
      <c r="D22" s="4" t="inlineStr">
        <is>
          <t xml:space="preserve"> </t>
        </is>
      </c>
      <c r="E22" s="4" t="inlineStr">
        <is>
          <t xml:space="preserve"> </t>
        </is>
      </c>
      <c r="F22" s="4" t="inlineStr">
        <is>
          <t xml:space="preserve"> </t>
        </is>
      </c>
      <c r="G22" s="4" t="inlineStr">
        <is>
          <t xml:space="preserve"> </t>
        </is>
      </c>
    </row>
    <row r="23">
      <c r="A23" s="4" t="inlineStr">
        <is>
          <t>Common stock, shares issued (in shares)</t>
        </is>
      </c>
      <c r="B23" s="4" t="inlineStr">
        <is>
          <t xml:space="preserve"> </t>
        </is>
      </c>
      <c r="C23" s="6" t="n">
        <v>2293739</v>
      </c>
      <c r="D23" s="4" t="inlineStr">
        <is>
          <t xml:space="preserve"> </t>
        </is>
      </c>
      <c r="E23" s="4" t="inlineStr">
        <is>
          <t xml:space="preserve"> </t>
        </is>
      </c>
      <c r="F23" s="4" t="inlineStr">
        <is>
          <t xml:space="preserve"> </t>
        </is>
      </c>
      <c r="G23" s="4" t="inlineStr">
        <is>
          <t xml:space="preserve"> </t>
        </is>
      </c>
    </row>
    <row r="24">
      <c r="A24" s="4" t="inlineStr">
        <is>
          <t>Subsequent Event | Edge Autonomy Ultimate Holding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t>
        </is>
      </c>
      <c r="B26" s="7" t="n">
        <v>9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 paid in cash</t>
        </is>
      </c>
      <c r="B27" s="7" t="n">
        <v>1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t>
        </is>
      </c>
      <c r="B28" s="8"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price (in dollars per share)</t>
        </is>
      </c>
      <c r="B30" s="10" t="n">
        <v>15.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Common Stock | Edge Autonomy Ultimate Holding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sing purchases price paid through shares</t>
        </is>
      </c>
      <c r="B33" s="7" t="n">
        <v>77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Note E – Accounts Receivable, net The accounts receivable, net balance was as follows: December 31, 2024 December 31, 2023 Billed receivables $ 18,450 $ 28,926 Unbilled receivables 3,455 3,485 Total accounts receivable, net $ 21,905 $ 32,411 Accounts receivable are recorded for amounts to which the Company is entitled and has invoiced to the customer. Unbilled receivables, presented in the table above, consist of unbilled amounts under time-and-material (“T&amp;M”) contracts where billing and payment is subject solely to the passage of time. Substantially all accounts receivable as of December 31, 2024 are expected to be collected in 2025. The Company does not believe there is a significant exposure to credit risk as the majority of the Company’s accounts receivable are due from U.S. and foreign governments or large prime contractors of such government entities. As a result, the allowance for credit losses was not material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F – Inventory The inventory balance was as follows: December 31, 2024 December 31, 2023 Raw materials $ 1,812 $ 1,452 Work in process 427 64 Inventory $ 2,239 $ 1,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G – Property, Plant and Equipment, net Property, plant and equipment, net were as follows: December 31, 2024 December 31, 2023 United States Europe Total United States Europe Total Computer equipment $ 2,690 $ 695 $ 3,385 $ 1,755 $ 559 $ 2,314 Furniture and fixtures 1,409 36 1,445 1,181 39 1,220 Laboratory equipment 6,879 728 7,607 5,086 594 5,680 Leasehold improvements 2,576 4,410 6,986 2,764 4,683 7,447 Vehicles 81 — 81 — — — Finance lease ROU assets — 2,313 2,313 — 2,004 2,004 Construction in process 5,648 — 5,648 3,782 — 3,782 Property, plant and equipment, gross 19,283 8,182 27,465 14,568 7,879 22,447 Less: accumulated depreciation (6,147) (3,481) (9,628) (4,631) (1,907) (6,538) Total property, plant and equipment, net $ 13,136 $ 4,701 $ 17,837 $ 9,937 $ 5,972 $ 15,909 There was no impairment recognized related to property, plant and equipment during the year ended December 31, 2024 and 2023, respectively. The table below presents the depreciation expense related to property, plant and equipment for the following periods: Year Ended December 31, 2024 December 31, 2023 Depreciation expense $ 4,067 $ 3,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H – Intangible Assets, net The intangible assets gross carrying amount and accumulated amortization were as follows: December 31, 2024 Gross Accumulated Net Weighted average Finite-lived intangible assets: Customer relationships $ 39,606 $ (8,403) $ 31,203 21 Technology 33,379 (12,351) 21,028 15 Trademarks 3,172 (2,050) 1,122 9 Internal-use software licenses 8,760 (3,116) 5,644 6 In-process internal-use software 2,491 — 2,491 Indefinite-lived intangible assets: Cosmos Tradename 300 — 300 Total intangible assets $ 87,708 $ (25,920) $ 61,788 December 31, 2023 Gross Accumulated Net Weighted average Finite-lived intangible assets: Customer relationships $ 39,824 $ (6,181) $ 33,643 21 Technology 32,861 (8,833) 24,028 15 Trademarks 3,172 (1,684) 1,488 9 Internal-use software licenses 3,256 (1,811) 1,445 4 In-process internal-use software 2,081 — 2,081 Indefinite-lived intangible assets: Cosmos Tradename 300 — 300 Total intangible assets $ 81,494 $ (18,509) $ 62,985 There was no impairment recognized related to intangible assets during the year ended December 31, 2024 and 2023, respectively. The table below presents the amortization expense related to intangible assets for the following periods: Year Ended December 31, 2024 December 31, 2023 Amortization expense $ 7,625 $ 7,212 The table below presents the future amortization expense on intangible assets as of December 31, 2024: Year Total 2025 $ 7,108 2026 6,473 2027 6,077 2028 5,597 2029 5,238 Thereafter 28,504 Total future amortization expense on intangible assets $ 58,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I – Goodwill The changes in the carrying amount of goodwill were as follows: Gross Goodwill Accumulated Impairment Net Goodwill Balance of goodwill as of December 31, 2022 $ 114,534 $ (49,916) $ 64,618 Measurement period adjustment - Space NV 545 — 545 Change arising from impact of foreign currency 808 (214) 594 Balance of goodwill as of December 31, 2023 $ 115,887 $ (50,130) $ 65,757 Goodwill arising from acquisitions 6,629 — 6,629 Change arising from impact of foreign currency (1,438) 213 (1,225) Balance of goodwill as of December 31, 2024 $ 121,078 $ (49,917) $ 71,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J – Debt The table below presents details of the Company’s debt as of the following periods and the effective interest rate as of December 31, 2024: Effective interest rate December 31, 2024 December 31, 2023 Adams Street Term Loan 11.46 % $ 30,212 $ 30,522 Adams Street Delayed Draw Term Loan 11.46 14,619 14,769 Adams Street Incremental Term Loan 11.29 31,268 31,588 Adams Street Revolving Credit Facility 13.53 50,000 12,000 D&amp;O Financing Loans 2.21 486 598 Total debt 126,585 89,477 Less: unamortized discounts and issuance costs 855 1,257 Total debt, net 125,730 88,220 Less: Short-term debt, including current portion of long-term debt 1,266 1,378 Total long-term debt, net $ 124,464 $ 86,842 Adams Street Credit Agreement On October 28, 2020, the Company entered into a credit agreement with Adams Street Capital (the “Adams Street Credit Agreement”), the terms of which were subsequently modified by various amendments through December 31, 2024. As amended, the Adams Street Credit Agreement includes (i) a $31.0 million term loan commitment, (ii) a $15.0 million delayed draw term loan, (iii) a $32.0 million incremental term loan, and (iv) a $65.0 million revolving credit facility commitment, all of which mature on October 28, 2026. During the year ended December 31, 2024, the Company borrowed $45.0 million and repaid $7.0 million, respectively, on the revolving credit facility. As of December 31, 2024, the Company had $15.0 million of remaining capacity under the Company’s revolving credit facility. As of December 31, 2024,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As amended in March 2022, AE Industrial Partners Fund II, LP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redit Agreement pursuant to the terms of the limited guarantee, each AEI Guarantor would be subrogated to the rights of the lenders. In connection with the limited guarantee, the Company agreed to pay to the AEI Guarantors a fee equal to 2% of any amount actually paid by such guarantors under the limited guarantee. The fee is waivable by the AEI Guarantors at their discretion. As amended in August 2022, the outstanding principal on the term loans and revolving loans under the Adams Street Credit Agreement incurs additional interest to be paid-in-kind (“PIK”) of 2.00% per annum, which is accrued and added to the outstanding principal balance until the Company is in compliance with the consolidated total net leverage ratio. The requirement to comply with the consolidated total net leverage ratio was suspended through September 30, 2023, and such compliance resumed with the fiscal quarter ending December 31, 2023. In addition, the Company was required to maintain a minimum liquidity covenant of $5.0 million measured on the last day of each fiscal month c ommencing with the month ending September 30, 2022 through September 30, 2023. During the second quarter of 2023, in accordance with the provisions of the Adams Street Credit Agreement, as amended, the Company met certain requirements to end the incremental 2.00% per annum PIK interest, effective May 1, 2023. The previously suspended requirement to comply with the consolidated total net leverage ratio, as discussed above, is no longer in effect and the Company is required to comply with the consolidated total net leverage ratio as of December 31, 2024. There was no accrued PIK interest on the Adams Street Credit Agreement recorded during the year ended December 31, 2024 and $0.5 million during the year ended December 31, 2023. In June 2023, the Company entered into the Sixth Amendment to the Adams Street Credit Agreement, in which the LIBOR-based interest rate applicable to borrowings under the Adams Street Credit Agreement was replaced with a SOFR-based interest rate in advance of the cessation of LIBOR, which occurred on June 30, 2023. In December 2023, the Company entered into a Seventh Amendment to the Adams Street Credit Agreement, in which the commitments under the revolving credit facility increased from $25.0 million to $30.0 million. In June 2024, the Company entered into an Eighth Amendment to the Adams Street Credit Agreement (“Eighth Amendment”), in which the commitments under the revolving credit facility increased from $30.0 million to $45.0 million. Pursuant to the Eighth Amendment, the Company is required to maintain an aggregate principal amount of outstanding revolving credit loans in an amount no less than $10.0 million. In August 2024, the Company entered into a Ninth Amendment to the Adams Street Credit Agreement (“Ninth Amendment”), in which the commitments under the revolving credit facility increased from $45.0 million to $65.0 million. Pursuant to the Ninth Amendment, the aggregate principal amount of outstanding revolving credit loans the Company is required to maintain increased from no less than $10.0 million to no less than $30.0 million. The Adams Street Credit Agreement, as amended, contains certain customary representations and warranties, affirmative and other covenants and events of default, including among other things, payment defaults, breach of representations and warranties, and covenant defaults. As of December 31, 2024 and December 31, 2023, the Company was in compliance with its covenant requirements, as amended. D&amp;O Financing Loan On September 3, 2023, the Company entered into a $1.2 million loan with AFCO Credit Corporation (the “2023 D&amp;O Financing Loan”) to finance the Company’s directors and officers insurance premium. The 2023 D&amp;O Financing Loan has an interest rate of 7.39% per annum and a maturity date of March 3, 2024. In March 2024, the Company repaid the full outstanding principal and interest on the 2023 D&amp;O Financing Loan. On August 28, 2024, the Company entered into a $1.0 million loan with AFCO Credit Corporation (the “2024 D&amp;O Financing Loan”) to finance the Company’s directors and officers insurance premium. The 2024 D&amp;O Financing Loan has an interest rate of 7.53% per annum and a maturity date of March 3, 2025. The maturities of the Company’s long-term debt outstanding as of December 31, 2024 are as follows: 2025 2026 2027 2028 2029 Thereafter Total Adams Street Term Loan $ 310 $ 29,902 $ — $ — $ — $ — $ 30,212 Adams Street Delayed Draw Term Loan 150 14,469 — — — — 14,619 Adams Street Incremental Term Loan 320 30,948 — — — — 31,268 Adams Street Revolving Credit Facility — 50,000 — — — — 50,000 D&amp;O Financing Loan 486 — — — — — 486 Total long-term debt maturities $ 1,266 $ 125,319 $ — $ — $ — $ — $ 126,585 The table below presents the interest expense on debt, including the amortization of discounts and issuance costs for the following periods: Year Ended December 31, 2024 December 31, 2023 Interest expense on debt $ 13,484 $ 10,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K – Leases The Company has entered into and acquired long-term leasing arrangements for the right to use various classes of underlying assets, including facilities, vehicles and office equipment. Certain facility leases contain predetermined fixed escalation of minimum rents at stated rates ranging from 2.00% to 25.00% per annum and three leases with annual escalations based on certain price indices. In addition, certain facility leases include renewal options that could extend the lease term for up to an additional fifteen years. The office equipment lease contains a renewal option that could extend the lease to consecutive 60-day terms and a purchase option. Total Lease Costs The following table summarizes total lease costs for the period: Year Ended December 31, 2024 December 31, 2023 Finance lease cost: Amortization of ROU assets $ 518 $ 434 Interest on lease liabilities 122 98 Operating lease costs 4,637 4,251 Variable lease costs 48 29 Short-term lease costs 475 230 Total lease costs $ 5,800 $ 5,042 Total lease costs are included in selling, general and administrative expenses and cost of sales on the consolidated statements of operations and comprehensive income (loss). There was no impairment recognized related to ROU assets during the year ended December 31, 2024 and 2023, respectively. As of December 31, 2024, the Company had two facility leases that had not yet commenced but require significant future lease obligations in the amount of $3.8 million. The contracts were determined to be operating leases, whereby the Company is not required to make rent payments prior to the lease commencement date while construction is completed on the underlying asset. Due to the nature of the work and the amount of the Company’s contribution to the construction period costs for each lease, the Company was determined not to be the owner of the assets under construction as the landlords have substantially all of the construction period risks. Supplemental Balance Sheet Information The following table presents supplemental balance sheet information related to the Company’s operating and finance leases: December 31, 2024 December 31, 2023 Operating Leases Finance Leases Operating Leases Finance Leases Right-of-use assets, net reflected in the following balance sheet line items: Property, plant and equipment, net $ — $ 1,392 $ — $ 1,551 Right-of-use assets 15,277 — 13,181 — Total right-of-use assets $ 15,277 $ 1,392 $ 13,181 $ 1,551 Current lease balance reflected in the following balance sheet line items: Short-term operating lease liabilities $ 4,354 $ — $ 3,737 $ — Short-term finance lease liabilities — 473 — 439 Non-current lease balance reflected in the following balance sheet line items: Long-term operating lease liabilities 13,444 — 12,302 — Long-term finance lease liabilities — 980 — 1,137 Total lease liabilities $ 17,798 $ 1,453 $ 16,039 $ 1,576 Other Supplemental Information The following table presents other supplemental information related to the Company’s leases: Year Ended December 31, 2024 December 31, 2023 Operating Leases Finance Leases Operating Leases Finance Leases Cash paid for lease liabilities $ 2,460 $ 601 $ 4,273 $ 492 Right-of-use assets obtained in exchange for new lease liabilities 5,813 457 3,418 1,167 Weighted average remaining lease term (in years) 4.0 3.3 4.4 3.8 Weighted average discount rate 7.8 % 8.1 % 6.3 % 8.4 % Future Lease Obligations As of December 31, 2024, the future annual minimum lease payments for lease liabilities are as follows: Year Operating Leases Finance Leases 2025 $ 5,485 $ 571 2026 4,545 462 2027 4,366 382 2028 2,861 218 2029 1,836 42 Thereafter 2,858 — Total lease payments 21,951 1,675 Less: imputed interest 4,153 222 Present value of lease liabilities $ 17,798 $ 1,453 </t>
        </is>
      </c>
    </row>
    <row r="5">
      <c r="A5" s="4" t="inlineStr">
        <is>
          <t>Leases</t>
        </is>
      </c>
      <c r="B5" s="4" t="inlineStr">
        <is>
          <t xml:space="preserve">Note K – Leases The Company has entered into and acquired long-term leasing arrangements for the right to use various classes of underlying assets, including facilities, vehicles and office equipment. Certain facility leases contain predetermined fixed escalation of minimum rents at stated rates ranging from 2.00% to 25.00% per annum and three leases with annual escalations based on certain price indices. In addition, certain facility leases include renewal options that could extend the lease term for up to an additional fifteen years. The office equipment lease contains a renewal option that could extend the lease to consecutive 60-day terms and a purchase option. Total Lease Costs The following table summarizes total lease costs for the period: Year Ended December 31, 2024 December 31, 2023 Finance lease cost: Amortization of ROU assets $ 518 $ 434 Interest on lease liabilities 122 98 Operating lease costs 4,637 4,251 Variable lease costs 48 29 Short-term lease costs 475 230 Total lease costs $ 5,800 $ 5,042 Total lease costs are included in selling, general and administrative expenses and cost of sales on the consolidated statements of operations and comprehensive income (loss). There was no impairment recognized related to ROU assets during the year ended December 31, 2024 and 2023, respectively. As of December 31, 2024, the Company had two facility leases that had not yet commenced but require significant future lease obligations in the amount of $3.8 million. The contracts were determined to be operating leases, whereby the Company is not required to make rent payments prior to the lease commencement date while construction is completed on the underlying asset. Due to the nature of the work and the amount of the Company’s contribution to the construction period costs for each lease, the Company was determined not to be the owner of the assets under construction as the landlords have substantially all of the construction period risks. Supplemental Balance Sheet Information The following table presents supplemental balance sheet information related to the Company’s operating and finance leases: December 31, 2024 December 31, 2023 Operating Leases Finance Leases Operating Leases Finance Leases Right-of-use assets, net reflected in the following balance sheet line items: Property, plant and equipment, net $ — $ 1,392 $ — $ 1,551 Right-of-use assets 15,277 — 13,181 — Total right-of-use assets $ 15,277 $ 1,392 $ 13,181 $ 1,551 Current lease balance reflected in the following balance sheet line items: Short-term operating lease liabilities $ 4,354 $ — $ 3,737 $ — Short-term finance lease liabilities — 473 — 439 Non-current lease balance reflected in the following balance sheet line items: Long-term operating lease liabilities 13,444 — 12,302 — Long-term finance lease liabilities — 980 — 1,137 Total lease liabilities $ 17,798 $ 1,453 $ 16,039 $ 1,576 Other Supplemental Information The following table presents other supplemental information related to the Company’s leases: Year Ended December 31, 2024 December 31, 2023 Operating Leases Finance Leases Operating Leases Finance Leases Cash paid for lease liabilities $ 2,460 $ 601 $ 4,273 $ 492 Right-of-use assets obtained in exchange for new lease liabilities 5,813 457 3,418 1,167 Weighted average remaining lease term (in years) 4.0 3.3 4.4 3.8 Weighted average discount rate 7.8 % 8.1 % 6.3 % 8.4 % Future Lease Obligations As of December 31, 2024, the future annual minimum lease payments for lease liabilities are as follows: Year Operating Leases Finance Leases 2025 $ 5,485 $ 571 2026 4,545 462 2027 4,366 382 2028 2,861 218 2029 1,836 42 Thereafter 2,858 — Total lease payments 21,951 1,675 Less: imputed interest 4,153 222 Present value of lease liabilities $ 17,798 $ 1,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Note L – 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December 31, 2024 and 2023, there were 8,188,811, respectively, public warrants issued and outstanding . Private Warrants The terms and provisions of the public warrants above also apply to the private warrants. If the private warrants are held by holders other than the original holders or their respective permitted transferees, the private warrants will be redeemable by the Company and exercisable by the holders on the same basis as the public warrants. The original holders and their respective permitted transferees have the option to exercise the private placement warrants on a cashless basis. As of December 31, 2024 and 2023, there were 7,732,168, respectively, private warrants issued and outstanding . Refer to Note D – Fair Value of Financial Instruments for information on the Level 3 inputs used to value the privat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M – Income Taxes The table below presents the current and deferred components of income tax expense (benefit) for the following periods: Year Ended December 31, 2024 December 31, 2023 Current: Federal $ — $ — State 67 (73) Foreign (284) 512 Total current income tax expense (benefit) (217) 439 Deferred: Federal (122) 48 State 271 62 Foreign (1,952) (1,035) Total deferred income tax expense (benefit) (1,803) (925) Total income tax expense (benefit) $ (2,020) $ (486) A reconciliation of the U.S. federal statutory income tax expense to actual income tax expense is as follows: Year Ended December 31, 2024 December 31, 2023 Income (loss) before income taxes $ (116,331) $ (27,750) Federal statutory income tax rate 21.0 % 21.0 % Expected federal provision (benefit) for income taxes at the federal statutory income tax rate (24,430) (5,828) State income tax (benefit), net of federal tax benefit (3,159) (1,190) Change in fair value of warrants 10,912 422 Permanent differences 314 136 Tax (benefits) / non-deductible expenses related to equity-based compensation (636) 984 Acquisition costs 219 — Change in valuation allowance 16,153 4,808 Other (1,393) 182 Total income tax expense (benefit) $ (2,020) $ (486) Effective tax rate 1.7 % 1.8 % The effective tax rate for 2024 differs from the U.S. federal income tax rate of 21.0% primarily due to the revaluation of the warrants and the valuation allowance. The effective tax rate for 2023 differs from the U.S. federal income tax rate of 21.0% primarily due to equity-based compensation, state income tax expense and the valuation allowance. The table below presents the components of deferred tax assets, net and deferred tax liabilities: December 31, 2024 December 31, 2023 Deferred tax assets: Accrued expenses and reserves $ 456 $ 1,992 Capitalized research and development expenses 4,528 2,241 Tax credit carryforwards 243 240 Deferred revenue 1,367 1,217 Net operating loss carryforwards 38,676 20,371 Interest disallowance 10,007 6,640 Equity-based compensation 2,643 1,580 Lease liability 4,956 4,454 Other assets 62 54 Total deferred tax assets 62,938 38,789 Less: valuation allowance (45,324) (23,821) Deferred tax assets, net of valuation allowance 17,614 14,968 Deferred tax liabilities: Right-of-use asset $ (4,291) $ (3,725) Depreciation and amortization (13,616) (13,523) Other (217) (122) Deferred tax liabilities (18,124) (17,370) Total net deferred tax assets (liabilities) $ (510) $ (2,402) The Company considers whether it is more-likely-than-not that some or all of the deferred tax assets will not be realized in assessing the realizability of deferred tax assets. The ultimate realization of the deferred tax assets is dependent upon the generation of future taxable income during the periods in which the net operating loss (“NOL”) and tax credit carryforwards are available. The Company recorded a valuation allowance against substantially all of the domestic net deferred tax assets as of December 31, 2024 and 2023, respectively. The Company intends to continue to maintain the valuation allowance until there is sufficient evidence to support the reversal of all or some portion of these valuation allowances. The table below presents the change in valuation allowance for the following periods: Valuation allowance as of December 31, 2022 $ (19,013) Income tax expense (4,808) Valuation allowance as of December 31, 2023 $ (23,821) Acquired deferred tax assets (5,350) Income tax expense (16,153) Valuation allowance as of December 31, 2024 $ (45,324) As of December 31, 2024, the Company had $130.6 million of net operating losses resulting in U.S. federal, state (net), and foreign deferred tax assets of $27.4 million, $7.2 million, and $4.0 million, respectively. The $130.6 million in U.S. federal net operating loss carryforwards may be carried forward indefinitely to reduce future taxable income for U.S. federal tax purposes, while certain state and foreign net operating loss carryforwards will begin to expire in 2039. The table below presents changes in reserves for unrecognized income tax benefits for the following periods: Year Ended December 31, 2024 December 31, 2023 Unrecognized tax benefits, beginning of period $ 1,380 $ 1,380 Increase (decrease) for tax positions taken related to a prior period — — Unrecognized tax benefits, end of period $ 1,380 $ 1,380 During the year ended December 31, 2024 and 2023, the Company did not recognize certain tax benefits from uncertain tax positions within the provision for income taxes. As of December 31, 2024, the Company’s estimated gross unrecognized tax benefits were $1.4 million, of which $1.3 million, if recognized, would favorably impact the Company’s future earnings. The Company believes there will be no material changes to unrecognized tax benefits within the next twelve months. Due to uncertainties in any tax audit outcome, estimates of the ultimate settlement of our unrecognized tax positions may change and the actual tax benefits may differ from the estimates. During December 31, 2024 and 2023, the Company did not recognize any interest and penalties in the consolidated statements of operations and comprehensive income (loss). The Company and its subsidiaries file income tax returns in various U.S. and foreign jurisdictions. As of December 31, 2024, the Company is subject to examination by the IRS for tax years beginning in 2021. The Company is open to state income tax examinations until the applicable statute of limitations expires, generally four years after tax return filing; however, the ability for the taxing authority to adjust tax attribute carryforwards will continue until the applicable statute of limitations expires after tax attribute utilization or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solidated financial statements. The Company has established reserves for matters for which the Company believes that losses are probable and can be reasonably estimated. For matters, including certain of those described herein, where the Company has not established a reserve, the ultimate outcome or resolution cannot be predicted at this time, or the amount of ultimate loss, if any, cannot be reasonably estimated. These matters are subject to many uncertainties and the outcome of the individual claims is not predictable with certainty. It is possible that certain of the actions, claims, inquiries or proceedings, including those discussed herein, could be decided unfavorably to the Company or any of its subsidiaries involved. Accordingly, it is possible that an adverse outcome from such a proceeding could exceed the amount accrued in an amount that could be material to the accompanying consolidated financial position, results of operations or cash flows in any particular reporting period. The Company recognizes legal expenses when incurred, unless otherwise disclosed below, as selling, general and administrative expense in the consolidated statements of operations and comprehensive income (loss). On December 17, 2021, the Company, our Chairman and Chief Executive Officer, Peter Cannito, and then current, but now former Chief Financial Officer,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On August 16, 2022, the defendants moved to dismiss the complaint in its entirety, and such motion was denied by the Court on March 22, 2023. On November 15, 2024, the Company and plaintiffs filed a joint motion for a stipulated order to settle this litigation pursuant to a settlement agreement entered into among the parties. Under the terms of the agreement, Redwire will pay $8.0 million to settle claims brought on behalf of purchasers of Redwire’s publicly traded shares from March 25, 2021, through March 31, 2022. Redwire has also agreed to certification of a settlement class to facilitate resolution of claims. The Company has consistently denied the accusations and entered into this proposed settlement, which is not an admission or concession of liability, to avoid the costs and risks inherent in continued litigation. The settlement would resolve all claims against Redwire Corporation and other defendants in this matter. The settlement has received preliminary approval from the court but remains subject to final court approval. The Company has recognized a loss contingency of $8.0 million and a $1.0 million anticipated insurance recovery as of December 31, 2024, which is its best estimate of probable loss and recovery based on the current circumstances. The loss contingency and anticipated recovery is included as other current liabilities and prepaid and other current assets in the consolidated balance sheets, respectively, and other (income) expense, net in the consolidated statements of operations and comprehensive income (loss).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d previously been stayed pending resolution of the class action lawsuit filed on December 17, 2021. Since that matter is now before the court for approval of a settlement agreement, the stay in the Yingling matter has automatically lifted. The defendants believe the allegations are without merit and intend to defend the lawsuit vigorously. The matter is currently in the early stages of discovery and the Company is currently unable to predict the likely outcome of the proceedings or estimate the range of reasonably possible losses, which may be material. However, the amount of any reasonable possible loss or range of loss is expected to be recoverable through the Company’s D&amp;O insurance policy.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Commitments During the year-ended December 31, 2023, the Company entered into an economic development agreement to serve as the anchor tenant at the new Novaparke Innovation &amp; Technology Campus in Floyd County, Indiana, the construction of which is anticipated to be completed during fiscal year 2025. In accordance with the agreement, the Company has committed to enter into a lease for a 30,000 square foot property. As of December 31, 2024, the Company had entered into the associated lease. Refer to Note K – Leases for additional information. Letters of Credit The Company has entered into letters of credit issued on our behalf by financial institutions secured by restricted cash. Letters of credit generally are available for draw down in the event we do not fulfill our contractual obligations. The Company had outstanding letters of credit of $15.4 million as of December 31, 2024. The Company had no outstanding letters of credit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Note O – Convertible Preferred Stock The table below presents activity of the Company’s Series A Convertible Preferred Stock: Shares Amount Balance as of December 31, 2023 93,890.20 $ 96,106 Dividends paid-in-kind 14,759.10 40,699 Balance as of December 31, 2024 108,649.30 $ 136,805 On October 28, 2022, the Company filed a Certificate of Designation describing the terms and conditions of newly issued Series A Convertible Preferred Stock of the Company, par value 0.0001 (the “Convertible Preferred Stock”), with 88,000.00 total shares constituting the series. On or around the same date, the Company entered into investment agreements with (i) AE Industrial Partners Fund II, LP (“AEI Fund II”) and AE Industrial Partners Structured Solutions I, LP (“AEI Structured Solutions”, and together with AEI Fund II, (“AEI”)), (ii) BCC Redwire Aggregator, LP (“Bain Capital”) and (iii) various investors (collectively, the “Additional Investors,” and together with AEI and Bain Capital, the “Investors”). Pursuant to the investment agreements, the Company sold an aggregate of 81,250.00 shares (“Purchased Shares”) of Convertible Preferred Stock for an aggregate purchase price of $81.25 million, or $76.4 million net of issuance costs. On October 31, 2023, the Company filed a Certificate of Amendment of Certificate of Designation of the Company (the "Amendment to the Certificate of Designation"), which was filed solely to increase the amount of shares designated as Convertible Preferred Stock, par value $0.0001 per share, to 125,292.00. On May 1, 2024 and November 1, 2024, in accordance with the Convertible Preferred Stock Certificate of Designation, the Company issued 7,022.45 and 7,736.65 shares, respectively, of Series A Convertible Preferred Stock to holders of record as of April 15, 2024 and October 15, 2024, respectively, as a dividend paid-in-kind (“PIK”) on the Convertible Preferred Stock. As the Company has the option of paying dividends on the Convertible Preferred Stock in either cash or in kind, the PIK dividend is recorded at fair value as of the respective declaration date. The fair value of the PIK dividend as of April 15, 2024 and October 15, 2024 was $12.6 million and $28.1 million, respectively, which was recorded against additional paid-in-capital since the Company has an accumulated loss. The fair value of the May 2024 and November 2024 PIK dividends was calculated using the accrued value per share after a remaining term of 2.5 years and 2.0 years, respectively, on an as-converted basis, or $1,793 per share and $3,633 per share, respectively. The investment agreements contain customary representations, warranties and covenants of the Company and Investors. Bain Capital Director and Nominees For so long as Bain Capital has record and beneficial ownership of at least 50% of the Purchased Shares issued to it as of November 3, 2022, Bain Capital will have the right to designate one member to the Company’s Board of Directors (the “Board”).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The Company previously obtained the requisite shareholder approval for the conversion of the Convertible Preferred Stock into common stock above the 19.99% Limitation (as defined below). On June 20, 2023, the Company filed with the SEC a Schedule 14C information statement pursuant to Section 14(c) of the Exchange Act, which provided notice of the approval of, (i) the conversion of the Convertible Preferred Stock into shares of common stock in excess of 19.99% of the 63,852,690 shares outstanding as of October 28, 2022 immediately after giving effect to such conversion (the “Conversion Cap”) and (ii) voting rights of the aggregate number of votes to which all holders of outstanding shares of Convertible Preferred Stock are entitled to vote in excess of 19.99% of the aggregate number of votes to which all shareholders of the Company were entitled to vote as of October 28, 2022 (including the holders of shares of Preferred Stock) (the “Voting Cap” and, together with the Conversion Cap, the “19.99% Limitation”). As of December 31, 2024, the 108,649.30 outstanding shares of Convertible Preferred Stock were convertible into approximately 36,416,297 shares of the Company’s common stock. The holders of Convertible Preferred Stock are entitled to vote with the holders of common stock, on an as-converted basis. In addition, holders of Convertible Preferred Stock have the right, at their option and at any time, to convert their shares into shares of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Dividends on the Convertible Preferred Stock can be paid in either cash or in kind in the form of additional shares of Convertible Preferred Stock (such payment in kind, “PI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December 31, 2024, the accumulated but not declared or paid dividends on the Convertible Preferred Stock were $2.4 million. Based on an evaluation of the investment agreements, the Company determined that the Convertible Preferred Stock is contingently or optionally redeemable and, therefore, does not require liability classification. However, due to the Convertible Preferred Stock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solidated balance sheets. Liquidation Pre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P – Shareholders’ Equity On September 2, 2021, the Company approved the authorization to issue up to 500,000,000 shares of common stock at a $0.0001 par value per share and 100,000,000 shares of preferred stock at a $0.0001 par value per share. Committed Equity Facility with B. Riley Principal Capital, LLC On April 14, 2022, the Company entered into the Purchase Agreement and a Registration Rights Agreement with B. Riley. Pursuant to the Purchase Agreement, the Company has the right, but not the obligation, to direct B. Riley to purchase a specified amount of shares (each, a “Purchase”) over a 24-month period from Commencement (as defined in the Purchase Agreement), which ended on April 14, 2024. Refer to Note D – Fair Value of Financial Instruments for more information. Common Stock The Company had 67,002,370 and 65,546,174 shares of common stock outstanding as of December 31, 2024 and 2023, respectivel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hare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Company had no shares of preferred stock outstanding as of December 31, 2024 and 2023, respectively. The Company’s Board may, without further action by the Company’s share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 Please refer to Note O – Convertible Preferred Stock for further information on the Company’s Series A Convertible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Q – Revenues The table below presents revenues by customer grouping for the following periods: Year Ended December 31, 2024 December 31, 2023 Civil space $ 88,814 $ 102,594 National security 76,831 59,053 Commercial and other 138,456 82,153 Total revenues $ 304,101 $ 243,800 The table below presents revenues based on the geographic location of the Company’s customers for the following periods: Year Ended December 31, 2024 December 31, 2023 U.S. $ 150,131 $ 172,903 Europe 153,759 70,814 Other 211 83 Total revenues $ 304,101 $ 243,800 Customers comprising 10% or more of revenues are presented below for the following periods: Year Ended December 31, 2024 December 31, 2023 Customer A (1) $ 31,055 $ 39,314 Customer B (1) — 33,621 Customer D (1) 107,605 — (1) While revenue may have been generated during each of the periods presented, amounts are only disclosed for the periods in which revenues represented 10% or more of total revenue. Contract Balances The table below presents the contract assets and contract liabilities included on the consolidated balance sheets for the following periods: December 31, 2024 December 31, 2023 Contract assets $ 43,044 $ 36,961 Contract liabilities $ 67,201 $ 52,645 The increase in contract assets was primarily driven by revenue growth and the timing of billable milestones occurring during the year ended December 31, 2024. The increase in contract liabilities during 2024 was primarily driven by the timing of large billable milestones occurring during the year ended December 31, 2024. Revenue recognized in the year ended December 31, 2024 that was included in the contract liability balance as of December 31, 2023 was $49.4 million. Revenue recognized in the year ended December 31, 2023 that was included in the contract liability balance as of December 31, 2022 was $28.4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by-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below table summarizes the favorable (unfavorable) impact of the net EAC adjustments for the following periods: Year Ended December 31, 2024 December 31, 2023 Net EAC adjustments, before income taxes $ (17,696) $ (3,522) Net EAC adjustments, net of income taxes (17,395) (3,459) Net EAC adjustments, net of income taxes, per diluted share (0.26) (0.05) The net unfavorable EAC adjustments in 2024 were primarily due to additional unplanned labor, design and test cycles required to meet customer requirements in the Company’s spacecraft platforms and missions, structures and mechanisms, avionics, sensors and payloads, and power generation space infrastructure offerings. These net unfavorable EAC adjustments were partially offset by favorable contract adjustments resulting from contract close-outs and modifications in RF systems. The net unfavorable EAC adjustments in 2023 were primarily due to increased production costs as it relates to the development of new technologies within the Mission Solutions reporting unit, which were partially offset by the release of contract reserves and favorable contract adjustments resulting from contract modifications. Remaining Performance Obligations As of December 31, 2024, the aggregate amount of the transaction price allocated to remaining performance obligations was $279.9 million. The Company expects to recognize approximately 80% of its remaining performance obligations as revenue within the next 12 months and the balanc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R – Employee Benefit Plans 401(k) Plans The Company maintained one qualified 401(k) plan for its U.S. employees as of December 31, 2024 and 2023, respectively, the Redwire 401(k) plan. During the year ended December 31, 2024, the Company matched employee contributions 50% up to 8% for the Redwire 401(k) plan. The table below presents the expense for matching contributions for the following periods: Year Ended December 31, 2024 December 31, 2023 Total expense for matching contributions $ 2,672 $ 2,367 Post-Retirement Benefit Plans The Company sponsors various post-retirement benefit plans through its wholly-owned subsidiary, Space NV, including three cash balance plans: one defined benefit pension plan with risk-based coverage for death and disability benefits (collectively, the “Base Plan”) and two supplementary pension bonus plans that provides variable remuneration linked to employees’ performance (the “Performance Plans”). These cash balance plans are defined benefit plans which provide for post-retirement benefits based on employee and employer contributions and prescribed rates of return in accordance with Belgium Regulation. Accordingly, all Space NV employees are eligible to participate in the supplementary pensions immediately upon entry into service and until the legal retirement age. The Company is also required to maintain dormant accounts for former employees who have elected not to transfer plan contributions to their new employer. In addition, Belgium Regulation currently provides for statutory minimum guaranteed returns on employee and employer contributions up to a specified annual rate. The Company has taken actions to mitigate the risk related to its post-retirement benefit plans through pension risk transfer transactions whereby the Company subscribes to group insurance policies, which are funded by employee and employer premiums (contributions) determined at the beginning of each plan year. Although under the majority of these group insurance policies the Company is relieved of a substantial portion of its responsibility for the associated obligations, the Company ultimately remains responsible for paying benefits under the plans in the event that the insurance company defaults on its obligations in future periods. Under the Company’s group insurance policies, the insurance company guarantees minimum statutory reserves, employee and employer contributions, and specified annual rates of return. Combined employee and employer contributions are invested by the insurance company in Branch 21 investment funds in accordance with Belgium Regulation, which are mainly comprised of fixed income assets, which are commingled with the plan assets of other group insurances for the purpose of providing guaranteed returns. The insurance company has fiduciary responsibility for making investment decisions and there is no contractual requirement to legally separate the plan assets by individual account or group policy. As a result of the foregoing, the Company has determined that the unit of account is the insurance contract and therefore, on a plan-by-plan basis, recognizes the net funded status as either an asset recorded within other non-current assets or a liability recorded within other non-current liabilities within the consolidated balance sheets. A net liability is recorded to the extent that the benefit obligation exceeds the fair value of plan assets or a net asset is recorded to the extent that the fair value of plan assets exceeds the benefit obligation. As of December 31, 2023, the Company maintained two dormant post-retirement benefit plans for former ROS employees who have chosen not to transfer their contributions to a new employer as of the respective date. The Company’s obligations as of December 31, 2023 under these plans were not significant individually or in the aggregate and, as such, are not included in the following tables. During 2024, the Company sold all its ownership interest in ROS and as a result, the Company has no obligations under these plans as of December 31, 2024. Refer to Note U – Joint Venture for additional information. Balance Sheet Information The following table provides a summary of the funded status of the Company’s post-retirement benefit plans and the presentation of such balances within the consolidated balance sheets: December 31, 2024 December 31, 2023 Base Plan Performance Plans Base Plan Performance Plans Projected benefit obligations $ 6,867 $ 3,233 $ 6,649 $ 3,077 Fair value of plan assets 6,622 3,050 6,423 2,903 Funded (underfunded) status $ (245) $ (183) $ (226) $ (174) Consolidated Balance Sheet line item amounts: Other non-current liabilities $ (245) $ (183) $ (226) $ (174) There were no projected benefit obligations included in accumulated other comprehensive income (loss) as of December 31, 2024 and 2023, respectively. Funded Status The following table provides a reconciliation of benefit obligations, plan assets and net funded (unfunded) status of our qualified defined benefit pension plans and our retiree medical and life insurance plans: Base Plan Performance Plans Change in benefit obligations Beginning balance as of December 31, 2022 $ 5,963 $ 2,486 Service cost 328 449 Interest cost 231 92 Employee contributions 235 — Benefits paid (155) — Actuarial (gain) loss (136) (32) Foreign currency translation 183 82 Ending balance as of December 31, 2023 $ 6,649 $ 3,077 Service cost 316 301 Interest cost 248 110 Employee contributions 259 — Benefits paid (76) — Actuarial (gain) loss (84) (48) Foreign currency translation (445) (207) Ending balance as of December 31, 2024 $ 6,867 $ 3,233 Change in plan assets Beginning balance as of December 31, 2022 $ 5,795 $ 2,352 Expected return on plan assets 230 103 Employee contributions 245 — Employer contributions 386 444 Benefits paid (155) — Actuarial gain (loss) (115) (65) Expenses paid (140) (9) Foreign currency translation 177 78 Beginning balance as of December 31, 2023 $ 6,423 $ 2,903 Expected return on plan assets 255 104 Employee contributions 259 — Employer contributions 463 291 Benefits paid (76) — Actuarial gain (loss) (110) (47) Expenses paid (162) (6) Foreign currency translation (430) (195) Ending balance as of December 31, 2024 $ 6,622 $ 3,050 Funded (underfunded) status as of December 31, 2023 $ (226) $ (174) Funded (underfunded) status as of December 31, 2024 (245) (183) Income Statement Information The following table provides the components of net periodic benefit cost and other amounts recognized in the consolidated statements of operations during the periods presented: Year Ended December 31, 2024 December 31, 2023 Base Plan Performance Plans Base Plan Performance Plans Net periodic benefit cost: Service cost $ 316 $ 301 $ 328 $ 449 Interest cost 248 110 231 92 Expected return on plan assets (255) (104) (230) (103) Amortization of net actuarial (gain) loss 26 (1) (22) 32 Net periodic benefit cost $ 335 $ 306 $ 307 $ 470 Fair Value Measurements The benefit obligations and assets of the Company’s defined benefit pension plans are measured using actuarial valuations, which are derived based on the terms of the insurance contract and other key assumptions provided for under Belgium Regulation. The assumptions made in this analysis affect both the calculation of the benefit obligations as of the measurement date and the calculation of net periodic pension costs in subsequent periods. When reassessing these assumptions, the Company considers past and current market conditions and makes judgments about future market trends. The Company also considers factors such as the timing and amounts of expected contributions to the plans and expected benefit payments to plan participants. The following disclosures include information related to key assumptions used to determine the projected benefit obligation and plan assets, which drive the net funded status recognized on the Company’s consolidated balance sheets. Assumptions are reviewed at least annually and adjusted as appropriate. The following tables provide the assumptions used to determine the fair value of projected benefit obligations and the net periodic benefit cost, as they pertain to the Company’s cash balance plans as of December 31, 2024 and 2023: December 31, 2024 December 31, 2023 Base Plan Performance Plans Base Plan Performance Plans Discount rate 3.54 % 3.01%-3.28% 3.90 % 3.45%-3.67% Expected return on plan assets 3.54 % 3.01%-3.28% 3.90 % 3.45%-3.67% Retirement age 65 65-67 65 65-67 For the calculation of the projected benefit obligation, all statutory minimum reserves are based on premiums paid by the employee and employer, plus guaranteed returns provided for under Belgium Regulation. Under the terms of the insurance contracts, all minimum reserves are provided 100% coverage while the return on plan assets is guaranteed for an additional amount plus opportunities for profit sharing as determined by the insurance entity. The difference between historical guaranteed rates of return and the guarantee provided by the insurance entity plus any profit sharing allocated to the participant accounts results in an unfunded or funded status that represents the Company’s projected benefit obligation for the respective plans. The amount of plan assets includes amounts contributed by the employee and employer and amounts earned from investing the contributions, less benefits paid. In accordance with the Company’s group insurance policies, contributions are invested in commingled investment funds, consisting of underlying equity and fixed income securities, respectively. In accordance with Belgium Regulation, a member of a supplementary pension plan whose employment contract comes to an end has the right to transfer their vested reserves to the pension institution of their new employer, contingent upon certain conditions. Accordingly, the best evidence of fair value for plan assets is the cash surrender value, which is classified as Level 3 of the fair value hierarchy. The fair value of the insurance contracts was determined by the insurance company’s valuation models and represents the value the Company would receive upon surrender of these policies as of the measurement date. The following table presents the fair value of the plan assets, represented by the Company’s investment in insurance contracts as of the respective dates: December 31, 2024 December 31, 2023 Base Plan Performance Plans Base Plan Performance Plans Insurance contracts at cash surrender value $ 6,622 $ 3,050 $ 6,423 $ 2,903 The Company’s exposure to actuarial gains or losses is limited due to the fact that the assumptions underlying the actuarial analysis, including those presented in the table above, are provisioned for under Belgium Regulation. Similarly, the guarantees provided by the insurance company are based on minimum statutory reserve requirements which results in the same discount rate used to determine both the fair value of the projected benefit obligation as well as the expected (guaranteed) rate of return on plan assets. Investment Policy The providers of the Company’s group insurance policies have the fiduciary responsibility for making investment decisions related to the assets of the Company’s defined benefit pension plan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and in accordance with Belgium Regulations. Risk management practices include the use of external investment managers; the maintenance of a portfolio diversified by asset class, investment approach and security holdings; and the maintenance of sufficient liquidity to meet benefit obligations as they come due. Contributions and Estimated Future Benefit Payments The required funding of our qualified defined benefit pension plans is determined in accordance with Belgium Regulation. The following table presents contributions made by the employee and employer for the period presented as well as the following year: Year Ended December 31, 2024 Year Ended December 31, 2023 Contributions by: Base Plan Performance Plans Base Plan Performance Plans Employee $ 259 $ — $ 245 $ — Employer 463 291 386 444 Contributions expected to be made in 2025: Employee $ 263 $ 251 Employer 470 449 The following table provides the projected timing of payments for benefits earned to date and benefits expected to be earned for future service by current active employees under our defined benefit plan: Year Base Plan Performance Plans 2025 $ 85 $ — 2026 452 — 2027 — — 2028 411 — 2029 552 620 Years 2030 - 2034 1,371 2,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S – Equity-Based Compensation Incentive Units The Company’s former parent, AE Red Holdings, LLC (formerly known as Redwire Holdings, LLC) (“Holdings”) adopted a written compensatory benefit plan (the “Class P Unit Incentive Plan”) to provide incentives to existing or new employees, officers, managers, directors, or other service providers of the Company or its subsidiaries in the form of Holdings’ Class P Units (“Incentive Units”). As amended, the Tranche I and the Tranche III Incentive Units became fully vested in 2021.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ll compensation expense was recognized during 2021 and 2022 and as of December 31, 2024, Tranches I and III were fully vested and Tranche II is still subject to the market-based vesting condition. 2021 Omnibus Incentive Plan Shares of the Company’s stock reserved for grants under the 2021 Omnibus Incentive Plan (the “Plan”) were 11,786,489 and 10,475,566 as of December 31, 2024 and December 31, 2023, respectively. Incentive stock options may only be granted to employees and officers employed by the Company. The Plan appoints the Board, the Compensation Committee or such other committee consisting of two or more individuals (collectively, the “Committee”) appointed by the Board to administer the Plan. Stock Options The Company’s Plan authorizes the grant of stock options (incentive and non-qualified)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n option will be immediately forfeited and canceled if employment or service ceases to the Company. The Company recognizes equity-based compensation expense for the options equal to the fair value of the awards on a straight-line basis over the requisite service period and recognizes forfeitures as they occur. The fair value of options granted under the Plan is estimated on the grant date under the Black-Scholes OPM. The Company did not grant any options under the Plan during the years ended December 31, 2024 and 2023, respectively. The table below presents the activity of stock options under the Plan: Number of Options Weighted-Average Grant Date Fair Value per Share Weighted-Average Exercise Price per Share Weighted-Average Remaining Contractual Term (Years) Outstanding as of December 31, 2022 2,153,591 $ 2.70 $ 7.22 8.60 Expired (13,001) 3.28 9.86 Forfeited (37,999) 2.81 7.74 Outstanding as of December 31, 2023 2,102,591 $ 2.69 $ 7.20 7.42 Exercised (188,751) 1.87 8.24 Expired (105,568) 1.77 9.99 Forfeited (65,330) 2.43 5.98 Outstanding as of December 31, 2024 1,742,942 $ 2.64 $ 6.96 7.04 As of December 31, 2024, the total unrecognized compensation cost related to unvested stock options granted under the Plan was $0.2 million and is expected to be recognized over a weighted-average period of 0.5 years. As of December 31, 2024, there were 1,487,468 stock options that were vested and exercisable. Performance-based Restricted Stock Units The Plan authorizes the grant of performance-based restricted stock units (“PSUs”). The PSUs generally vest upon completion of a three-year period (“Performance Period”). The number of shares, if any, that are ultimately awarded is contingent upon the Company’s closing price per share at the end of the Performance Period and continued employment or service to the Company. The performance share payout is based on a market condition, and as such, the awards are valued using a Monte Carlo simulation model on the grant date. The model generates the fair value of the award at the grant date, which is then recognized as expense on a straight-line basis over the vesting period. The Company recognizes forfeitures as they occur. On July 11, 2024, the Company granted 821,365 shares of PSUs to certain officers, managers and other eligible employees pursuant to the Plan. The PSU award allows the grantee to earn between 0% and 200% of the award based on the Company’s closing price per share at December 31, 2025. The grant date fair value of these awards was $12.66 per share. The fair value of PSUs granted under the Plan was estimated on the grant date using the Monte Carlo simulation model with the following assumptions: 2024 Grants 2023 Grants Valuation date stock price $ 7.45 $ 2.63 Remaining term of performance period 2.47 years 2.49 years Expected volatility 71.50 % 81.00 % Risk-free rate of return 4.34 % 4.70 % Expected annual dividend yield — % — % The table below presents the activity of performance-based restricted stock units under the Plan: Number of PSUs Weighted-Average Grant Date Fair Value per Share Weighted-Average Remaining Contractual Term (in Years) Aggregate Intrinsic Value Outstanding as of December 31, 2023 706,097 $ 3.15 2.0 $ 2,012 Granted 821,365 12.66 Vested — — Forfeited (67,500) 3.50 Outstanding as of December 31, 2024 1,459,962 $ 8.48 1.6 $ 24,031 As of December 31, 2024, total unrecognized compensation cost related to unvested PSUs granted under the Plan was $9.2 million and is expected to be recognized over a weighted-average period of 1.6 years. Restricted Stock Units Restricted stock units awarded under the Plan follow the same vesting conditions as the options described above and are generally subject to forfeiture in the event of termination of employment prior to vesting dates. The Company recognizes equity-based compensation expense for the restricted stock units equal to the fair value of the awards on a straight-line basis over the requisite service period and recognizes forfeitures as they occur. On May 23, 2024, the Company granted 125,526 restricted stock units of the Company’s common stock to non-employee directors. The restricted stock units vest on the one year anniversary of the grant date, subject to the director’s continued service on the Board. The weighted average grant date fair value of these awards was $4.78 per share. On July 11, 2024 and August 30, 2024, the Company granted 958,035 and 148,148 restricted stock units, respectively, to certain officers, managers and other eligible employees with a grant date fair value of $7.45 and $6.75 per share, respectively. The restricted stock units follow the same vesting conditions as the options described above, with the exception of the awards granted on August 30, 2024, which vest on the one year anniversary of the grant date, subject to the grantees continued employment or service to the Company. The table below presents the activity of restricted stock units under the Plan: Number of RSUs Weighted-Average Grant Date Fair Value per Share Weighted-Average Remaining Contractual Term (in Years) Aggregate Intrinsic Value Unvested as of December 31, 2022 2,282,778 $ 6.30 1.3 $ 4,520 Granted 1,846,112 2.62 Vested (979,810) 6.44 Forfeited (297,865) 6.33 Unvested as of December 31, 2023 2,851,215 $ 3.89 1.2 $ 8,126 Granted 1,296,910 6.89 Vested (1,367,827) 4.76 Forfeited (338,327) 4.38 Unvested as of December 31, 2024 2,441,971 $ 4.93 1.1 $ 40,195 As of December 31, 2024, total unrecognized compensation cost related to unvested restricted stock units granted under the Plan was $9.2 million and is expected to be recognized over a weighted-average period of 1.7 years. Employee Stock Purchase Plan On September 2, 2021, the Company’s Board adopted the Redwire Corporation 2021 ESPP which authorizes the grant of rights to purchase common stock of the Company to employees, officers and directors (if they are otherwise employees) of the Company. Shares of the Company’s stock reserved for grants under the ESPP were 2,680,999 and 2,025,537 as of December 31, 2024 and December 31, 2023, respectively. The ESPP appoints the Compensation Committee to administer the ESPP. Under the ESPP, there is an enrollment period for each offering, when each eligible employee for that offering period has the option to enroll for that offering period, which allows the eligible employee to purchase shares of the Company’s common stock at the end of the offering period. Each offering period under the ESPP is generally for five months, which can be modified from time to time. Subject to limitations, each participant will be permitted to purchase a number of shares determined by dividing the employee’s accumulated payroll deductions for the offering period by the applicable purchase price, which is equal to 85% of the fair market value of the Company’s common stock at the beginning or end of each offering period, whichever is less. A participant must designate in the enrollment package the percentage (if any) up to 15% of compensation to be deducted during that offering period for the purchase of stock under the ESPP, subject to certain limitations. As of December 31, 2024, the Company had two completed and no active offering period. The ESPP is considered a compensatory plan with the related compensation cost expensed over the five The table below presents the equity-based compensation expense recorded for the following periods : Year Ended December 31, 2024 December 31, 2023 Cost of sales ESPP $ 237 $ — Stock options 15 117 Restricted stock units 1,903 2,540 Performance-based restricted stock units 43 13 Total cost of sales $ 2,198 $ 2,670 Selling, general and administrative expenses ESPP $ 142 $ — Stock options 1,155 1,578 Restricted stock units 5,117 3,982 Performance-based restricted stock units 2,714 428 Total selling, general and administrative expenses $ 9,128 $ 5,988 Total equity-based compensation expense $ 11,326 $ 8,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Note T – Net Income (Loss) per Common Share The table below presents a reconciliation of the basic and diluted net income (loss) per share that were computed for the following periods: Year Ended December 31, 2024 December 31, 2023 Numerator: Net income (loss) attributable to Redwire Corporation $ (114,315) $ (27,263) Less: dividends on Convertible Preferred Stock 41,052 20,021 Net income (loss) available to common shareholders $ (155,367) $ (47,284) Denominator: Weighted-average common shares outstanding: Basic and diluted 66,146,155 64,654,153 Net income (loss) per common share: Basic and diluted $ (2.35) $ (0.73) Basic and diluted net income (loss) per common share are calculated by dividing net income (loss) available to common shareholders (the numerator) by the weighted-average number of common shares outstanding (the denominator) during the period. Net income (loss) available to common shareholders (the numerator) is calculated by deducting both dividends declared and accumulated, regardless of the form of payment, during the period from Net income (loss) attributable to Redwire Corporation as presented on the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D – Fair Value of Financial Instruments, Note L – Warrants, Note O – Convertible Preferred Stock, and Note S – Equity-Based Compensation for additional information on the Company’s warrants, Convertible Preferred Stock, and equity-based compensation award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Note U – Joint Venture The Company, through its wholly-owned subsidiary, Space NV, participated in a joint venture operation with SES Techcom S.A. (“Techcom”) for the purpose of performing maintenance and operations services (“M&amp;O Services”) for the European Space Agency (“ESA”), among others. Pursuant to a shareholders agreement dated June 28, 2007, this joint venture was created under the form of two companies: Redu Space Service SA/NV (“RSS”) and Redu Operation Services SA/NV (“ROS”), both of which are organized under Belgian law. Total authorized share capital for RSS and ROS was €250 thousand. The Company had an ownership interest in RSS and ROS of 48% and 52%, respectively, while Techcom had ownership interests in RSS and ROS of 52% and 48%, respectively. Voting rights, board representation and distribution of residual returns are proportionate to these equity interests. M&amp;O Services provided under the joint venture include development, operation and maintenance of satellite communication systems and ground facilities as well as in-orbit testing and educational support services on delivered infrastructure. These services are jointly performed with ROS serving as a subcontractor to RSS. Pursuant to an agreement dated April 1, 2022 (the “Transfer Agreement”), all M&amp;O activities were transferred from ROS to RSS, including personnel, and the subcontractor relationship between ROS and RSS was terminated on the same date. The joint venture automatically terminated on the earlier of: (i) the expiration of the M&amp;O Service agreement with ESA, unless other business is conducted by either company at the time of expiration, (ii) complete withdrawal of ownership interests held by Space NV or Techcom, or (iii) unanimous consent by the shareholders that both RSS and ROS are dissolved. In May 2024, Space NV (“seller”) and Techcom (“purchaser”) entered into a share purchase agreement (the “SPA Agreement”), whereby the seller sold to the purchaser all the shares owned by the seller in both ROS and RSS for total cash consideration of $4.9 million (€4.5 million), effectuating a complete withdrawal of ownership interests held by Space NV, and terminating the joint ventures, resulting in an aggregate gain on the sale of joint ventures of $1.3 million. As of June 30, 2024, the Company had no remaining ownership interest in ROS and RSS. As a result of the sale, the Company reclassified $0.2 million out of accumulated other comprehensive income (loss) related to the accumulated translation adjustments of ROS and RSS. The reclassified accumulated translation adjustments are included in other (income) expense, net on the consolidated statements of operations and comprehensive income (loss). Prior to the SPA Agreement, the Company had significant influence over the joint venture operations and received a management fee in exchange for administrative services. Both RSS and ROS were accounted for under the VIE model due to insufficient equity investment at risk to finance operations without subordinated financial support. Additional information with regard to these entities is provided below. Consolidated Variable Interest Entity ROS was formed with an initial issued share capital of €0.1 million representing 1,000 shares of €100 par value each. The shares were fully paid upon incorporation with Space NV and Techcom owning 52% and 48%, respectively. ROS’s board of directors is composed of five members elected for renewable terms of 2 years. Prior to the SPA Agreement, the Company evaluated its interests in the joint venture and determined that Space NV had a variable interest in ROS as of December 31, 2023. Due to their power to direct activities of the VIE that most significantly impact its economic performance, Space NV was determined to be the primary beneficiary and, therefore, consolidated ROS as of December 31, 2023. Total assets and total liabilities for ROS were $0.5 million and $0.1 million, respectively, as of December 31, 2023. As a result of the SPA Agreement, the Company evaluated its interests in the joint venture and determined that Space NV no longer had a variable interest in ROS. Therefore, the Company deconsolidated ROS as of June 30, 2024, resulting in a $0.1 million gain, which is included in other (income) expense, net on the consolidated statements of operations and comprehensive income (loss). Net income from ROS for the year ended December 31, 2024 and 2023 was de minimis. Nonconsolidated Variable Interest Entity RSS was formed with an initial issued share capital of €0.1 million representing 1,000 shares of €100 par value each. The shares were fully paid upon incorporation with Techcom and Space NV owning 52% and 48%, respectively. RSS’s board of directors is composed of five members elected for renewable terms of 2 years. Prior to the SPA Agreement, the Company determined that Space NV was not the primary beneficiary of RSS due to Techcom having the power to direct the activities of the VIE that most significantly impact its economic performance. As a result of having ownership greater than 20% but less than 50% and holding two of five board seats, Space NV had the ability to exercise significant influence over the entity. Accordingly, RSS was accounted for as an equity method investment. Net income (loss) from RSS was de minimis for the year ended December 31, 2024. The Company recognized a loss from RSS of $0.2 million for the year ended December 31, 2023. Net income (loss) from RSS is included in other (income) expense, net on the consolidated statements of operations and comprehensive income (loss). As a result of the SPA Agreement, the Company determined it no longer had a variable interest in RSS. Therefore, the Company derecognized the carrying value of the equity method investment as of June 30, 2024, resulting in a gain of $1.2 million, which is included in other (income) expense, net on the consolidated statements of operations and comprehensive income (loss). The carrying value of the equity method investment was $3.6 million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V – Related Parties A customer of the Company, Related Party A, was a related party as Kirk Konert, a member of the Company’s Board, also serves on the board of directors for the customer effective as of the second quarter of 2022. Peter Cannito, the Company’s Chairman, CEO and President, also served on the board of directors for the customer from the second quarter of 2022 through the fourth quarter of 2024. A customer of the Company, Related Party B, was a related party as AEI acquired a majority interest in the customer during the fourth quarter of 2022 and Kirk Konert, a member of the Company’s Board, also serves on the board of directors for this customer. The table below presents details of the Company’s related party transactions included on the consolidated balance sheets and the consolidated statements of operations and comprehensive income (loss) for the following periods: As of December 31, 2024 December 31, 2023 Accounts receivable: Related Party A $ 40 $ — Related Party B 748 4,849 $ 788 $ 4,849 Year Ended December 31, 2024 December 31, 2023 Revenues: Related Party A $ 1,428 $ 955 Related Party B 9,072 8,250 $ 10,500 $ 9,205 In the normal course of business, the Company participates in related party transactions with certain vendors and customers where AEI maintains a significant ownership interest and/or can exhibit significant influence on the operations of such parties. For the year ended December 31, 2024 and 2023, respectively, transactions with other companies in AEI’s investment portfolio, not separately disclosed,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cash equivalents and restricted cash</t>
        </is>
      </c>
      <c r="C3" s="7" t="n">
        <v>49071</v>
      </c>
      <c r="D3" s="7" t="n">
        <v>30278</v>
      </c>
    </row>
    <row r="4">
      <c r="A4" s="4" t="inlineStr">
        <is>
          <t>Accounts receivable, net</t>
        </is>
      </c>
      <c r="C4" s="6" t="n">
        <v>21905</v>
      </c>
      <c r="D4" s="6" t="n">
        <v>32411</v>
      </c>
    </row>
    <row r="5">
      <c r="A5" s="4" t="inlineStr">
        <is>
          <t>Contract assets</t>
        </is>
      </c>
      <c r="C5" s="6" t="n">
        <v>43044</v>
      </c>
      <c r="D5" s="6" t="n">
        <v>36961</v>
      </c>
    </row>
    <row r="6">
      <c r="A6" s="4" t="inlineStr">
        <is>
          <t>Inventory</t>
        </is>
      </c>
      <c r="C6" s="6" t="n">
        <v>2239</v>
      </c>
      <c r="D6" s="6" t="n">
        <v>1516</v>
      </c>
    </row>
    <row r="7">
      <c r="A7" s="4" t="inlineStr">
        <is>
          <t>Income tax receivable</t>
        </is>
      </c>
      <c r="C7" s="6" t="n">
        <v>666</v>
      </c>
      <c r="D7" s="6" t="n">
        <v>636</v>
      </c>
    </row>
    <row r="8">
      <c r="A8" s="4" t="inlineStr">
        <is>
          <t>Prepaid insurance</t>
        </is>
      </c>
      <c r="C8" s="6" t="n">
        <v>975</v>
      </c>
      <c r="D8" s="6" t="n">
        <v>1083</v>
      </c>
    </row>
    <row r="9">
      <c r="A9" s="4" t="inlineStr">
        <is>
          <t>Prepaid expenses and other current assets</t>
        </is>
      </c>
      <c r="C9" s="6" t="n">
        <v>8025</v>
      </c>
      <c r="D9" s="6" t="n">
        <v>6428</v>
      </c>
    </row>
    <row r="10">
      <c r="A10" s="4" t="inlineStr">
        <is>
          <t>Total current assets</t>
        </is>
      </c>
      <c r="C10" s="6" t="n">
        <v>125925</v>
      </c>
      <c r="D10" s="6" t="n">
        <v>109313</v>
      </c>
    </row>
    <row r="11">
      <c r="A11" s="4" t="inlineStr">
        <is>
          <t>Property, plant and equipment, net of accumulated depreciation of $9,628 and $6,538, respectively</t>
        </is>
      </c>
      <c r="C11" s="6" t="n">
        <v>17837</v>
      </c>
      <c r="D11" s="6" t="n">
        <v>15909</v>
      </c>
    </row>
    <row r="12">
      <c r="A12" s="4" t="inlineStr">
        <is>
          <t>Right-of-use assets</t>
        </is>
      </c>
      <c r="C12" s="6" t="n">
        <v>15277</v>
      </c>
      <c r="D12" s="6" t="n">
        <v>13181</v>
      </c>
    </row>
    <row r="13">
      <c r="A13" s="4" t="inlineStr">
        <is>
          <t>Intangible assets, net of accumulated amortization of $25,920 and $18,509, respectively</t>
        </is>
      </c>
      <c r="C13" s="6" t="n">
        <v>61788</v>
      </c>
      <c r="D13" s="6" t="n">
        <v>62985</v>
      </c>
    </row>
    <row r="14">
      <c r="A14" s="4" t="inlineStr">
        <is>
          <t>Goodwill</t>
        </is>
      </c>
      <c r="C14" s="6" t="n">
        <v>71161</v>
      </c>
      <c r="D14" s="6" t="n">
        <v>65757</v>
      </c>
    </row>
    <row r="15">
      <c r="A15" s="4" t="inlineStr">
        <is>
          <t>Equity method investments</t>
        </is>
      </c>
      <c r="C15" s="6" t="n">
        <v>0</v>
      </c>
      <c r="D15" s="6" t="n">
        <v>3613</v>
      </c>
    </row>
    <row r="16">
      <c r="A16" s="4" t="inlineStr">
        <is>
          <t>Deferred tax assets</t>
        </is>
      </c>
      <c r="C16" s="6" t="n">
        <v>72</v>
      </c>
      <c r="D16" s="6" t="n">
        <v>0</v>
      </c>
    </row>
    <row r="17">
      <c r="A17" s="4" t="inlineStr">
        <is>
          <t>Other non-current assets</t>
        </is>
      </c>
      <c r="C17" s="6" t="n">
        <v>557</v>
      </c>
      <c r="D17" s="6" t="n">
        <v>511</v>
      </c>
    </row>
    <row r="18">
      <c r="A18" s="4" t="inlineStr">
        <is>
          <t>Total assets</t>
        </is>
      </c>
      <c r="C18" s="6" t="n">
        <v>292617</v>
      </c>
      <c r="D18" s="6" t="n">
        <v>271269</v>
      </c>
    </row>
    <row r="19">
      <c r="A19" s="3" t="inlineStr">
        <is>
          <t>Current liabilities:</t>
        </is>
      </c>
      <c r="C19" s="4" t="inlineStr">
        <is>
          <t xml:space="preserve"> </t>
        </is>
      </c>
      <c r="D19" s="4" t="inlineStr">
        <is>
          <t xml:space="preserve"> </t>
        </is>
      </c>
    </row>
    <row r="20">
      <c r="A20" s="4" t="inlineStr">
        <is>
          <t>Accounts payable</t>
        </is>
      </c>
      <c r="C20" s="6" t="n">
        <v>32127</v>
      </c>
      <c r="D20" s="6" t="n">
        <v>18573</v>
      </c>
    </row>
    <row r="21">
      <c r="A21" s="4" t="inlineStr">
        <is>
          <t>Short-term debt, including current portion of long-term debt</t>
        </is>
      </c>
      <c r="C21" s="6" t="n">
        <v>1266</v>
      </c>
      <c r="D21" s="6" t="n">
        <v>1378</v>
      </c>
    </row>
    <row r="22">
      <c r="A22" s="4" t="inlineStr">
        <is>
          <t>Short-term operating lease liabilities</t>
        </is>
      </c>
      <c r="C22" s="6" t="n">
        <v>4354</v>
      </c>
      <c r="D22" s="6" t="n">
        <v>3737</v>
      </c>
    </row>
    <row r="23">
      <c r="A23" s="4" t="inlineStr">
        <is>
          <t>Short-term finance lease liabilities</t>
        </is>
      </c>
      <c r="C23" s="6" t="n">
        <v>473</v>
      </c>
      <c r="D23" s="6" t="n">
        <v>439</v>
      </c>
    </row>
    <row r="24">
      <c r="A24" s="4" t="inlineStr">
        <is>
          <t>Accrued expenses</t>
        </is>
      </c>
      <c r="C24" s="6" t="n">
        <v>24192</v>
      </c>
      <c r="D24" s="6" t="n">
        <v>32902</v>
      </c>
    </row>
    <row r="25">
      <c r="A25" s="4" t="inlineStr">
        <is>
          <t>Deferred revenue</t>
        </is>
      </c>
      <c r="C25" s="6" t="n">
        <v>67201</v>
      </c>
      <c r="D25" s="6" t="n">
        <v>52645</v>
      </c>
    </row>
    <row r="26">
      <c r="A26" s="4" t="inlineStr">
        <is>
          <t>Other current liabilities</t>
        </is>
      </c>
      <c r="C26" s="6" t="n">
        <v>19730</v>
      </c>
      <c r="D26" s="6" t="n">
        <v>2362</v>
      </c>
    </row>
    <row r="27">
      <c r="A27" s="4" t="inlineStr">
        <is>
          <t>Total current liabilities</t>
        </is>
      </c>
      <c r="C27" s="6" t="n">
        <v>149343</v>
      </c>
      <c r="D27" s="6" t="n">
        <v>112036</v>
      </c>
    </row>
    <row r="28">
      <c r="A28" s="4" t="inlineStr">
        <is>
          <t>Long-term debt, net</t>
        </is>
      </c>
      <c r="C28" s="6" t="n">
        <v>124464</v>
      </c>
      <c r="D28" s="6" t="n">
        <v>86842</v>
      </c>
    </row>
    <row r="29">
      <c r="A29" s="4" t="inlineStr">
        <is>
          <t>Long-term operating lease liabilities</t>
        </is>
      </c>
      <c r="C29" s="6" t="n">
        <v>13444</v>
      </c>
      <c r="D29" s="6" t="n">
        <v>12302</v>
      </c>
    </row>
    <row r="30">
      <c r="A30" s="4" t="inlineStr">
        <is>
          <t>Long-term finance lease liabilities</t>
        </is>
      </c>
      <c r="C30" s="6" t="n">
        <v>980</v>
      </c>
      <c r="D30" s="6" t="n">
        <v>1137</v>
      </c>
    </row>
    <row r="31">
      <c r="A31" s="4" t="inlineStr">
        <is>
          <t>Warrant liabilities</t>
        </is>
      </c>
      <c r="C31" s="6" t="n">
        <v>55285</v>
      </c>
      <c r="D31" s="6" t="n">
        <v>3325</v>
      </c>
    </row>
    <row r="32">
      <c r="A32" s="4" t="inlineStr">
        <is>
          <t>Deferred tax liabilities</t>
        </is>
      </c>
      <c r="C32" s="6" t="n">
        <v>582</v>
      </c>
      <c r="D32" s="6" t="n">
        <v>2402</v>
      </c>
    </row>
    <row r="33">
      <c r="A33" s="4" t="inlineStr">
        <is>
          <t>Other non-current liabilities</t>
        </is>
      </c>
      <c r="C33" s="6" t="n">
        <v>428</v>
      </c>
      <c r="D33" s="6" t="n">
        <v>400</v>
      </c>
    </row>
    <row r="34">
      <c r="A34" s="4" t="inlineStr">
        <is>
          <t>Total liabilities</t>
        </is>
      </c>
      <c r="C34" s="6" t="n">
        <v>344526</v>
      </c>
      <c r="D34" s="6" t="n">
        <v>218444</v>
      </c>
    </row>
    <row r="35">
      <c r="A35" s="4" t="inlineStr">
        <is>
          <t>Commitments and contingencies (Note N – Commitments and Contingencies)</t>
        </is>
      </c>
      <c r="C35" s="4" t="inlineStr">
        <is>
          <t xml:space="preserve"> </t>
        </is>
      </c>
      <c r="D35" s="4" t="inlineStr">
        <is>
          <t xml:space="preserve"> </t>
        </is>
      </c>
    </row>
    <row r="36">
      <c r="A36" s="4" t="inlineStr">
        <is>
          <t>Convertible preferred stock, $0.0001 par value, 125,292.00 shares authorized; 108,649.30 and 93,890.20 issued and outstanding as of December 31, 2024 and December 31, 2023, respectively. Liquidation preference of $599,412 and $187,780 as of December 31, 2024 and December 31, 2023, respectively(1).</t>
        </is>
      </c>
      <c r="B36" s="4" t="inlineStr">
        <is>
          <t>[1]</t>
        </is>
      </c>
      <c r="C36" s="6" t="n">
        <v>136805</v>
      </c>
      <c r="D36" s="6" t="n">
        <v>96106</v>
      </c>
    </row>
    <row r="37">
      <c r="A37" s="3" t="inlineStr">
        <is>
          <t>Shareholders’ Equity (Deficit):</t>
        </is>
      </c>
      <c r="C37" s="4" t="inlineStr">
        <is>
          <t xml:space="preserve"> </t>
        </is>
      </c>
      <c r="D37" s="4" t="inlineStr">
        <is>
          <t xml:space="preserve"> </t>
        </is>
      </c>
    </row>
    <row r="38">
      <c r="A38" s="4" t="inlineStr">
        <is>
          <t>Preferred stock, $0.0001 par value, 99,874,708 shares authorized; none issued and outstanding as of December 31, 2024 and December 31, 2023, respectively</t>
        </is>
      </c>
      <c r="C38" s="6" t="n">
        <v>0</v>
      </c>
      <c r="D38" s="6" t="n">
        <v>0</v>
      </c>
    </row>
    <row r="39">
      <c r="A39" s="4" t="inlineStr">
        <is>
          <t>Common stock, $0.0001 par value, 500,000,000 shares authorized; 67,002,370 and 65,546,174 issued and outstanding as of December 31, 2024 and December 31, 2023, respectively</t>
        </is>
      </c>
      <c r="C39" s="6" t="n">
        <v>7</v>
      </c>
      <c r="D39" s="6" t="n">
        <v>7</v>
      </c>
    </row>
    <row r="40">
      <c r="A40" s="4" t="inlineStr">
        <is>
          <t>Treasury stock, 728,739 and 353,470 shares, at cost, as of December 31, 2024 and December 31, 2023, respectively</t>
        </is>
      </c>
      <c r="C40" s="6" t="n">
        <v>-3573</v>
      </c>
      <c r="D40" s="6" t="n">
        <v>-951</v>
      </c>
    </row>
    <row r="41">
      <c r="A41" s="4" t="inlineStr">
        <is>
          <t>Additional paid-in capital</t>
        </is>
      </c>
      <c r="C41" s="6" t="n">
        <v>161619</v>
      </c>
      <c r="D41" s="6" t="n">
        <v>188323</v>
      </c>
    </row>
    <row r="42">
      <c r="A42" s="4" t="inlineStr">
        <is>
          <t>Accumulated deficit</t>
        </is>
      </c>
      <c r="C42" s="6" t="n">
        <v>-348106</v>
      </c>
      <c r="D42" s="6" t="n">
        <v>-233791</v>
      </c>
    </row>
    <row r="43">
      <c r="A43" s="4" t="inlineStr">
        <is>
          <t>Accumulated other comprehensive income (loss)</t>
        </is>
      </c>
      <c r="C43" s="6" t="n">
        <v>1339</v>
      </c>
      <c r="D43" s="6" t="n">
        <v>2903</v>
      </c>
    </row>
    <row r="44">
      <c r="A44" s="4" t="inlineStr">
        <is>
          <t>Total shareholders’ equity (deficit)</t>
        </is>
      </c>
      <c r="C44" s="6" t="n">
        <v>-188714</v>
      </c>
      <c r="D44" s="6" t="n">
        <v>-43509</v>
      </c>
    </row>
    <row r="45">
      <c r="A45" s="4" t="inlineStr">
        <is>
          <t>Noncontrolling interests</t>
        </is>
      </c>
      <c r="C45" s="6" t="n">
        <v>0</v>
      </c>
      <c r="D45" s="6" t="n">
        <v>228</v>
      </c>
    </row>
    <row r="46">
      <c r="A46" s="4" t="inlineStr">
        <is>
          <t>Total equity (deficit)</t>
        </is>
      </c>
      <c r="C46" s="6" t="n">
        <v>-188714</v>
      </c>
      <c r="D46" s="6" t="n">
        <v>-43281</v>
      </c>
    </row>
    <row r="47">
      <c r="A47" s="4" t="inlineStr">
        <is>
          <t>Total liabilities, convertible preferred stock and equity (deficit)</t>
        </is>
      </c>
      <c r="C47" s="7" t="n">
        <v>292617</v>
      </c>
      <c r="D47" s="7" t="n">
        <v>271269</v>
      </c>
    </row>
    <row r="48"/>
    <row r="49">
      <c r="A49" s="4" t="inlineStr">
        <is>
          <t>[1] Please refer to Note O – Convertible Preferred Stock for additional information.</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W – Segment Reporting The Company operates in one operating segment and one reportable segment, space infrastructure. The space infrastructure segment develops and provides core space infrastructure offerings including technologies and production capability for avionics and sensors; power generation; structures and mechanisms; radio frequency systems; platforms, payloads and missions; and microgravity payloads. The accounting policies of the space infrastructure segment are the same as those described in the summary of accounting policies. The CODM assesses performance and decides how to allocate resources based on consolidated net income (loss) that is also reported on the consolidated statements of operations and comprehensive income (loss) as consolidated net income (loss). The measure of segment assets is reported on the consolidated balance sheets as total consolidated assets. The CODM also uses consolidated gross profit to evaluate income generated from segment assets (return on assets) in deciding whether to reinvest profits into the space infrastructure segment or into other parts of the entity, such as for acquisitions. Consolidated gross profit is reported on the consolidated statements of operations and comprehensive income (loss) as gross profit. Consolidated net income (loss) and gross profit are used to monitor budget versus actual results. The monitoring of budgeted versus actual results is used in assessing performance of the segment and in establishing management’s compensation. All expense categories on the consolidated statements of operations and comprehensive income (loss) are significant and there are no other significant segment expenses that would require disclosure or are regularly provided to the CODM. Assets provided to the CODM are consistent with those reported on the consolidated balance sheets with particular emphasis on the Company’s available liquidity, including its cash, cash equivalents and restricted cash. The Company has no intra-segment sales or transfers as it operates in one operating segment and one reportable segment. Information related to the Company’s products and services and geographical distribution of revenues is disclosed in Note Q –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X – Subsequent Events On January 20, 2025, the Company entered into an Agreement and Plan of Merger (the “Merger Agreement”) with Edge Autonomy Ultimate Holdings, LP, a Delaware limited partnership (“Seller”), Edge Autonomy Intermediate Holdings, LLC, a Delaware limited liability company (together with its subsidiaries, “Edge Autonomy”), Echelon Merger Sub, Inc., a Delaware corporation and a direct wholly-owned subsidiary of the Company and Echelon Purchaser, LLC, a Delaware limited liability company and a direct wholly-owned subsidiary of the Company, pursuant to which the Company will, via the mergers set forth in the Merger Agreement (the “Mergers”), acquire Edge Autonomy, a leading provider of field-proven uncrewed airborne system (“UAS”) technology. The aggregate purchase price (the “Closing Purchase Price”) payable by Redwire at the closing of the transactions contemplated by the Merger Agreement (the “Closing”) is $925 million, subject to customary working capital, cash and debt adjustments. The Closing Purchase Price would be paid using $150 million in cash and $775 million in shares of common stock, par value $0.0001, of the Company (“Redwire Common Shares”), based on the volume-weighted average trading price on the New York Stock Exchange (“NYSE”) for the 30 trading days ending on January 17, 2025 of $15.07 (the “Issuance Price”). The Company may finance the cash portion of the Closing Purchase Price, at its option, with cash on its balance sheet, availability under its existing credit facility, proceeds from new debt facilities and/or the proceeds of a new equity offering. If a portion of the proceeds of such debt and/or new equity offering, along with Edge Autonomy’s available cash, would also be utilized to repay Edge Autonomy’s outstanding indebtedness and to fund transaction expenses, such amount utilized would reduce the Closing Purchase Price. If the Company determines, at its option, to undertake a new equity offering of Redwire Common Shares consummated prior to Closing (the “Equity Financing”), the amount of cash to be paid at Closing would be increased and the equity consideration decreased by an equal amount if the net proceeds of any Equity Financing exceed certain amounts. In addition, if the Company elects to raise cash in an Equity Financing, the Issuance Price would be increased or decreased depending on the per share price of such Equity Financing. The issuance of the Redwire Common Shares to the Seller at the Closing would be made in reliance on an exemption from the registration provisions of the Securities Act of 1933, as amended, set forth in Section 4(a)(2) thereof, relating to sales by an issuer not involving a public offering. The obligations of each of the parties are subject to specified conditions, including, among other things: (i) receipt of the approval from the Company’s stockholders and (ii) the receipt of all required antitrust and foreign investment approvals and clearances, or, where applicable, the expiration or termination of waiting periods. The Merger Agreement contains termination rights for each of the Company and Seller, including in the event that (i) the Closing has not occurred by July 21, 2025 (the “Outside Date”) (provided, that the Outside Date may be extended to October 17, 2025 in the event that the only remaining condition to Closing is the receipt of all required antitrust and foreign investment approvals and clearances, or, where applicable, the expiration or termination of waiting periods); or (ii) the Company’s stockholders do not approve the transactions contemplated by the Merger Agreement. Subsequent to December 31, 2024, 5,696,361 public warrants have been exercised and converted into 5,696,361 shares of Company’s common stock at the exercise price of $11.50 per share for proceeds of $65.5 million. Additionally, 4,631,799 privates warrants were exercised, at the holders option, on a cashless basis for 2,293,739 shares of the Company’s common stock. On February 20, 2025, the Company directed its warrant agent to deliver a notice of redemption to each registered holder of the outstanding public warrants in accordance with the terms under the warrant agreement as further described in Note L –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14315</v>
      </c>
      <c r="C4" s="7" t="n">
        <v>-272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edwire is committed to maintaining the trust and confidence of our stakeholders, which includes taking appropriate technical and organizational measures for maintaining information security and data privacy. Cybersecurity is critical to advancing our “Heritage plus Innovation” strategy and enabling our digital transformation efforts. We face a multitude of cybersecurity threats that range from attacks common to most industries, such as ransomware and denial-of-service, to attacks from more advanced and persistent, highly organized adversaries, including nation state actors, that target the defense industrial base and other critical infrastructure sectors. Our customers, suppliers, subcontractors and joint venture partners face similar cybersecurity threats, and a cybersecurity incident impacting us or any of these entities could materially adversely affect our operations, performance and results of operations. These cybersecurity threats and related risks make it imperative that we strive to be a leader in the information security field, and we expend considerable resources on cybersecurity. Our corporate information technology department, which maintains our cybersecurity function, is led by our Chief Information Officer (“CIO”), who reports to our Chief Financial Officer (“CFO”) and has direct access to the CEO regarding information technology and cybersecurity related matters. The Chief Information Security Officer (“CISO”) reports to the CIO and has direct access to the CEO regarding cybersecurity matters. The CISO is responsible for our Company’s information security strategy, policy, security engineering, operations and cyber threat detection and response. Our current CIO and CISO have extensive information technology, cybersecurity and project management experience. Our CIO is a cyber defense, operations and communications officer as a U.S. Navy information professional. Our CISO has over 35 years in various information technology roles, including experience with three other public companies and is a certified information systems security professional (“CISSP”) and DoD information systems security manager. The CISO manages a team of cybersecurity professionals with broad experience and expertise, and have an average of over 15 years in various roles involving information technology, including security and compliance. The corporate cybersecurity and compliance department manages and continually enhances our enterprise security structure with the ultimate goal of preventing cybersecurity incidents to the extent feasible, while simultaneously increasing our system resilience in an effort to minimize the business impact should an incident occur. In order to assess, identify and manage information security and cybersecurity threats, the Company has implemented a cybersecurity program that includes risk assessment and prevention measures to facilitate communication, training, awareness and incident response procedures. These are integrated into our overall enterprise risk management (“ERM”) process. To the extent the ERM process identifies a heightened cybersecurity related risk, risk owners are assigned to develop risk mitigation plans, which are then tracked to completion. The ERM process’ annual risk assessment is presented to the Board. The Company maintains policies and procedures to ensure timely and appropriate notifications to relevant parties and regulators as required for cybersecurity threats and data breaches. A designated incident response team is responsible for the execution of Redwire’s data breach response plan. Comprised of Company officers who serve across several functions, the incident response team includes the Company’s CISO, CIO, General Counsel, CFO, Chief Accounting Officer, Cybersecurity Manager and cybersecurity professionals or other employees from the Company’s information technology, finance, compliance and human resources functions support the incident response team, including with respect to diagnosing and mitigating cybersecurity events. Our cybersecurity policies and frameworks are based on industry and governmental standards to align closely with DoD requirements, instructions and guidance. The Company has adopted the National Institute of Standards and Technology (“NIST”) Special Procedure (SP) 800-171, NIST Cybersecurity Framework and Zero Trust Framework. The NIST SP 800-171 is to ensure compliance for protecting controlled unclassified information for U.S. Government projects as contractually required. The NIST Cybersecurity Framework models the best practices for security and the capabilities needed to identify, protect, detect and respond to cybersecurity risks and events, while the Zero Trust Framework addresses security challenges. The Company is pursuing the U.S. DoD Cybersecurity Maturity Model Certification (CMMC) in 2025. We evaluate our physical, electronic and administrative safeguards on a continuous basis to ensure they are effectively deployed across the business. The Company has implemented cybersecurity tools to enable a Zero Trust Network Access that includes an Internet Intrusion detection and response combined with an always-on virtual private network solution to reduce our external exposure. We utilize third-party tools to protect Redwire data and implemented the security and data protection technologies. The Company utilizes the industry leading endpoint protection tool recognized by Gartner. We employ threat protection firewalls at our facilities and perform network and vulnerability monitoring with industry leading tools. We also work with trusted and leading third parties to help us assess and strengthen our information security program. We engage third-party services to conduct evaluations of our security controls, whether through penetration testing, independent audits or consulting on best practices to address new challenges. These evaluations include testing both the design and operational effectiveness of security controls.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In addition, we require our providers to meet appropriate security requirements, controls and responsibilities and investigate security incidents that have impacted our third-party provider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In order to assess, identify and manage information security and cybersecurity threats, the Company has implemented a cybersecurity program that includes risk assessment and prevention measures to facilitate communication, training, awareness and incident response procedures. These are integrated into our overall enterprise risk management (“ERM”) process. To the extent the ERM process identifies a heightened cybersecurity related risk, risk owners are assigned to develop risk mitigation plans, which are then tracked to completion. The ERM process’ annual risk assessment is presented to the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is responsible for the oversight of management’s process for identifying and mitigating risks, including cybersecurity risks. IT leadership of the Company briefs the Board on a quarterly basis regarding information security matters, including the current cybersecurity landscape, progress on information security initiatives and accomplishments, and an information security dashboard. The Board is apprised of cybersecurity incidents concluded to have a moderate or higher business impact, even if immaterial to us. In the event of an incident, we intend to follow our incident response process, which outlines the steps to be followed from incident detection to mitigation, recovery and notification, including notifying functional areas (e.g. legal), as well as senior leadership and the Board, as appropriate.</t>
        </is>
      </c>
    </row>
    <row r="11">
      <c r="A11" s="4" t="inlineStr">
        <is>
          <t>Cybersecurity Risk Board Committee or Subcommittee Responsible for Oversight [Text Block]</t>
        </is>
      </c>
      <c r="B11" s="4" t="inlineStr">
        <is>
          <t>The Company’s Board is responsible for the oversight of management’s process for identifying and mitigating risks, including cybersecurity risks.</t>
        </is>
      </c>
    </row>
    <row r="12">
      <c r="A12" s="4" t="inlineStr">
        <is>
          <t>Cybersecurity Risk Process for Informing Board Committee or Subcommittee Responsible for Oversight [Text Block]</t>
        </is>
      </c>
      <c r="B12" s="4" t="inlineStr">
        <is>
          <t>IT leadership of the Company briefs the Board on a quarterly basis regarding information security matters, including the current cybersecurity landscape, progress on information security initiatives and accomplishments, and an information security dashboard</t>
        </is>
      </c>
    </row>
    <row r="13">
      <c r="A13" s="4" t="inlineStr">
        <is>
          <t>Cybersecurity Risk Role of Management [Text Block]</t>
        </is>
      </c>
      <c r="B13" s="4" t="inlineStr">
        <is>
          <t>Our corporate information technology department, which maintains our cybersecurity function, is led by our Chief Information Officer (“CIO”), who reports to our Chief Financial Officer (“CFO”) and has direct access to the CEO regarding information technology and cybersecurity related matters. The Chief Information Security Officer (“CISO”) reports to the CIO and has direct access to the CEO regarding cybersecurity matters. The CISO is responsible for our Company’s information security strategy, policy, security engineering, operations and cyber threat detection and response. Our current CIO and CISO have extensive information technology, cybersecurity and project management experience. Our CIO is a cyber defense, operations and communications officer as a U.S. Navy information professional. Our CISO has over 35 years in various information technology roles, including experience with three other public companies and is a certified information systems security professional (“CISSP”) and DoD information systems security manager. The CISO manages a team of cybersecurity professionals with broad experience and expertise, and have an average of over 15 years in various roles involving information technology, including security and compliance. The corporate cybersecurity and compliance department manages and continually enhances our enterprise security structure with the ultimate goal of preventing cybersecurity incidents to the extent feasible, while simultaneously increasing our system resilience in an effort to minimize the business impact should an incident occ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CISO”) reports to the CIO and has direct access to the CEO regarding cybersecurity matters. The CISO is responsible for our Company’s information security strategy, policy, security engineering, operations and cyber threat detection and response.</t>
        </is>
      </c>
    </row>
    <row r="16">
      <c r="A16" s="4" t="inlineStr">
        <is>
          <t>Cybersecurity Risk Management Expertise of Management Responsible [Text Block]</t>
        </is>
      </c>
      <c r="B16" s="4" t="inlineStr">
        <is>
          <t>Our current CIO and CISO have extensive information technology, cybersecurity and project management experience. Our CIO is a cyber defense, operations and communications officer as a U.S. Navy information professional. Our CISO has over 35 years in various information technology roles, including experience with three other public companies and is a certified information systems security professional (“CISSP”) and DoD information systems security manager. The CISO manages a team of cybersecurity professionals with broad experience and expertise, and have an average of over 15 years in various roles involving information technology, including security and compliance.</t>
        </is>
      </c>
    </row>
    <row r="17">
      <c r="A17" s="4" t="inlineStr">
        <is>
          <t>Cybersecurity Risk Process for Informing Management or Committees Responsible [Text Block]</t>
        </is>
      </c>
      <c r="B17" s="4" t="inlineStr">
        <is>
          <t>The Company maintains policies and procedures to ensure timely and appropriate notifications to relevant parties and regulators as required for cybersecurity threats and data breaches. A designated incident response team is responsible for the execution of Redwire’s data breach response plan. Comprised of Company officers who serve across several functions, the incident response team includes the Company’s CISO, CIO, General Counsel, CFO, Chief Accounting Officer, Cybersecurity Manager and cybersecurity professionals or other employees from the Company’s information technology, finance, compliance and human resources functions support the incident response team, including with respect to diagnosing and mitigating cybersecurity ev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The accompanying consolidated financial statements have been prepared in accordance with United States Generally Accepted Accounting Principles (“U.S. GAAP”). All intercompany balances and transactions have been eliminated in consolidation.</t>
        </is>
      </c>
    </row>
    <row r="5">
      <c r="A5" s="4" t="inlineStr">
        <is>
          <t>Basis of Presentation</t>
        </is>
      </c>
      <c r="B5" s="4" t="inlineStr">
        <is>
          <t>The Company uses a fiscal year ending on December 31 s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s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certain equity-based compensation awards, post-retirement benefit plans, paid-in-kind dividends, and warrant liabilities.</t>
        </is>
      </c>
    </row>
    <row r="7">
      <c r="A7" s="4" t="inlineStr">
        <is>
          <t>Segment Information</t>
        </is>
      </c>
      <c r="B7" s="4" t="inlineStr">
        <is>
          <t xml:space="preserve">Segment Information </t>
        </is>
      </c>
    </row>
    <row r="8">
      <c r="A8" s="4" t="inlineStr">
        <is>
          <t>Business Combinations</t>
        </is>
      </c>
      <c r="B8" s="4" t="inlineStr">
        <is>
          <t xml:space="preserve">Business Combinations The Company utilizes the acquisition method of accounting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t>
        </is>
      </c>
    </row>
    <row r="9">
      <c r="A9" s="4" t="inlineStr">
        <is>
          <t>Fair Value of Financial Instruments</t>
        </is>
      </c>
      <c r="B9" s="4" t="inlineStr">
        <is>
          <t>Fair Value of Financial Instruments Cash, cash equivalents and restricted cash, accounts receivable, contract assets, inventories, prepaid expenses and other current assets, accounts payable, accrued expenses, deferred revenue and other current liabilities are reflected on the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0">
      <c r="A10" s="4" t="inlineStr">
        <is>
          <t>Foreign Currency Translation</t>
        </is>
      </c>
      <c r="B10" s="4" t="inlineStr">
        <is>
          <t>Foreign Currency Translation The Company’s consolidated financial statements are presented in U.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t>
        </is>
      </c>
    </row>
    <row r="11">
      <c r="A11" s="4" t="inlineStr">
        <is>
          <t>Cash and Cash Equivalents</t>
        </is>
      </c>
      <c r="B11" s="4" t="inlineStr">
        <is>
          <t>Cash and Cash Equivalents</t>
        </is>
      </c>
    </row>
    <row r="12">
      <c r="A12" s="4" t="inlineStr">
        <is>
          <t>Concentration of Credit Risk</t>
        </is>
      </c>
      <c r="B12" s="4" t="inlineStr">
        <is>
          <t>Concentration of Credit Risk</t>
        </is>
      </c>
    </row>
    <row r="13">
      <c r="A13" s="4" t="inlineStr">
        <is>
          <t>Inventory</t>
        </is>
      </c>
      <c r="B13" s="4" t="inlineStr">
        <is>
          <t xml:space="preserve">Inventory </t>
        </is>
      </c>
    </row>
    <row r="14">
      <c r="A14" s="4" t="inlineStr">
        <is>
          <t>Property, Plant and Equipment</t>
        </is>
      </c>
      <c r="B14" s="4" t="inlineStr">
        <is>
          <t xml:space="preserve">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The Company occasionally designs and builds its own machinery. The cost of these projects, including direct material and labor, and other indirect costs directly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life in years Computer equipment 3 Furniture and fixtures 7 Laboratory equipment 3-10 Vehicles 5-7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solidated statements of operations and comprehensive income (loss). The Company regularly evaluates its property, plant and equipment for impairment when events or changes in circumstances indicate that the carrying amount of an asset or asset group may not be recoverable.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t>
        </is>
      </c>
    </row>
    <row r="15">
      <c r="A15" s="4" t="inlineStr">
        <is>
          <t>Leases</t>
        </is>
      </c>
      <c r="B15" s="4" t="inlineStr">
        <is>
          <t>Leases 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solidated balance sheets. The Company’s finance leases consist primarily of vehicles and are included in property, plant and equipment, net, short-term finance lease liabilities and long-term finance lease liabilities on the consolidated balance sheets. ROU assets represent the Company’s right to use the underlying asset for the lease term and are amortiz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the amortization of ROU assets. For finance leases, interest is recognized and presented separately in interest expense, net on the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solidated balance sheets and are recognized as lease expense on a straight-line basis in the consolidated statements of operations and comprehensive income (loss).</t>
        </is>
      </c>
    </row>
    <row r="16">
      <c r="A16" s="4" t="inlineStr">
        <is>
          <t>Intangible Assets, including Goodwill</t>
        </is>
      </c>
      <c r="B16" s="4" t="inlineStr">
        <is>
          <t>Intangible Assets, including Goodwill 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ive reporting units, Mission Solutions, Space Components, Engineering Services, Hera Systems and Redwire Europe, which were determined based on similar economic characteristics, financial metrics and product and servicing offerings. The Company tests goodwill for impairment annually as of October 1 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structure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corporate level.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t>
        </is>
      </c>
    </row>
    <row r="17">
      <c r="A17" s="4" t="inlineStr">
        <is>
          <t>Equity Method Investments</t>
        </is>
      </c>
      <c r="B17" s="4" t="inlineStr">
        <is>
          <t xml:space="preserve">Equity Method Investments Investments where the Company has the ability to exercise significant influence, but does not have control of the investee, are accounted for under the equity method of accounting and presented as equity method investments on the consolidated balance sheets. Significant influence typically exists if the Company has a 20% to 50% ownership interest in the investee. Under this method of accounting, the Company’s share of the net earnings or losses of the investee is included in other (income) expense, net on the consolidated statements of operations and comprehensive income (loss) since the activities of the investee are not closely aligned with the operations of the Company’s business. </t>
        </is>
      </c>
    </row>
    <row r="18">
      <c r="A18" s="4" t="inlineStr">
        <is>
          <t>Derivative Financial Instruments</t>
        </is>
      </c>
      <c r="B18" s="4" t="inlineStr">
        <is>
          <t>Derivative Financial Instruments The Company evaluates its convertible instruments, options, warrants and other contracts to determine if those contracts or embedded components of those contracts qualify as derivatives.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solidated statements of operations and comprehensive income (loss). Private Warrants Classification of the Company’s private warrants is based on management’s analysis of the guidance described above and a statement issued by the Staff of the Securities and Exchange Commission (“SEC”) regarding the accounting and reporting considerations for warrants issued by special purpose acquisition companies entitled “Staff Statement on Accounting and Reporting Considerations for Warrants Issued by Special Purpose Acquisition Companies.” The Company determined that the private warrants meet the definition of a derivative and, therefore, are classified as a liability measured at fair value, subject to remeasurement at each reporting period. The Company measures the private warrant liability at fair value each reporting period with the change in fair value recorded as other (income) expense, net in the consolidated statements of operations and comprehensive income (loss). Hybrid instruments</t>
        </is>
      </c>
    </row>
    <row r="19">
      <c r="A19" s="4" t="inlineStr">
        <is>
          <t>Convertible Preferred Stock</t>
        </is>
      </c>
      <c r="B19" s="4" t="inlineStr">
        <is>
          <t>Convertible Preferred Stock</t>
        </is>
      </c>
    </row>
    <row r="20">
      <c r="A20" s="4" t="inlineStr">
        <is>
          <t>Revenue Recognition</t>
        </is>
      </c>
      <c r="B20" s="4" t="inlineStr">
        <is>
          <t xml:space="preserve">Revenue Recognition The Company’s contracts are subject to revenue recognition using a five-step model, which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it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 Company considers the nature of these contracts and the types of products and services provided when determining the proper accounting for a particular contract. These contracts include both firm-fixed-price (“FFP”) and cost reimbursable contracts. The Company’s cost reimbursable contracts typically include cost-plus fixed fee (“CPFF”) and time-and-material (“T&amp;M”) contracts. These long-term contracts involve the design, development, manufacture, or modification of components for spacecraft and satellites. For FFP and CPFF contract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For T&amp;M contracts, the Company recognizes revenue in the amount for which the Company has a right to invoice the customer based on the control transferred to the customer.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long-term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For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are presented as such on the Company’s consolidated balance sheets and represent revenue recognized in excess of amounts invoiced to the customer and the right to payment is not solely subject to the passage of time. Contract liabilities are presented as deferred revenue on the Company’s consolidated balance sheets and relate to advanced payments and billings in excess of revenues recognized and are recognized into revenue as the Company satisfies the underlying performance obligation, either over time as costs are incurred or as control is transferred to the customer. Remaining Performance Obligations </t>
        </is>
      </c>
    </row>
    <row r="21">
      <c r="A21" s="4" t="inlineStr">
        <is>
          <t>Advertising Costs</t>
        </is>
      </c>
      <c r="B21" s="4" t="inlineStr">
        <is>
          <t>Advertising Costs</t>
        </is>
      </c>
    </row>
    <row r="22">
      <c r="A22" s="4" t="inlineStr">
        <is>
          <t>Research and Development Costs</t>
        </is>
      </c>
      <c r="B22" s="4" t="inlineStr">
        <is>
          <t xml:space="preserve">Research and Development Costs </t>
        </is>
      </c>
    </row>
    <row r="23">
      <c r="A23" s="4" t="inlineStr">
        <is>
          <t>Post-retirement Benefit Plans</t>
        </is>
      </c>
      <c r="B23" s="4" t="inlineStr">
        <is>
          <t>Post-retirement Benefit Plans As a result of the Space NV acquisition, the Company sponsors various post-retirement benefit plans for certain non-U.S. employees including three cash balance plans: one defined benefit pension plan with risk-based coverage for death and disability benefits (collectively, the “Base Plan”) and two supplementary pension bonus plans that provides variable remuneration linked to employees’ performance (the “Performance Plans"). These cash balance plans are defined benefit plans which provide for post-retirement benefits based on employee and employer contributions and prescribed rates of return in accordance with Belgium Regulation. The Company’s policy is to cover 100% of all benefit obligations associated with supplementary pensions, bonus pensions, and other post-retirement benefits (i.e., death and disability) through group insurance policies. Accordingly, the Company recognizes the net funded status on a plan-by-plan basis as either an asset recorded within other non-current assets or a liability recorded within other non-current liabilities within the consolidated balance sheets. The net funded status is measured on a plan-by-plan basis as the difference between the fair value of each plan’s assets and the benefit obligation. The net funded status is measured annually, or more frequently, upon the occurrence of certain events such as a significant plan amendment, settlement, or curtailment. Fair value is determined on a plan-by-plan basis and obligations are computed based on service and contributions to date, using actuarial valuations that are based in part on certain key economic assumptions, including the discount rates and the expected long-term rate of return on plan assets. The assumptions made in this analysis affect both the calculation of the benefit obligations and the calculation of net periodic benefit costs in subsequent periods. The fair value of plan assets includes amounts contributed by the employee and employer and amounts earned from investing the contributions, less benefits paid. Assumptions are reviewed on an annual basis, unless circumstances require an interim remeasurement of any of our plans. Differences between the actual return and expected return on plan assets during the year and changes in the benefit obligation for the Company’s defined benefit pension plans due to changes in the annual valuation assumptions generate actuarial gains or losses. The Company has elected to immediately recognize actuarial gains or losses for each plan as a component of net periodic pension cost.</t>
        </is>
      </c>
    </row>
    <row r="24">
      <c r="A24" s="4" t="inlineStr">
        <is>
          <t>Equity-based Compensation</t>
        </is>
      </c>
      <c r="B24" s="4" t="inlineStr">
        <is>
          <t>Equity-based Compensation The Company’s equity-based compensation plans are classified as equity plans and compensation expense is generally recognized over the vesting period of stock awards. The Company issues stock awards in the form of incentive units, non-qualified stock options, time-based restricted stock units, performance-based restricted stock units and eligibility to participate in the Employee Stock Purchase Plan (the “ESPP”).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time-based restricted stock units are calculated based on the closing market price of the Company’s common stock on the grant date. The fair value of the performance-based restricted stock units are valued using a Monte Carlo simulation model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For non-qualified stock options, time-based restricted stock units and performance-based restricted stock units, the Company recognizes the grant date fair value as compensation expense on a straight-line method over the vesting period (typically three years) and recognizes forfeitures as they occur. The ESPP authorizes the grant of rights to employee participants to purchase the Company’s common stock through payroll deductions, up to 15% of their eligible compensation. The plan is a compensatory plan as it allows participants to purchase stock equal to 85% of the fair market value of the Company’s common stock at the beginning or end of each offering period, whichever is less (the “Discounted Value”). The ESPP is accounted for as an equity classified award. The Company recognizes the fair value of the ESPP award at the start of the offering period as compensation expense on a straight-line method over the offering period. The fair value of the ESPP award is comprised of the value of Discounted Value and the value associated with the variability in the Company’s common stock price during the offering period, which is estimated using the Black-Scholes model.</t>
        </is>
      </c>
    </row>
    <row r="25">
      <c r="A25" s="4" t="inlineStr">
        <is>
          <t>Income Taxes</t>
        </is>
      </c>
      <c r="B25" s="4" t="inlineStr">
        <is>
          <t>Income Taxes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solidated balance sheets. The Company records a valuation allowance against net deferred tax assets if, based upon the available evidence, it is more likely than not that some or all of the deferred tax assets will not be realized. The Company assesses the deferred tax assets for recoverability on a quarterly basis.</t>
        </is>
      </c>
    </row>
    <row r="26">
      <c r="A26" s="4" t="inlineStr">
        <is>
          <t>Emerging Growth Company and Recently Adopted/Issued Accounting Pronouncements</t>
        </is>
      </c>
      <c r="B26"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registration statement declared effective or do not have a class of securities registered under the Securities Exchange Act of 1934)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November 2023, the FASB issued ASU No. 2023-07, Segment Reporting (Topic 280): Improvements to Reportable Segment Disclosures, which requires a public entity to disclose significant segment expenses and other segment items on an annual and interim basis, provide in interim periods all disclosures about a reportable segment’s profit or loss and assets that are currently required annually and require a public entity that has a single reportable segment to provide all the disclosures required by the amendments in the ASU and existing requirements under Topic 280. Additionally, it requires a public entity to disclose the title and position of the CODM. The ASU does not change how a public entity identifies its operating segments, aggregates them, or applies the quantitative thresholds to determine its reportable segments. The Company adopted ASU 2023-07 effective December 31, 2024, using a retrospective transition method. Adoption of this guidance enhanced the footnote disclosures with no impact on the Company’s results of operations, cash flows and financial condition. Recently Issued Accounting Pronouncements In November 2024, the FASB issued ASU No. 2024-03, Income Statement—Reporting Comprehensive Income—Expense Disaggregation Disclosures (Subtopic 220-40). The ASU requires disclosure, in the notes to financial statements, of specified information about certain costs and expenses, including purchases of inventory, employee compensation, depreciation, and intangible asset amortization included in each relevant expense caption. Additionally, the amendment requires a qualitative description of the amounts remaining in the relevant expense captions that are not separately disaggregated quantitatively, and to disclose the total amount of selling expenses and, in annual reporting periods, an entity’s definition of selling expenses. For public business entities, the new guidance is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Company is currently evaluating the impact of adoption, which is expected to have an impact on disclosures only with no impact on the Company’s results of operations, cash flows and financial condition. In December 2023, the FASB issued ASU No. 2023-09, Income Taxes (Topic 740): Improvements to Income Tax Disclosures. The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s well as by jurisdiction, if the amount is at least 5% of total income tax payments, net of refunds received. For PBEs, the new guidance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f adoption, which is expected to have an impact on disclosures with no impact on the Company’s results of operations, cash flows and financial condition.</t>
        </is>
      </c>
    </row>
    <row r="27">
      <c r="A27" s="4" t="inlineStr">
        <is>
          <t>Contingencies in the Normal Course of Business and Legal Proceedings</t>
        </is>
      </c>
      <c r="B27"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solidated financial statements. The Company has established reserves for matters for which the Company believes that losses are probable and can be reasonably estimated. For matters, including certain of those described herein, where the Company has not established a reserve, the ultimate outcome or resolution cannot be predicted at this time, or the amount of ultimate loss, if any, cannot be reasonably estimated. These matters are subject to many uncertainties and the outcome of the individual claims is not predictable with certainty. It is possible that certain of the actions, claims, inquiries or proceedings, including those discussed herein, could be decided unfavorably to the Company or any of its subsidiaries involved. Accordingly, it is possible that an adverse outcome from such a proceeding could exceed the amount accrued in an amount that could be material to the accompanying consolidated financial position, results of operations or cash flows in any particular reporting period. The Company recognizes legal expenses when incurred, unless otherwise disclosed below, as selling, general and administrative expense in the consolidated statements of operations and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December 31, 2024 December 31, 2023 Fair value per share $ 7.15 $ 0.43 Warrants outstanding 7,732,168 7,732,168 Exercise price $ 11.50 $ 11.50 Common stock price $ 16.46 $ 2.85 Expected option term 1.67 years 2.67 years Expected volatility 52.70 % 74.20 % Risk-free rate of return 4.18 % 4.00 % Expected annual dividend yield — % — %</t>
        </is>
      </c>
    </row>
    <row r="5">
      <c r="A5" s="4" t="inlineStr">
        <is>
          <t>Schedule of Cash Equivalents and Restricted Stock</t>
        </is>
      </c>
      <c r="B5" s="4" t="inlineStr">
        <is>
          <t>The following table provides a reconciliation of cash, cash equivalents and restricted cash reported on the consolidated balance sheets to the consolidated statements of cash flows for the following periods: December 31, 2024 December 31, 2023 Cash and cash equivalents $ 33,712 $ 30,278 Restricted cash (1) 15,359 — Total cash, cash equivalents and restricted cash $ 49,071 $ 30,278 (1) Amount includes $7.8 million of proceeds received from third-parties that is refundable except in certain limited circumstances and is also included as other current liabilities on the consolidated balance sheets.</t>
        </is>
      </c>
    </row>
    <row r="6">
      <c r="A6" s="4" t="inlineStr">
        <is>
          <t>Schedule of Supplemental Cash Flow Information</t>
        </is>
      </c>
      <c r="B6" s="4" t="inlineStr">
        <is>
          <t xml:space="preserve">The table below presents supplemental cash flow information during the following periods: Year Ended December 31, 2024 December 31, 2023 Supplemental cash flow information: Cash paid (received) during the period for: Interest $ 12,159 $ 9,082 Income taxes 240 — Non-cash investing and financing activities: Convertible Preferred Stock dividends paid-in-kind $ 40,699 $ 19,741 Capital expenditures not yet paid 2,069 1,321 </t>
        </is>
      </c>
    </row>
    <row r="7">
      <c r="A7" s="4" t="inlineStr">
        <is>
          <t>Schedule of Property, Plant and Equipment, net</t>
        </is>
      </c>
      <c r="B7" s="4" t="inlineStr">
        <is>
          <t xml:space="preserve">Expected useful lives for property, plant and equipment are reviewed at least annually. Estimated useful lives are as follows: Estimated useful life in years Computer equipment 3 Furniture and fixtures 7 Laboratory equipment 3-10 Vehicles 5-7 Leasehold improvements shorter of 5 or lease term Assets subject to finance lease lease term Property, plant and equipment, net were as follows: December 31, 2024 December 31, 2023 United States Europe Total United States Europe Total Computer equipment $ 2,690 $ 695 $ 3,385 $ 1,755 $ 559 $ 2,314 Furniture and fixtures 1,409 36 1,445 1,181 39 1,220 Laboratory equipment 6,879 728 7,607 5,086 594 5,680 Leasehold improvements 2,576 4,410 6,986 2,764 4,683 7,447 Vehicles 81 — 81 — — — Finance lease ROU assets — 2,313 2,313 — 2,004 2,004 Construction in process 5,648 — 5,648 3,782 — 3,782 Property, plant and equipment, gross 19,283 8,182 27,465 14,568 7,879 22,447 Less: accumulated depreciation (6,147) (3,481) (9,628) (4,631) (1,907) (6,538) Total property, plant and equipment, net $ 13,136 $ 4,701 $ 17,837 $ 9,937 $ 5,972 $ 15,909 The table below presents the depreciation expense related to property, plant and equipment for the following periods: Year Ended December 31, 2024 December 31, 2023 Depreciation expense $ 4,067 $ 3,512 </t>
        </is>
      </c>
    </row>
    <row r="8">
      <c r="A8" s="4" t="inlineStr">
        <is>
          <t>Schedule of Advertising Cost</t>
        </is>
      </c>
      <c r="B8" s="4" t="inlineStr">
        <is>
          <t xml:space="preserve">The table below presents the advertising cost for the following periods: Year Ended December 31, 2024 December 31, 2023 Advertising costs $ 1,976 $ 1,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December 31, 2024 December 31, 2023 Fair value per share $ 7.15 $ 0.43 Warrants outstanding 7,732,168 7,732,168 Exercise price $ 11.50 $ 11.50 Common stock price $ 16.46 $ 2.85 Expected option term 1.67 years 2.67 years Expected volatility 52.70 % 74.20 % Risk-free rate of return 4.18 % 4.00 % Expected annual dividend yield — % — %</t>
        </is>
      </c>
    </row>
    <row r="5">
      <c r="A5" s="4" t="inlineStr">
        <is>
          <t>Schedule of Liabilities Measured at Fair Value</t>
        </is>
      </c>
      <c r="B5" s="4" t="inlineStr">
        <is>
          <t xml:space="preserve">The table below presents the Company’s financial instruments measured at fair value on a recurring basis: December 31, 2024 Balance Sheet Location Level 1 Level 2 Level 3 Total Liabilities: Private warrants Warrant liabilities $ — $ — $ 55,285 $ 55,285 Total liabilities $ — $ — $ 55,285 $ 55,285 December 31, 2023 Balance Sheet Location Level 1 Level 2 Level 3 Total Assets: Committed equity facility Prepaid expenses and other current assets $ — $ — $ — $ — Total assets $ — $ — $ — $ — Liabilities: Private warrants Warrant liabilities $ — $ — $ 3,325 $ 3,325 Total liabilities $ — $ — $ 3,325 $ 3,325 </t>
        </is>
      </c>
    </row>
    <row r="6">
      <c r="A6" s="4" t="inlineStr">
        <is>
          <t>Schedule of Changes in the Fair Value of Level 3 Financial Liabilities</t>
        </is>
      </c>
      <c r="B6" s="4" t="inlineStr">
        <is>
          <t xml:space="preserve">Changes in the fair value of Level 3 financial assets and liabilities were as follows: Assets: Committed Equity Facility Total Level 3 December 31, 2022 $ 216 $ 216 Additions — — Changes in fair value (216) (216) Settlements — — December 31, 2023 $ — $ — Liabilities: Contingent Consideration Private Total December 31, 2022 $ 1,000 $ 1,314 $ 2,314 Additions — — — Changes in fair value — 2,011 2,011 Settlements (1,000) — (1,000) December 31, 2023 $ — $ 3,325 $ 3,325 Additions — — — Changes in fair value — 51,960 51,960 Settlements — — — December 31, 2024 $ — $ 55,285 $ 55,285 </t>
        </is>
      </c>
    </row>
    <row r="7">
      <c r="A7" s="4" t="inlineStr">
        <is>
          <t>Changes in the Fair Value of Level 3 Financial Assets</t>
        </is>
      </c>
      <c r="B7" s="4" t="inlineStr">
        <is>
          <t xml:space="preserve">Changes in the fair value of Level 3 financial assets and liabilities were as follows: Assets: Committed Equity Facility Total Level 3 December 31, 2022 $ 216 $ 216 Additions — — Changes in fair value (216) (216) Settlements — — December 31, 2023 $ — $ — Liabilities: Contingent Consideration Private Total December 31, 2022 $ 1,000 $ 1,314 $ 2,314 Additions — — — Changes in fair value — 2,011 2,011 Settlements (1,000) — (1,000) December 31, 2023 $ — $ 3,325 $ 3,325 Additions — — — Changes in fair value — 51,960 51,960 Settlements — — — December 31, 2024 $ — $ 55,285 $ 55,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December 31, 2024 December 31, 2023 Billed receivables $ 18,450 $ 28,926 Unbilled receivables 3,455 3,485 Total accounts receivable, net $ 21,905 $ 32,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umulated depreciation</t>
        </is>
      </c>
      <c r="B3" s="7" t="n">
        <v>9628</v>
      </c>
      <c r="C3" s="7" t="n">
        <v>6538</v>
      </c>
    </row>
    <row r="4">
      <c r="A4" s="4" t="inlineStr">
        <is>
          <t>Accumulated amortization</t>
        </is>
      </c>
      <c r="B4" s="7" t="n">
        <v>25920</v>
      </c>
      <c r="C4" s="7" t="n">
        <v>18509</v>
      </c>
    </row>
    <row r="5">
      <c r="A5" s="3" t="inlineStr">
        <is>
          <t>Liabilities, Convertible Preferred Stock and Equity (Deficit)</t>
        </is>
      </c>
      <c r="B5" s="4" t="inlineStr">
        <is>
          <t xml:space="preserve"> </t>
        </is>
      </c>
      <c r="C5" s="4" t="inlineStr">
        <is>
          <t xml:space="preserve"> </t>
        </is>
      </c>
    </row>
    <row r="6">
      <c r="A6" s="4" t="inlineStr">
        <is>
          <t>Convertible preferred stock, par value (in dollars per share)</t>
        </is>
      </c>
      <c r="B6" s="8" t="n">
        <v>0.0001</v>
      </c>
      <c r="C6" s="8" t="n">
        <v>0.0001</v>
      </c>
    </row>
    <row r="7">
      <c r="A7" s="4" t="inlineStr">
        <is>
          <t>Convertible preferred stock, shares authorized (in shares)</t>
        </is>
      </c>
      <c r="B7" s="6" t="n">
        <v>125292</v>
      </c>
      <c r="C7" s="6" t="n">
        <v>125292</v>
      </c>
    </row>
    <row r="8">
      <c r="A8" s="4" t="inlineStr">
        <is>
          <t>Convertible preferred stock issued (in shares)</t>
        </is>
      </c>
      <c r="B8" s="9" t="n">
        <v>108649.3</v>
      </c>
      <c r="C8" s="9" t="n">
        <v>93890.2</v>
      </c>
    </row>
    <row r="9">
      <c r="A9" s="4" t="inlineStr">
        <is>
          <t>Convertible preferred stock, shares outstanding (in shares)</t>
        </is>
      </c>
      <c r="B9" s="9" t="n">
        <v>108649.3</v>
      </c>
      <c r="C9" s="9" t="n">
        <v>93890.2</v>
      </c>
    </row>
    <row r="10">
      <c r="A10" s="4" t="inlineStr">
        <is>
          <t>Convertible preferred stock, liquidation preference</t>
        </is>
      </c>
      <c r="B10" s="7" t="n">
        <v>599412</v>
      </c>
      <c r="C10" s="7" t="n">
        <v>187780</v>
      </c>
    </row>
    <row r="11">
      <c r="A11" s="3" t="inlineStr">
        <is>
          <t>Shareholders’ Equity (Deficit):</t>
        </is>
      </c>
      <c r="B11" s="4" t="inlineStr">
        <is>
          <t xml:space="preserve"> </t>
        </is>
      </c>
      <c r="C11" s="4" t="inlineStr">
        <is>
          <t xml:space="preserve"> </t>
        </is>
      </c>
    </row>
    <row r="12">
      <c r="A12" s="4" t="inlineStr">
        <is>
          <t>Preferred stock, par value (in dollars per share)</t>
        </is>
      </c>
      <c r="B12" s="8" t="n">
        <v>0.0001</v>
      </c>
      <c r="C12" s="8" t="n">
        <v>0.0001</v>
      </c>
    </row>
    <row r="13">
      <c r="A13" s="4" t="inlineStr">
        <is>
          <t>Preferred stock authorized (in shares)</t>
        </is>
      </c>
      <c r="B13" s="6" t="n">
        <v>99874708</v>
      </c>
      <c r="C13" s="6" t="n">
        <v>99874708</v>
      </c>
    </row>
    <row r="14">
      <c r="A14" s="4" t="inlineStr">
        <is>
          <t>Preferred stock, shares issued (in shares)</t>
        </is>
      </c>
      <c r="B14" s="6" t="n">
        <v>0</v>
      </c>
      <c r="C14" s="6" t="n">
        <v>0</v>
      </c>
    </row>
    <row r="15">
      <c r="A15" s="4" t="inlineStr">
        <is>
          <t>Preferred stock outstanding (in shares)</t>
        </is>
      </c>
      <c r="B15" s="6" t="n">
        <v>0</v>
      </c>
      <c r="C15" s="6" t="n">
        <v>0</v>
      </c>
    </row>
    <row r="16">
      <c r="A16" s="4" t="inlineStr">
        <is>
          <t>Common stock, par value (in dollars per share)</t>
        </is>
      </c>
      <c r="B16" s="8" t="n">
        <v>0.0001</v>
      </c>
      <c r="C16" s="8" t="n">
        <v>0.0001</v>
      </c>
    </row>
    <row r="17">
      <c r="A17" s="4" t="inlineStr">
        <is>
          <t>Common stock authorized (in shares)</t>
        </is>
      </c>
      <c r="B17" s="6" t="n">
        <v>500000000</v>
      </c>
      <c r="C17" s="6" t="n">
        <v>500000000</v>
      </c>
    </row>
    <row r="18">
      <c r="A18" s="4" t="inlineStr">
        <is>
          <t>Common stock, shares issued (in shares)</t>
        </is>
      </c>
      <c r="B18" s="6" t="n">
        <v>67002370</v>
      </c>
      <c r="C18" s="6" t="n">
        <v>65546174</v>
      </c>
    </row>
    <row r="19">
      <c r="A19" s="4" t="inlineStr">
        <is>
          <t>Common stock, shares outstanding (in shares)</t>
        </is>
      </c>
      <c r="B19" s="6" t="n">
        <v>67002370</v>
      </c>
      <c r="C19" s="6" t="n">
        <v>65546174</v>
      </c>
    </row>
    <row r="20">
      <c r="A20" s="4" t="inlineStr">
        <is>
          <t>Treasury stock (in shares)</t>
        </is>
      </c>
      <c r="B20" s="6" t="n">
        <v>728739</v>
      </c>
      <c r="C20" s="6" t="n">
        <v>353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inventory balance was as follows: December 31, 2024 December 31, 2023 Raw materials $ 1,812 $ 1,452 Work in process 427 64 Inventory $ 2,239 $ 1,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Expected useful lives for property, plant and equipment are reviewed at least annually. Estimated useful lives are as follows: Estimated useful life in years Computer equipment 3 Furniture and fixtures 7 Laboratory equipment 3-10 Vehicles 5-7 Leasehold improvements shorter of 5 or lease term Assets subject to finance lease lease term Property, plant and equipment, net were as follows: December 31, 2024 December 31, 2023 United States Europe Total United States Europe Total Computer equipment $ 2,690 $ 695 $ 3,385 $ 1,755 $ 559 $ 2,314 Furniture and fixtures 1,409 36 1,445 1,181 39 1,220 Laboratory equipment 6,879 728 7,607 5,086 594 5,680 Leasehold improvements 2,576 4,410 6,986 2,764 4,683 7,447 Vehicles 81 — 81 — — — Finance lease ROU assets — 2,313 2,313 — 2,004 2,004 Construction in process 5,648 — 5,648 3,782 — 3,782 Property, plant and equipment, gross 19,283 8,182 27,465 14,568 7,879 22,447 Less: accumulated depreciation (6,147) (3,481) (9,628) (4,631) (1,907) (6,538) Total property, plant and equipment, net $ 13,136 $ 4,701 $ 17,837 $ 9,937 $ 5,972 $ 15,909 The table below presents the depreciation expense related to property, plant and equipment for the following periods: Year Ended December 31, 2024 December 31, 2023 Depreciation expense $ 4,067 $ 3,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s gross carrying amount and accumulated amortization were as follows: December 31, 2024 Gross Accumulated Net Weighted average Finite-lived intangible assets: Customer relationships $ 39,606 $ (8,403) $ 31,203 21 Technology 33,379 (12,351) 21,028 15 Trademarks 3,172 (2,050) 1,122 9 Internal-use software licenses 8,760 (3,116) 5,644 6 In-process internal-use software 2,491 — 2,491 Indefinite-lived intangible assets: Cosmos Tradename 300 — 300 Total intangible assets $ 87,708 $ (25,920) $ 61,788 December 31, 2023 Gross Accumulated Net Weighted average Finite-lived intangible assets: Customer relationships $ 39,824 $ (6,181) $ 33,643 21 Technology 32,861 (8,833) 24,028 15 Trademarks 3,172 (1,684) 1,488 9 Internal-use software licenses 3,256 (1,811) 1,445 4 In-process internal-use software 2,081 — 2,081 Indefinite-lived intangible assets: Cosmos Tradename 300 — 300 Total intangible assets $ 81,494 $ (18,509) $ 62,985 </t>
        </is>
      </c>
    </row>
    <row r="5">
      <c r="A5" s="4" t="inlineStr">
        <is>
          <t>Schedule of Indefinite-Lived Intangible Assets</t>
        </is>
      </c>
      <c r="B5" s="4" t="inlineStr">
        <is>
          <t xml:space="preserve">The intangible assets gross carrying amount and accumulated amortization were as follows: December 31, 2024 Gross Accumulated Net Weighted average Finite-lived intangible assets: Customer relationships $ 39,606 $ (8,403) $ 31,203 21 Technology 33,379 (12,351) 21,028 15 Trademarks 3,172 (2,050) 1,122 9 Internal-use software licenses 8,760 (3,116) 5,644 6 In-process internal-use software 2,491 — 2,491 Indefinite-lived intangible assets: Cosmos Tradename 300 — 300 Total intangible assets $ 87,708 $ (25,920) $ 61,788 December 31, 2023 Gross Accumulated Net Weighted average Finite-lived intangible assets: Customer relationships $ 39,824 $ (6,181) $ 33,643 21 Technology 32,861 (8,833) 24,028 15 Trademarks 3,172 (1,684) 1,488 9 Internal-use software licenses 3,256 (1,811) 1,445 4 In-process internal-use software 2,081 — 2,081 Indefinite-lived intangible assets: Cosmos Tradename 300 — 300 Total intangible assets $ 81,494 $ (18,509) $ 62,985 </t>
        </is>
      </c>
    </row>
    <row r="6">
      <c r="A6" s="4" t="inlineStr">
        <is>
          <t>Schedule of Amortization Expense</t>
        </is>
      </c>
      <c r="B6" s="4" t="inlineStr">
        <is>
          <t xml:space="preserve">The table below presents the amortization expense related to intangible assets for the following periods: Year Ended December 31, 2024 December 31, 2023 Amortization expense $ 7,625 $ 7,212 </t>
        </is>
      </c>
    </row>
    <row r="7">
      <c r="A7" s="4" t="inlineStr">
        <is>
          <t>Schedule of Finite-Lived Intangible Assets, Future Amortization Expense</t>
        </is>
      </c>
      <c r="B7" s="4" t="inlineStr">
        <is>
          <t xml:space="preserve">The table below presents the future amortization expense on intangible assets as of December 31, 2024: Year Total 2025 $ 7,108 2026 6,473 2027 6,077 2028 5,597 2029 5,238 Thereafter 28,504 Total future amortization expense on intangible assets $ 58,9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Gross Goodwill Accumulated Impairment Net Goodwill Balance of goodwill as of December 31, 2022 $ 114,534 $ (49,916) $ 64,618 Measurement period adjustment - Space NV 545 — 545 Change arising from impact of foreign currency 808 (214) 594 Balance of goodwill as of December 31, 2023 $ 115,887 $ (50,130) $ 65,757 Goodwill arising from acquisitions 6,629 — 6,629 Change arising from impact of foreign currency (1,438) 213 (1,225) Balance of goodwill as of December 31, 2024 $ 121,078 $ (49,917) $ 71,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and the effective interest rate as of December 31, 2024: Effective interest rate December 31, 2024 December 31, 2023 Adams Street Term Loan 11.46 % $ 30,212 $ 30,522 Adams Street Delayed Draw Term Loan 11.46 14,619 14,769 Adams Street Incremental Term Loan 11.29 31,268 31,588 Adams Street Revolving Credit Facility 13.53 50,000 12,000 D&amp;O Financing Loans 2.21 486 598 Total debt 126,585 89,477 Less: unamortized discounts and issuance costs 855 1,257 Total debt, net 125,730 88,220 Less: Short-term debt, including current portion of long-term debt 1,266 1,378 Total long-term debt, net $ 124,464 $ 86,842 As of December 31, 2024,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t>
        </is>
      </c>
    </row>
    <row r="5">
      <c r="A5" s="4" t="inlineStr">
        <is>
          <t>Schedule of Maturities of Long-Term Debt</t>
        </is>
      </c>
      <c r="B5" s="4" t="inlineStr">
        <is>
          <t xml:space="preserve">The maturities of the Company’s long-term debt outstanding as of December 31, 2024 are as follows: 2025 2026 2027 2028 2029 Thereafter Total Adams Street Term Loan $ 310 $ 29,902 $ — $ — $ — $ — $ 30,212 Adams Street Delayed Draw Term Loan 150 14,469 — — — — 14,619 Adams Street Incremental Term Loan 320 30,948 — — — — 31,268 Adams Street Revolving Credit Facility — 50,000 — — — — 50,000 D&amp;O Financing Loan 486 — — — — — 486 Total long-term debt maturities $ 1,266 $ 125,319 $ — $ — $ — $ — $ 126,585 </t>
        </is>
      </c>
    </row>
    <row r="6">
      <c r="A6" s="4" t="inlineStr">
        <is>
          <t>Interest Income and Interest Expense Disclosure</t>
        </is>
      </c>
      <c r="B6" s="4" t="inlineStr">
        <is>
          <t xml:space="preserve">The table below presents the interest expense on debt, including the amortization of discounts and issuance costs for the following periods: Year Ended December 31, 2024 December 31, 2023 Interest expense on debt $ 13,484 $ 10,7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formation</t>
        </is>
      </c>
      <c r="B4" s="4" t="inlineStr">
        <is>
          <t>The following table summarizes total lease costs for the period: Year Ended December 31, 2024 December 31, 2023 Finance lease cost: Amortization of ROU assets $ 518 $ 434 Interest on lease liabilities 122 98 Operating lease costs 4,637 4,251 Variable lease costs 48 29 Short-term lease costs 475 230 Total lease costs $ 5,800 $ 5,042 The following table presents other supplemental information related to the Company’s leases: Year Ended December 31, 2024 December 31, 2023 Operating Leases Finance Leases Operating Leases Finance Leases Cash paid for lease liabilities $ 2,460 $ 601 $ 4,273 $ 492 Right-of-use assets obtained in exchange for new lease liabilities 5,813 457 3,418 1,167 Weighted average remaining lease term (in years) 4.0 3.3 4.4 3.8 Weighted average discount rate 7.8 % 8.1 % 6.3 % 8.4 %</t>
        </is>
      </c>
    </row>
    <row r="5">
      <c r="A5" s="4" t="inlineStr">
        <is>
          <t>Schedule of Supplemental Balance Sheet Information</t>
        </is>
      </c>
      <c r="B5" s="4" t="inlineStr">
        <is>
          <t xml:space="preserve">The following table presents supplemental balance sheet information related to the Company’s operating and finance leases: December 31, 2024 December 31, 2023 Operating Leases Finance Leases Operating Leases Finance Leases Right-of-use assets, net reflected in the following balance sheet line items: Property, plant and equipment, net $ — $ 1,392 $ — $ 1,551 Right-of-use assets 15,277 — 13,181 — Total right-of-use assets $ 15,277 $ 1,392 $ 13,181 $ 1,551 Current lease balance reflected in the following balance sheet line items: Short-term operating lease liabilities $ 4,354 $ — $ 3,737 $ — Short-term finance lease liabilities — 473 — 439 Non-current lease balance reflected in the following balance sheet line items: Long-term operating lease liabilities 13,444 — 12,302 — Long-term finance lease liabilities — 980 — 1,137 Total lease liabilities $ 17,798 $ 1,453 $ 16,039 $ 1,576 </t>
        </is>
      </c>
    </row>
    <row r="6">
      <c r="A6" s="4" t="inlineStr">
        <is>
          <t>Schedule of Future Minimum Lease Payments</t>
        </is>
      </c>
      <c r="B6" s="4" t="inlineStr">
        <is>
          <t xml:space="preserve">As of December 31, 2024, the future annual minimum lease payments for lease liabilities are as follows: Year Operating Leases Finance Leases 2025 $ 5,485 $ 571 2026 4,545 462 2027 4,366 382 2028 2,861 218 2029 1,836 42 Thereafter 2,858 — Total lease payments 21,951 1,675 Less: imputed interest 4,153 222 Present value of lease liabilities $ 17,798 $ 1,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Components of Income Tax Expense (Benefit)</t>
        </is>
      </c>
      <c r="B4" s="4" t="inlineStr">
        <is>
          <t>The table below presents the current and deferred components of income tax expense (benefit) for the following periods: Year Ended December 31, 2024 December 31, 2023 Current: Federal $ — $ — State 67 (73) Foreign (284) 512 Total current income tax expense (benefit) (217) 439 Deferred: Federal (122) 48 State 271 62 Foreign (1,952) (1,035) Total deferred income tax expense (benefit) (1,803) (925) Total income tax expense (benefit) $ (2,020) $ (486)</t>
        </is>
      </c>
    </row>
    <row r="5">
      <c r="A5" s="4" t="inlineStr">
        <is>
          <t>Schedule of Effective Income Tax Rate</t>
        </is>
      </c>
      <c r="B5" s="4" t="inlineStr">
        <is>
          <t>A reconciliation of the U.S. federal statutory income tax expense to actual income tax expense is as follows: Year Ended December 31, 2024 December 31, 2023 Income (loss) before income taxes $ (116,331) $ (27,750) Federal statutory income tax rate 21.0 % 21.0 % Expected federal provision (benefit) for income taxes at the federal statutory income tax rate (24,430) (5,828) State income tax (benefit), net of federal tax benefit (3,159) (1,190) Change in fair value of warrants 10,912 422 Permanent differences 314 136 Tax (benefits) / non-deductible expenses related to equity-based compensation (636) 984 Acquisition costs 219 — Change in valuation allowance 16,153 4,808 Other (1,393) 182 Total income tax expense (benefit) $ (2,020) $ (486) Effective tax rate 1.7 % 1.8 %</t>
        </is>
      </c>
    </row>
    <row r="6">
      <c r="A6" s="4" t="inlineStr">
        <is>
          <t>Schedule of Deferred Tax Assets and Liabilities</t>
        </is>
      </c>
      <c r="B6" s="4" t="inlineStr">
        <is>
          <t>The table below presents the components of deferred tax assets, net and deferred tax liabilities: December 31, 2024 December 31, 2023 Deferred tax assets: Accrued expenses and reserves $ 456 $ 1,992 Capitalized research and development expenses 4,528 2,241 Tax credit carryforwards 243 240 Deferred revenue 1,367 1,217 Net operating loss carryforwards 38,676 20,371 Interest disallowance 10,007 6,640 Equity-based compensation 2,643 1,580 Lease liability 4,956 4,454 Other assets 62 54 Total deferred tax assets 62,938 38,789 Less: valuation allowance (45,324) (23,821) Deferred tax assets, net of valuation allowance 17,614 14,968 Deferred tax liabilities: Right-of-use asset $ (4,291) $ (3,725) Depreciation and amortization (13,616) (13,523) Other (217) (122) Deferred tax liabilities (18,124) (17,370) Total net deferred tax assets (liabilities) $ (510) $ (2,402)</t>
        </is>
      </c>
    </row>
    <row r="7">
      <c r="A7" s="4" t="inlineStr">
        <is>
          <t>Schedule of Change in Valuation Allowance</t>
        </is>
      </c>
      <c r="B7" s="4" t="inlineStr">
        <is>
          <t>The table below presents the change in valuation allowance for the following periods: Valuation allowance as of December 31, 2022 $ (19,013) Income tax expense (4,808) Valuation allowance as of December 31, 2023 $ (23,821) Acquired deferred tax assets (5,350) Income tax expense (16,153) Valuation allowance as of December 31, 2024 $ (45,324)</t>
        </is>
      </c>
    </row>
    <row r="8">
      <c r="A8" s="4" t="inlineStr">
        <is>
          <t>Schedule of Unrecognized Tax Benefits</t>
        </is>
      </c>
      <c r="B8" s="4" t="inlineStr">
        <is>
          <t xml:space="preserve">The table below presents changes in reserves for unrecognized income tax benefits for the following periods: Year Ended December 31, 2024 December 31, 2023 Unrecognized tax benefits, beginning of period $ 1,380 $ 1,380 Increase (decrease) for tax positions taken related to a prior period — — Unrecognized tax benefits, end of period $ 1,380 $ 1,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Temporary Equity</t>
        </is>
      </c>
      <c r="B4" s="4" t="inlineStr">
        <is>
          <t xml:space="preserve">The table below presents activity of the Company’s Series A Convertible Preferred Stock: Shares Amount Balance as of December 31, 2023 93,890.20 $ 96,106 Dividends paid-in-kind 14,759.10 40,699 Balance as of December 31, 2024 108,649.30 $ 136,8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Customer Grouping</t>
        </is>
      </c>
      <c r="B4" s="4" t="inlineStr">
        <is>
          <t>The table below presents revenues by customer grouping for the following periods: Year Ended December 31, 2024 December 31, 2023 Civil space $ 88,814 $ 102,594 National security 76,831 59,053 Commercial and other 138,456 82,153 Total revenues $ 304,101 $ 243,800 The table below presents revenues based on the geographic location of the Company’s customers for the following periods: Year Ended December 31, 2024 December 31, 2023 U.S. $ 150,131 $ 172,903 Europe 153,759 70,814 Other 211 83 Total revenues $ 304,101 $ 243,800 Customers comprising 10% or more of revenues are presented below for the following periods: Year Ended December 31, 2024 December 31, 2023 Customer A (1) $ 31,055 $ 39,314 Customer B (1) — 33,621 Customer D (1) 107,605 — (1) While revenue may have been generated during each of the periods presented, amounts are only disclosed for the periods in which revenues represented 10% or more of total revenue.</t>
        </is>
      </c>
    </row>
    <row r="5">
      <c r="A5" s="4" t="inlineStr">
        <is>
          <t>Schedule of Contract Assets and Contract Liabilities</t>
        </is>
      </c>
      <c r="B5" s="4" t="inlineStr">
        <is>
          <t xml:space="preserve">The table below presents the contract assets and contract liabilities included on the consolidated balance sheets for the following periods: December 31, 2024 December 31, 2023 Contract assets $ 43,044 $ 36,961 Contract liabilities $ 67,201 $ 52,645 </t>
        </is>
      </c>
    </row>
    <row r="6">
      <c r="A6" s="4" t="inlineStr">
        <is>
          <t>Schedule of EAC Adjustments</t>
        </is>
      </c>
      <c r="B6" s="4" t="inlineStr">
        <is>
          <t>The below table summarizes the favorable (unfavorable) impact of the net EAC adjustments for the following periods: Year Ended December 31, 2024 December 31, 2023 Net EAC adjustments, before income taxes $ (17,696) $ (3,522) Net EAC adjustments, net of income taxes (17,395) (3,459) Net EAC adjustments, net of income taxes, per diluted share (0.26) (0.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e Benefit Plan</t>
        </is>
      </c>
      <c r="B4" s="4" t="inlineStr">
        <is>
          <t xml:space="preserve">The table below presents the expense for matching contributions for the following periods: Year Ended December 31, 2024 December 31, 2023 Total expense for matching contributions $ 2,672 $ 2,367 </t>
        </is>
      </c>
    </row>
    <row r="5">
      <c r="A5" s="4" t="inlineStr">
        <is>
          <t>Schedule of Post Retirement Benefit Obligation</t>
        </is>
      </c>
      <c r="B5" s="4" t="inlineStr">
        <is>
          <t>The following table provides a summary of the funded status of the Company’s post-retirement benefit plans and the presentation of such balances within the consolidated balance sheets: December 31, 2024 December 31, 2023 Base Plan Performance Plans Base Plan Performance Plans Projected benefit obligations $ 6,867 $ 3,233 $ 6,649 $ 3,077 Fair value of plan assets 6,622 3,050 6,423 2,903 Funded (underfunded) status $ (245) $ (183) $ (226) $ (174) Consolidated Balance Sheet line item amounts: Other non-current liabilities $ (245) $ (183) $ (226) $ (174)</t>
        </is>
      </c>
    </row>
    <row r="6">
      <c r="A6" s="4" t="inlineStr">
        <is>
          <t>Schedule of Reconciliation of Benefit Obligations, Plan Assets and Net Funded (Unfunded) Status</t>
        </is>
      </c>
      <c r="B6" s="4" t="inlineStr">
        <is>
          <t>The following table provides a reconciliation of benefit obligations, plan assets and net funded (unfunded) status of our qualified defined benefit pension plans and our retiree medical and life insurance plans: Base Plan Performance Plans Change in benefit obligations Beginning balance as of December 31, 2022 $ 5,963 $ 2,486 Service cost 328 449 Interest cost 231 92 Employee contributions 235 — Benefits paid (155) — Actuarial (gain) loss (136) (32) Foreign currency translation 183 82 Ending balance as of December 31, 2023 $ 6,649 $ 3,077 Service cost 316 301 Interest cost 248 110 Employee contributions 259 — Benefits paid (76) — Actuarial (gain) loss (84) (48) Foreign currency translation (445) (207) Ending balance as of December 31, 2024 $ 6,867 $ 3,233 Change in plan assets Beginning balance as of December 31, 2022 $ 5,795 $ 2,352 Expected return on plan assets 230 103 Employee contributions 245 — Employer contributions 386 444 Benefits paid (155) — Actuarial gain (loss) (115) (65) Expenses paid (140) (9) Foreign currency translation 177 78 Beginning balance as of December 31, 2023 $ 6,423 $ 2,903 Expected return on plan assets 255 104 Employee contributions 259 — Employer contributions 463 291 Benefits paid (76) — Actuarial gain (loss) (110) (47) Expenses paid (162) (6) Foreign currency translation (430) (195) Ending balance as of December 31, 2024 $ 6,622 $ 3,050 Funded (underfunded) status as of December 31, 2023 $ (226) $ (174) Funded (underfunded) status as of December 31, 2024 (245) (183)</t>
        </is>
      </c>
    </row>
    <row r="7">
      <c r="A7" s="4" t="inlineStr">
        <is>
          <t>Schedule of Net Periodic Benefit Income</t>
        </is>
      </c>
      <c r="B7" s="4" t="inlineStr">
        <is>
          <t xml:space="preserve">The following table provides the components of net periodic benefit cost and other amounts recognized in the consolidated statements of operations during the periods presented: Year Ended December 31, 2024 December 31, 2023 Base Plan Performance Plans Base Plan Performance Plans Net periodic benefit cost: Service cost $ 316 $ 301 $ 328 $ 449 Interest cost 248 110 231 92 Expected return on plan assets (255) (104) (230) (103) Amortization of net actuarial (gain) loss 26 (1) (22) 32 Net periodic benefit cost $ 335 $ 306 $ 307 $ 470 </t>
        </is>
      </c>
    </row>
    <row r="8">
      <c r="A8" s="4" t="inlineStr">
        <is>
          <t>Schedule of Defined Benefit Obligation And Periodic Benefit Cost</t>
        </is>
      </c>
      <c r="B8" s="4" t="inlineStr">
        <is>
          <t>The following tables provide the assumptions used to determine the fair value of projected benefit obligations and the net periodic benefit cost, as they pertain to the Company’s cash balance plans as of December 31, 2024 and 2023: December 31, 2024 December 31, 2023 Base Plan Performance Plans Base Plan Performance Plans Discount rate 3.54 % 3.01%-3.28% 3.90 % 3.45%-3.67% Expected return on plan assets 3.54 % 3.01%-3.28% 3.90 % 3.45%-3.67% Retirement age 65 65-67 65 65-67</t>
        </is>
      </c>
    </row>
    <row r="9">
      <c r="A9" s="4" t="inlineStr">
        <is>
          <t>Schedule of Insurance Contracts</t>
        </is>
      </c>
      <c r="B9" s="4" t="inlineStr">
        <is>
          <t xml:space="preserve">The following table presents the fair value of the plan assets, represented by the Company’s investment in insurance contracts as of the respective dates: December 31, 2024 December 31, 2023 Base Plan Performance Plans Base Plan Performance Plans Insurance contracts at cash surrender value $ 6,622 $ 3,050 $ 6,423 $ 2,903 </t>
        </is>
      </c>
    </row>
    <row r="10">
      <c r="A10" s="4" t="inlineStr">
        <is>
          <t>Schedule of Contributions</t>
        </is>
      </c>
      <c r="B10" s="4" t="inlineStr">
        <is>
          <t xml:space="preserve">The following table presents contributions made by the employee and employer for the period presented as well as the following year: Year Ended December 31, 2024 Year Ended December 31, 2023 Contributions by: Base Plan Performance Plans Base Plan Performance Plans Employee $ 259 $ — $ 245 $ — Employer 463 291 386 444 Contributions expected to be made in 2025: Employee $ 263 $ 251 Employer 470 449 </t>
        </is>
      </c>
    </row>
    <row r="11">
      <c r="A11" s="4" t="inlineStr">
        <is>
          <t>Schedule of Defined Benefit Plan, Expected Future Benefit Payment</t>
        </is>
      </c>
      <c r="B11" s="4" t="inlineStr">
        <is>
          <t xml:space="preserve">The following table provides the projected timing of payments for benefits earned to date and benefits expected to be earned for future service by current active employees under our defined benefit plan: Year Base Plan Performance Plans 2025 $ 85 $ — 2026 452 — 2027 — — 2028 411 — 2029 552 620 Years 2030 - 2034 1,371 2,7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304101</v>
      </c>
      <c r="C4" s="7" t="n">
        <v>243800</v>
      </c>
    </row>
    <row r="5">
      <c r="A5" s="4" t="inlineStr">
        <is>
          <t>Cost of sales</t>
        </is>
      </c>
      <c r="B5" s="6" t="n">
        <v>259646</v>
      </c>
      <c r="C5" s="6" t="n">
        <v>185831</v>
      </c>
    </row>
    <row r="6">
      <c r="A6" s="4" t="inlineStr">
        <is>
          <t>Gross profit</t>
        </is>
      </c>
      <c r="B6" s="6" t="n">
        <v>44455</v>
      </c>
      <c r="C6" s="6" t="n">
        <v>57969</v>
      </c>
    </row>
    <row r="7">
      <c r="A7" s="3" t="inlineStr">
        <is>
          <t>Operating expenses:</t>
        </is>
      </c>
      <c r="B7" s="4" t="inlineStr">
        <is>
          <t xml:space="preserve"> </t>
        </is>
      </c>
      <c r="C7" s="4" t="inlineStr">
        <is>
          <t xml:space="preserve"> </t>
        </is>
      </c>
    </row>
    <row r="8">
      <c r="A8" s="4" t="inlineStr">
        <is>
          <t>Selling, general and administrative expenses</t>
        </is>
      </c>
      <c r="B8" s="6" t="n">
        <v>71398</v>
      </c>
      <c r="C8" s="6" t="n">
        <v>68525</v>
      </c>
    </row>
    <row r="9">
      <c r="A9" s="4" t="inlineStr">
        <is>
          <t>Transaction expenses</t>
        </is>
      </c>
      <c r="B9" s="6" t="n">
        <v>9129</v>
      </c>
      <c r="C9" s="6" t="n">
        <v>13</v>
      </c>
    </row>
    <row r="10">
      <c r="A10" s="4" t="inlineStr">
        <is>
          <t>Research and development</t>
        </is>
      </c>
      <c r="B10" s="6" t="n">
        <v>6128</v>
      </c>
      <c r="C10" s="6" t="n">
        <v>4979</v>
      </c>
    </row>
    <row r="11">
      <c r="A11" s="4" t="inlineStr">
        <is>
          <t>Operating income (loss)</t>
        </is>
      </c>
      <c r="B11" s="6" t="n">
        <v>-42200</v>
      </c>
      <c r="C11" s="6" t="n">
        <v>-15548</v>
      </c>
    </row>
    <row r="12">
      <c r="A12" s="4" t="inlineStr">
        <is>
          <t>Interest expense, net</t>
        </is>
      </c>
      <c r="B12" s="6" t="n">
        <v>13483</v>
      </c>
      <c r="C12" s="6" t="n">
        <v>10699</v>
      </c>
    </row>
    <row r="13">
      <c r="A13" s="4" t="inlineStr">
        <is>
          <t>Other (income) expense, net</t>
        </is>
      </c>
      <c r="B13" s="6" t="n">
        <v>60648</v>
      </c>
      <c r="C13" s="6" t="n">
        <v>1503</v>
      </c>
    </row>
    <row r="14">
      <c r="A14" s="4" t="inlineStr">
        <is>
          <t>Income (loss) before income taxes</t>
        </is>
      </c>
      <c r="B14" s="6" t="n">
        <v>-116331</v>
      </c>
      <c r="C14" s="6" t="n">
        <v>-27750</v>
      </c>
    </row>
    <row r="15">
      <c r="A15" s="4" t="inlineStr">
        <is>
          <t>Income tax expense (benefit)</t>
        </is>
      </c>
      <c r="B15" s="6" t="n">
        <v>-2020</v>
      </c>
      <c r="C15" s="6" t="n">
        <v>-486</v>
      </c>
    </row>
    <row r="16">
      <c r="A16" s="4" t="inlineStr">
        <is>
          <t>Net income (loss)</t>
        </is>
      </c>
      <c r="B16" s="6" t="n">
        <v>-114311</v>
      </c>
      <c r="C16" s="6" t="n">
        <v>-27264</v>
      </c>
    </row>
    <row r="17">
      <c r="A17" s="4" t="inlineStr">
        <is>
          <t>Net income (loss) attributable to noncontrolling interests</t>
        </is>
      </c>
      <c r="B17" s="6" t="n">
        <v>4</v>
      </c>
      <c r="C17" s="6" t="n">
        <v>-1</v>
      </c>
    </row>
    <row r="18">
      <c r="A18" s="4" t="inlineStr">
        <is>
          <t>Net income (loss) attributable to Redwire Corporation</t>
        </is>
      </c>
      <c r="B18" s="6" t="n">
        <v>-114315</v>
      </c>
      <c r="C18" s="6" t="n">
        <v>-27263</v>
      </c>
    </row>
    <row r="19">
      <c r="A19" s="4" t="inlineStr">
        <is>
          <t>Less: dividends on Convertible Preferred Stock</t>
        </is>
      </c>
      <c r="B19" s="6" t="n">
        <v>41052</v>
      </c>
      <c r="C19" s="6" t="n">
        <v>20021</v>
      </c>
    </row>
    <row r="20">
      <c r="A20" s="4" t="inlineStr">
        <is>
          <t>Net income (loss) available to common shareholders</t>
        </is>
      </c>
      <c r="B20" s="7" t="n">
        <v>-155367</v>
      </c>
      <c r="C20" s="7" t="n">
        <v>-47284</v>
      </c>
    </row>
    <row r="21">
      <c r="A21" s="3" t="inlineStr">
        <is>
          <t>Net income (loss) per common share:</t>
        </is>
      </c>
      <c r="B21" s="4" t="inlineStr">
        <is>
          <t xml:space="preserve"> </t>
        </is>
      </c>
      <c r="C21" s="4" t="inlineStr">
        <is>
          <t xml:space="preserve"> </t>
        </is>
      </c>
    </row>
    <row r="22">
      <c r="A22" s="4" t="inlineStr">
        <is>
          <t>Basic (in dollars per share)</t>
        </is>
      </c>
      <c r="B22" s="10" t="n">
        <v>-2.35</v>
      </c>
      <c r="C22" s="10" t="n">
        <v>-0.73</v>
      </c>
    </row>
    <row r="23">
      <c r="A23" s="4" t="inlineStr">
        <is>
          <t>Diluted (in dollars per share)</t>
        </is>
      </c>
      <c r="B23" s="10" t="n">
        <v>-2.35</v>
      </c>
      <c r="C23" s="10" t="n">
        <v>-0.73</v>
      </c>
    </row>
    <row r="24">
      <c r="A24" s="3" t="inlineStr">
        <is>
          <t>Weighted-average shares outstanding:</t>
        </is>
      </c>
      <c r="B24" s="4" t="inlineStr">
        <is>
          <t xml:space="preserve"> </t>
        </is>
      </c>
      <c r="C24" s="4" t="inlineStr">
        <is>
          <t xml:space="preserve"> </t>
        </is>
      </c>
    </row>
    <row r="25">
      <c r="A25" s="4" t="inlineStr">
        <is>
          <t>Basic (in shares)</t>
        </is>
      </c>
      <c r="B25" s="6" t="n">
        <v>66146155</v>
      </c>
      <c r="C25" s="6" t="n">
        <v>64654153</v>
      </c>
    </row>
    <row r="26">
      <c r="A26" s="4" t="inlineStr">
        <is>
          <t>Diluted (in shares)</t>
        </is>
      </c>
      <c r="B26" s="6" t="n">
        <v>66146155</v>
      </c>
      <c r="C26" s="6" t="n">
        <v>64654153</v>
      </c>
    </row>
    <row r="27">
      <c r="A27" s="3" t="inlineStr">
        <is>
          <t>Comprehensive income (loss):</t>
        </is>
      </c>
      <c r="B27" s="4" t="inlineStr">
        <is>
          <t xml:space="preserve"> </t>
        </is>
      </c>
      <c r="C27" s="4" t="inlineStr">
        <is>
          <t xml:space="preserve"> </t>
        </is>
      </c>
    </row>
    <row r="28">
      <c r="A28" s="4" t="inlineStr">
        <is>
          <t>Net income (loss) attributable to Redwire Corporation</t>
        </is>
      </c>
      <c r="B28" s="7" t="n">
        <v>-114315</v>
      </c>
      <c r="C28" s="7" t="n">
        <v>-27263</v>
      </c>
    </row>
    <row r="29">
      <c r="A29" s="4" t="inlineStr">
        <is>
          <t>Foreign currency translation gain (loss), net of tax</t>
        </is>
      </c>
      <c r="B29" s="6" t="n">
        <v>-1407</v>
      </c>
      <c r="C29" s="6" t="n">
        <v>830</v>
      </c>
    </row>
    <row r="30">
      <c r="A30" s="4" t="inlineStr">
        <is>
          <t>Total other comprehensive income (loss), net of tax</t>
        </is>
      </c>
      <c r="B30" s="6" t="n">
        <v>-1407</v>
      </c>
      <c r="C30" s="6" t="n">
        <v>830</v>
      </c>
    </row>
    <row r="31">
      <c r="A31" s="4" t="inlineStr">
        <is>
          <t>Total comprehensive income (loss)</t>
        </is>
      </c>
      <c r="B31" s="7" t="n">
        <v>-115722</v>
      </c>
      <c r="C31" s="7" t="n">
        <v>-264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The table below presents the activity of stock options under the Plan: Number of Options Weighted-Average Grant Date Fair Value per Share Weighted-Average Exercise Price per Share Weighted-Average Remaining Contractual Term (Years) Outstanding as of December 31, 2022 2,153,591 $ 2.70 $ 7.22 8.60 Expired (13,001) 3.28 9.86 Forfeited (37,999) 2.81 7.74 Outstanding as of December 31, 2023 2,102,591 $ 2.69 $ 7.20 7.42 Exercised (188,751) 1.87 8.24 Expired (105,568) 1.77 9.99 Forfeited (65,330) 2.43 5.98 Outstanding as of December 31, 2024 1,742,942 $ 2.64 $ 6.96 7.04</t>
        </is>
      </c>
    </row>
    <row r="5">
      <c r="A5" s="4" t="inlineStr">
        <is>
          <t>Schedule of Monte-Carlo Simulation Following Assumptions</t>
        </is>
      </c>
      <c r="B5" s="4" t="inlineStr">
        <is>
          <t>The fair value of PSUs granted under the Plan was estimated on the grant date using the Monte Carlo simulation model with the following assumptions: 2024 Grants 2023 Grants Valuation date stock price $ 7.45 $ 2.63 Remaining term of performance period 2.47 years 2.49 years Expected volatility 71.50 % 81.00 % Risk-free rate of return 4.34 % 4.70 % Expected annual dividend yield — % — %</t>
        </is>
      </c>
    </row>
    <row r="6">
      <c r="A6" s="4" t="inlineStr">
        <is>
          <t>Schedule of Restricted Stock Units Activity</t>
        </is>
      </c>
      <c r="B6" s="4" t="inlineStr">
        <is>
          <t xml:space="preserve">The table below presents the activity of performance-based restricted stock units under the Plan: Number of PSUs Weighted-Average Grant Date Fair Value per Share Weighted-Average Remaining Contractual Term (in Years) Aggregate Intrinsic Value Outstanding as of December 31, 2023 706,097 $ 3.15 2.0 $ 2,012 Granted 821,365 12.66 Vested — — Forfeited (67,500) 3.50 Outstanding as of December 31, 2024 1,459,962 $ 8.48 1.6 $ 24,031 The table below presents the activity of restricted stock units under the Plan: Number of RSUs Weighted-Average Grant Date Fair Value per Share Weighted-Average Remaining Contractual Term (in Years) Aggregate Intrinsic Value Unvested as of December 31, 2022 2,282,778 $ 6.30 1.3 $ 4,520 Granted 1,846,112 2.62 Vested (979,810) 6.44 Forfeited (297,865) 6.33 Unvested as of December 31, 2023 2,851,215 $ 3.89 1.2 $ 8,126 Granted 1,296,910 6.89 Vested (1,367,827) 4.76 Forfeited (338,327) 4.38 Unvested as of December 31, 2024 2,441,971 $ 4.93 1.1 $ 40,195 </t>
        </is>
      </c>
    </row>
    <row r="7">
      <c r="A7" s="4" t="inlineStr">
        <is>
          <t>Schedule of Stock Compensation Expense</t>
        </is>
      </c>
      <c r="B7" s="4" t="inlineStr">
        <is>
          <t xml:space="preserve">The table below presents the equity-based compensation expense recorded for the following periods : Year Ended December 31, 2024 December 31, 2023 Cost of sales ESPP $ 237 $ — Stock options 15 117 Restricted stock units 1,903 2,540 Performance-based restricted stock units 43 13 Total cost of sales $ 2,198 $ 2,670 Selling, general and administrative expenses ESPP $ 142 $ — Stock options 1,155 1,578 Restricted stock units 5,117 3,982 Performance-based restricted stock units 2,714 428 Total selling, general and administrative expenses $ 9,128 $ 5,988 Total equity-based compensation expense $ 11,326 $ 8,6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The table below presents a reconciliation of the basic and diluted net income (loss) per share that were computed for the following periods: Year Ended December 31, 2024 December 31, 2023 Numerator: Net income (loss) attributable to Redwire Corporation $ (114,315) $ (27,263) Less: dividends on Convertible Preferred Stock 41,052 20,021 Net income (loss) available to common shareholders $ (155,367) $ (47,284) Denominator: Weighted-average common shares outstanding: Basic and diluted 66,146,155 64,654,153 Net income (loss) per common share: Basic and diluted $ (2.35) $ (0.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included on the consolidated balance sheets and the consolidated statements of operations and comprehensive income (loss) for the following periods: As of December 31, 2024 December 31, 2023 Accounts receivable: Related Party A $ 40 $ — Related Party B 748 4,849 $ 788 $ 4,849 Year Ended December 31, 2024 December 31, 2023 Revenues: Related Party A $ 1,428 $ 955 Related Party B 9,072 8,250 $ 10,500 $ 9,2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44" customWidth="1" min="3" max="3"/>
    <col width="22" customWidth="1" min="4" max="4"/>
  </cols>
  <sheetData>
    <row r="1">
      <c r="A1" s="1" t="inlineStr">
        <is>
          <t>Summary of Significant Accounting Policies - Narrative (Details) $ in Thousands</t>
        </is>
      </c>
      <c r="C1" s="2" t="inlineStr">
        <is>
          <t>12 Months Ended</t>
        </is>
      </c>
    </row>
    <row r="2">
      <c r="B2" s="2" t="inlineStr">
        <is>
          <t>Sep. 02, 2021</t>
        </is>
      </c>
      <c r="C2" s="2" t="inlineStr">
        <is>
          <t>Dec. 31, 2024 USD ($) reportingUnit segment</t>
        </is>
      </c>
      <c r="D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6" t="n">
        <v>1</v>
      </c>
      <c r="D4" s="4" t="inlineStr">
        <is>
          <t xml:space="preserve"> </t>
        </is>
      </c>
    </row>
    <row r="5">
      <c r="A5" s="4" t="inlineStr">
        <is>
          <t>Number of reportable segments</t>
        </is>
      </c>
      <c r="B5" s="4" t="inlineStr">
        <is>
          <t xml:space="preserve"> </t>
        </is>
      </c>
      <c r="C5" s="6" t="n">
        <v>1</v>
      </c>
      <c r="D5" s="4" t="inlineStr">
        <is>
          <t xml:space="preserve"> </t>
        </is>
      </c>
    </row>
    <row r="6">
      <c r="A6" s="4" t="inlineStr">
        <is>
          <t>Cash, cash equivalents and restricted cash | $</t>
        </is>
      </c>
      <c r="B6" s="4" t="inlineStr">
        <is>
          <t xml:space="preserve"> </t>
        </is>
      </c>
      <c r="C6" s="7" t="n">
        <v>33712</v>
      </c>
      <c r="D6" s="7" t="n">
        <v>30278</v>
      </c>
    </row>
    <row r="7">
      <c r="A7" s="4" t="inlineStr">
        <is>
          <t>Number of reporting units | reportingUnit</t>
        </is>
      </c>
      <c r="B7" s="4" t="inlineStr">
        <is>
          <t xml:space="preserve"> </t>
        </is>
      </c>
      <c r="C7" s="6" t="n">
        <v>5</v>
      </c>
      <c r="D7" s="4" t="inlineStr">
        <is>
          <t xml:space="preserve"> </t>
        </is>
      </c>
    </row>
    <row r="8">
      <c r="A8" s="4" t="inlineStr">
        <is>
          <t>Vesting period</t>
        </is>
      </c>
      <c r="B8" s="4" t="inlineStr">
        <is>
          <t xml:space="preserve"> </t>
        </is>
      </c>
      <c r="C8" s="4" t="inlineStr">
        <is>
          <t>3 years</t>
        </is>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SPP discount percentage from fair market value</t>
        </is>
      </c>
      <c r="B11" s="11" t="n">
        <v>0.15</v>
      </c>
      <c r="C11" s="11" t="n">
        <v>0.15</v>
      </c>
      <c r="D11" s="4" t="inlineStr">
        <is>
          <t xml:space="preserve"> </t>
        </is>
      </c>
    </row>
    <row r="12">
      <c r="A12" s="4" t="inlineStr">
        <is>
          <t>ESPP purchase price of common stock, percent of fair market value</t>
        </is>
      </c>
      <c r="B12" s="11" t="n">
        <v>0.85</v>
      </c>
      <c r="C12" s="11" t="n">
        <v>0.85</v>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Equivalents and Restricted Cash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7" t="n">
        <v>33712</v>
      </c>
      <c r="C4" s="7" t="n">
        <v>30278</v>
      </c>
      <c r="D4" s="4" t="inlineStr">
        <is>
          <t xml:space="preserve"> </t>
        </is>
      </c>
    </row>
    <row r="5">
      <c r="A5" s="4" t="inlineStr">
        <is>
          <t>Restricted cash</t>
        </is>
      </c>
      <c r="B5" s="6" t="n">
        <v>15359</v>
      </c>
      <c r="C5" s="6" t="n">
        <v>0</v>
      </c>
      <c r="D5" s="4" t="inlineStr">
        <is>
          <t xml:space="preserve"> </t>
        </is>
      </c>
    </row>
    <row r="6">
      <c r="A6" s="4" t="inlineStr">
        <is>
          <t>Total cash, cash equivalents and restricted cash</t>
        </is>
      </c>
      <c r="B6" s="6" t="n">
        <v>49071</v>
      </c>
      <c r="C6" s="6" t="n">
        <v>30278</v>
      </c>
      <c r="D6" s="7" t="n">
        <v>28316</v>
      </c>
    </row>
    <row r="7">
      <c r="A7" s="4" t="inlineStr">
        <is>
          <t>Proceeds from third-party advances</t>
        </is>
      </c>
      <c r="B7" s="7" t="n">
        <v>7820</v>
      </c>
      <c r="C7" s="7" t="n">
        <v>0</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Schedule of Supplemental Cash Flow Information (Details) - USD ($) $ in Thousands</t>
        </is>
      </c>
      <c r="D1" s="2" t="inlineStr">
        <is>
          <t>12 Months Ended</t>
        </is>
      </c>
    </row>
    <row r="2">
      <c r="B2" s="2" t="inlineStr">
        <is>
          <t>Apr. 15, 2024</t>
        </is>
      </c>
      <c r="C2" s="2" t="inlineStr">
        <is>
          <t>Oct. 15, 2023</t>
        </is>
      </c>
      <c r="D2" s="2" t="inlineStr">
        <is>
          <t>Dec. 31, 2024</t>
        </is>
      </c>
      <c r="E2" s="2" t="inlineStr">
        <is>
          <t>Dec. 31, 2023</t>
        </is>
      </c>
    </row>
    <row r="3">
      <c r="A3" s="3" t="inlineStr">
        <is>
          <t>Cash paid (received) during the period for:</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7" t="n">
        <v>12159</v>
      </c>
      <c r="E4" s="7" t="n">
        <v>9082</v>
      </c>
    </row>
    <row r="5">
      <c r="A5" s="4" t="inlineStr">
        <is>
          <t>Income taxes</t>
        </is>
      </c>
      <c r="B5" s="4" t="inlineStr">
        <is>
          <t xml:space="preserve"> </t>
        </is>
      </c>
      <c r="C5" s="4" t="inlineStr">
        <is>
          <t xml:space="preserve"> </t>
        </is>
      </c>
      <c r="D5" s="6" t="n">
        <v>240</v>
      </c>
      <c r="E5" s="6" t="n">
        <v>0</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Convertible Preferred Stock dividends paid-in-kind</t>
        </is>
      </c>
      <c r="B7" s="7" t="n">
        <v>12600</v>
      </c>
      <c r="C7" s="7" t="n">
        <v>28100</v>
      </c>
      <c r="D7" s="6" t="n">
        <v>40699</v>
      </c>
      <c r="E7" s="6" t="n">
        <v>19741</v>
      </c>
    </row>
    <row r="8">
      <c r="A8" s="4" t="inlineStr">
        <is>
          <t>Capital expenditures not yet paid</t>
        </is>
      </c>
      <c r="B8" s="4" t="inlineStr">
        <is>
          <t xml:space="preserve"> </t>
        </is>
      </c>
      <c r="C8" s="4" t="inlineStr">
        <is>
          <t xml:space="preserve"> </t>
        </is>
      </c>
      <c r="D8" s="7" t="n">
        <v>2069</v>
      </c>
      <c r="E8" s="7" t="n">
        <v>1321</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ne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Vehicle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Vehicle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7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dvertising Cos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costs</t>
        </is>
      </c>
      <c r="B4" s="7" t="n">
        <v>1976</v>
      </c>
      <c r="C4" s="7" t="n">
        <v>11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usiness Combinations (Details) - USD ($) $ in Millions</t>
        </is>
      </c>
      <c r="B1" s="2" t="inlineStr">
        <is>
          <t>12 Months Ended</t>
        </is>
      </c>
    </row>
    <row r="2">
      <c r="B2" s="2" t="inlineStr">
        <is>
          <t>Dec. 31, 2024</t>
        </is>
      </c>
      <c r="C2" s="2" t="inlineStr">
        <is>
          <t>Dec. 31, 2023</t>
        </is>
      </c>
      <c r="D2" s="2" t="inlineStr">
        <is>
          <t>Aug. 30, 2024</t>
        </is>
      </c>
    </row>
    <row r="3">
      <c r="A3" s="3" t="inlineStr">
        <is>
          <t>Business Acquisition [Line Items]</t>
        </is>
      </c>
      <c r="B3" s="4" t="inlineStr">
        <is>
          <t xml:space="preserve"> </t>
        </is>
      </c>
      <c r="C3" s="4" t="inlineStr">
        <is>
          <t xml:space="preserve"> </t>
        </is>
      </c>
      <c r="D3" s="4" t="inlineStr">
        <is>
          <t xml:space="preserve"> </t>
        </is>
      </c>
    </row>
    <row r="4">
      <c r="A4" s="4" t="inlineStr">
        <is>
          <t>Transaction expenses</t>
        </is>
      </c>
      <c r="B4" s="5" t="n">
        <v>1.1</v>
      </c>
      <c r="C4" s="7" t="n">
        <v>0</v>
      </c>
      <c r="D4" s="4" t="inlineStr">
        <is>
          <t xml:space="preserve"> </t>
        </is>
      </c>
    </row>
    <row r="5">
      <c r="A5" s="4" t="inlineStr">
        <is>
          <t>Her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 of ownership acquired</t>
        </is>
      </c>
      <c r="B7" s="4" t="inlineStr">
        <is>
          <t xml:space="preserve"> </t>
        </is>
      </c>
      <c r="C7" s="4" t="inlineStr">
        <is>
          <t xml:space="preserve"> </t>
        </is>
      </c>
      <c r="D7" s="11"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14" customWidth="1" min="5" max="5"/>
  </cols>
  <sheetData>
    <row r="1">
      <c r="A1" s="1" t="inlineStr">
        <is>
          <t>Fair Value of Financial Instruments - Narrative (Details) - USD ($) $ / shares in Units, $ in Thousands</t>
        </is>
      </c>
      <c r="C1" s="2" t="inlineStr">
        <is>
          <t>12 Months Ended</t>
        </is>
      </c>
    </row>
    <row r="2">
      <c r="B2" s="2" t="inlineStr">
        <is>
          <t>Apr. 14, 2022</t>
        </is>
      </c>
      <c r="C2" s="2" t="inlineStr">
        <is>
          <t>Dec. 31, 2024</t>
        </is>
      </c>
      <c r="D2" s="2" t="inlineStr">
        <is>
          <t>Dec. 31, 2023</t>
        </is>
      </c>
      <c r="E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ncrease (decrease) in fair value of private warrant liability</t>
        </is>
      </c>
      <c r="B4" s="4" t="inlineStr">
        <is>
          <t xml:space="preserve"> </t>
        </is>
      </c>
      <c r="C4" s="7" t="n">
        <v>51960</v>
      </c>
      <c r="D4" s="7" t="n">
        <v>2011</v>
      </c>
      <c r="E4" s="4" t="inlineStr">
        <is>
          <t xml:space="preserve"> </t>
        </is>
      </c>
    </row>
    <row r="5">
      <c r="A5" s="4" t="inlineStr">
        <is>
          <t>Fair value, asset, recurring basis, unobservable input reconciliation, gain (loss), statement of income or comprehensive income</t>
        </is>
      </c>
      <c r="B5" s="4" t="inlineStr">
        <is>
          <t xml:space="preserve"> </t>
        </is>
      </c>
      <c r="C5" s="4" t="inlineStr">
        <is>
          <t>Other Nonoperating Income (Expense)</t>
        </is>
      </c>
      <c r="D5" s="4" t="inlineStr">
        <is>
          <t>Other Nonoperating Income (Expense)</t>
        </is>
      </c>
      <c r="E5" s="4" t="inlineStr">
        <is>
          <t xml:space="preserve"> </t>
        </is>
      </c>
    </row>
    <row r="6">
      <c r="A6" s="4" t="inlineStr">
        <is>
          <t>Fair value, liability, recurring basis, unobservable input reconciliation, gain (loss), statement of income or comprehensive income</t>
        </is>
      </c>
      <c r="B6" s="4" t="inlineStr">
        <is>
          <t xml:space="preserve"> </t>
        </is>
      </c>
      <c r="C6" s="4" t="inlineStr">
        <is>
          <t>Other Nonoperating Income (Expense)</t>
        </is>
      </c>
      <c r="D6" s="4" t="inlineStr">
        <is>
          <t>Other Nonoperating Income (Expense)</t>
        </is>
      </c>
      <c r="E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4" t="inlineStr">
        <is>
          <t xml:space="preserve"> </t>
        </is>
      </c>
      <c r="C9" s="6" t="n">
        <v>7732168</v>
      </c>
      <c r="D9" s="6" t="n">
        <v>7732168</v>
      </c>
      <c r="E9" s="6" t="n">
        <v>7732168</v>
      </c>
    </row>
    <row r="10">
      <c r="A10" s="4" t="inlineStr">
        <is>
          <t>Number of warrants to purchase common stock (in shares)</t>
        </is>
      </c>
      <c r="B10" s="4" t="inlineStr">
        <is>
          <t xml:space="preserve"> </t>
        </is>
      </c>
      <c r="C10" s="4" t="inlineStr">
        <is>
          <t xml:space="preserve"> </t>
        </is>
      </c>
      <c r="D10" s="4" t="inlineStr">
        <is>
          <t xml:space="preserve"> </t>
        </is>
      </c>
      <c r="E10" s="6" t="n">
        <v>1</v>
      </c>
    </row>
    <row r="11">
      <c r="A11" s="4" t="inlineStr">
        <is>
          <t>Fair value (in dollars per share)</t>
        </is>
      </c>
      <c r="B11" s="4" t="inlineStr">
        <is>
          <t xml:space="preserve"> </t>
        </is>
      </c>
      <c r="C11" s="10" t="n">
        <v>7.15</v>
      </c>
      <c r="D11" s="10" t="n">
        <v>0.43</v>
      </c>
      <c r="E11" s="4" t="inlineStr">
        <is>
          <t xml:space="preserve"> </t>
        </is>
      </c>
    </row>
    <row r="12">
      <c r="A12" s="4" t="inlineStr">
        <is>
          <t>Increase (decrease) in fair value of private warrant liability</t>
        </is>
      </c>
      <c r="B12" s="4" t="inlineStr">
        <is>
          <t xml:space="preserve"> </t>
        </is>
      </c>
      <c r="C12" s="7" t="n">
        <v>51960</v>
      </c>
      <c r="D12" s="7" t="n">
        <v>2011</v>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4" t="inlineStr">
        <is>
          <t xml:space="preserve"> </t>
        </is>
      </c>
      <c r="C15" s="6" t="n">
        <v>8188811</v>
      </c>
      <c r="D15" s="6" t="n">
        <v>8188811</v>
      </c>
      <c r="E15" s="4" t="inlineStr">
        <is>
          <t xml:space="preserve"> </t>
        </is>
      </c>
    </row>
    <row r="16">
      <c r="A16" s="4" t="inlineStr">
        <is>
          <t>Number of warrants to purchase common stock (in shares)</t>
        </is>
      </c>
      <c r="B16" s="4" t="inlineStr">
        <is>
          <t xml:space="preserve"> </t>
        </is>
      </c>
      <c r="C16" s="6" t="n">
        <v>1</v>
      </c>
      <c r="D16" s="4" t="inlineStr">
        <is>
          <t xml:space="preserve"> </t>
        </is>
      </c>
      <c r="E16" s="4" t="inlineStr">
        <is>
          <t xml:space="preserve"> </t>
        </is>
      </c>
    </row>
    <row r="17">
      <c r="A17" s="4" t="inlineStr">
        <is>
          <t>Fair value (in dollars per share)</t>
        </is>
      </c>
      <c r="B17" s="4" t="inlineStr">
        <is>
          <t xml:space="preserve"> </t>
        </is>
      </c>
      <c r="C17" s="4" t="inlineStr">
        <is>
          <t xml:space="preserve"> </t>
        </is>
      </c>
      <c r="D17" s="4" t="inlineStr">
        <is>
          <t xml:space="preserve"> </t>
        </is>
      </c>
      <c r="E17" s="10" t="n">
        <v>11.5</v>
      </c>
    </row>
    <row r="18">
      <c r="A18" s="4" t="inlineStr">
        <is>
          <t>Committed equity facility</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hare purchase period</t>
        </is>
      </c>
      <c r="B20" s="4" t="inlineStr">
        <is>
          <t>24 months</t>
        </is>
      </c>
      <c r="C20" s="4" t="inlineStr">
        <is>
          <t xml:space="preserve"> </t>
        </is>
      </c>
      <c r="D20" s="4" t="inlineStr">
        <is>
          <t xml:space="preserve"> </t>
        </is>
      </c>
      <c r="E20" s="4" t="inlineStr">
        <is>
          <t xml:space="preserve"> </t>
        </is>
      </c>
    </row>
    <row r="21">
      <c r="A21" s="4" t="inlineStr">
        <is>
          <t>Beneficial ownership percentage</t>
        </is>
      </c>
      <c r="B21" s="12" t="n">
        <v>0.0499</v>
      </c>
      <c r="C21" s="4" t="inlineStr">
        <is>
          <t xml:space="preserve"> </t>
        </is>
      </c>
      <c r="D21" s="4" t="inlineStr">
        <is>
          <t xml:space="preserve"> </t>
        </is>
      </c>
      <c r="E21" s="4" t="inlineStr">
        <is>
          <t xml:space="preserve"> </t>
        </is>
      </c>
    </row>
    <row r="22">
      <c r="A22" s="4" t="inlineStr">
        <is>
          <t>Sale of stock, amount authorized to issue and sell</t>
        </is>
      </c>
      <c r="B22" s="7" t="n">
        <v>80000</v>
      </c>
      <c r="C22" s="4" t="inlineStr">
        <is>
          <t xml:space="preserve"> </t>
        </is>
      </c>
      <c r="D22" s="4" t="inlineStr">
        <is>
          <t xml:space="preserve"> </t>
        </is>
      </c>
      <c r="E22" s="4" t="inlineStr">
        <is>
          <t xml:space="preserve"> </t>
        </is>
      </c>
    </row>
    <row r="23">
      <c r="A23" s="4" t="inlineStr">
        <is>
          <t>Percentage of purchase price per share</t>
        </is>
      </c>
      <c r="B23" s="13" t="n">
        <v>0.97</v>
      </c>
      <c r="C23" s="4" t="inlineStr">
        <is>
          <t xml:space="preserve"> </t>
        </is>
      </c>
      <c r="D23" s="4" t="inlineStr">
        <is>
          <t xml:space="preserve"> </t>
        </is>
      </c>
      <c r="E23" s="4" t="inlineStr">
        <is>
          <t xml:space="preserve"> </t>
        </is>
      </c>
    </row>
    <row r="24">
      <c r="A24" s="4" t="inlineStr">
        <is>
          <t>Percentage of commission on gross proceeds</t>
        </is>
      </c>
      <c r="B24" s="11" t="n">
        <v>0.03</v>
      </c>
      <c r="C24" s="4" t="inlineStr">
        <is>
          <t xml:space="preserve"> </t>
        </is>
      </c>
      <c r="D24" s="4" t="inlineStr">
        <is>
          <t xml:space="preserve"> </t>
        </is>
      </c>
      <c r="E24" s="4" t="inlineStr">
        <is>
          <t xml:space="preserve"> </t>
        </is>
      </c>
    </row>
    <row r="25">
      <c r="A25" s="4" t="inlineStr">
        <is>
          <t>Shares from transaction (in shares)</t>
        </is>
      </c>
      <c r="B25" s="4" t="inlineStr">
        <is>
          <t xml:space="preserve"> </t>
        </is>
      </c>
      <c r="C25" s="6" t="n">
        <v>0</v>
      </c>
      <c r="D25" s="6" t="n">
        <v>497392</v>
      </c>
      <c r="E25" s="4" t="inlineStr">
        <is>
          <t xml:space="preserve"> </t>
        </is>
      </c>
    </row>
    <row r="26">
      <c r="A26" s="4" t="inlineStr">
        <is>
          <t>Aggregate gross proceeds</t>
        </is>
      </c>
      <c r="B26" s="4" t="inlineStr">
        <is>
          <t xml:space="preserve"> </t>
        </is>
      </c>
      <c r="C26" s="4" t="inlineStr">
        <is>
          <t xml:space="preserve"> </t>
        </is>
      </c>
      <c r="D26" s="7" t="n">
        <v>1200</v>
      </c>
      <c r="E26" s="4" t="inlineStr">
        <is>
          <t xml:space="preserve"> </t>
        </is>
      </c>
    </row>
    <row r="27">
      <c r="A27" s="4" t="inlineStr">
        <is>
          <t>Changes in fair value</t>
        </is>
      </c>
      <c r="B27" s="4" t="inlineStr">
        <is>
          <t xml:space="preserve"> </t>
        </is>
      </c>
      <c r="C27" s="7" t="n">
        <v>0</v>
      </c>
      <c r="D27" s="7" t="n">
        <v>-216</v>
      </c>
      <c r="E2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47" customWidth="1" min="8" max="8"/>
    <col width="25" customWidth="1" min="9" max="9"/>
  </cols>
  <sheetData>
    <row r="1">
      <c r="A1" s="1" t="inlineStr">
        <is>
          <t>CONSOLIDATED STATEMENTS OF CHANGES IN EQUITY (DEFICIT) - USD ($) $ in Thousands</t>
        </is>
      </c>
      <c r="B1" s="2" t="inlineStr">
        <is>
          <t>Total</t>
        </is>
      </c>
      <c r="C1" s="2" t="inlineStr">
        <is>
          <t>Total Shareholders’ Equity (Deficit)</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Common stock, beginning balance (in shares) at Dec. 31, 2022</t>
        </is>
      </c>
      <c r="B2" s="4" t="inlineStr">
        <is>
          <t xml:space="preserve"> </t>
        </is>
      </c>
      <c r="C2" s="4" t="inlineStr">
        <is>
          <t xml:space="preserve"> </t>
        </is>
      </c>
      <c r="D2" s="6" t="n">
        <v>6428063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6475</v>
      </c>
      <c r="C3" s="7" t="n">
        <v>-6701</v>
      </c>
      <c r="D3" s="7" t="n">
        <v>6</v>
      </c>
      <c r="E3" s="7" t="n">
        <v>-381</v>
      </c>
      <c r="F3" s="7" t="n">
        <v>198126</v>
      </c>
      <c r="G3" s="7" t="n">
        <v>-206528</v>
      </c>
      <c r="H3" s="7" t="n">
        <v>2076</v>
      </c>
      <c r="I3" s="7" t="n">
        <v>226</v>
      </c>
    </row>
    <row r="4">
      <c r="A4" s="4" t="inlineStr">
        <is>
          <t>Treasury stock, beginning balance (in shares) at Dec. 31, 2022</t>
        </is>
      </c>
      <c r="B4" s="4" t="inlineStr">
        <is>
          <t xml:space="preserve"> </t>
        </is>
      </c>
      <c r="C4" s="4" t="inlineStr">
        <is>
          <t xml:space="preserve"> </t>
        </is>
      </c>
      <c r="D4" s="4" t="inlineStr">
        <is>
          <t xml:space="preserve"> </t>
        </is>
      </c>
      <c r="E4" s="6" t="n">
        <v>141811</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 expense</t>
        </is>
      </c>
      <c r="B6" s="6" t="n">
        <v>8658</v>
      </c>
      <c r="C6" s="6" t="n">
        <v>8658</v>
      </c>
      <c r="D6" s="4" t="inlineStr">
        <is>
          <t xml:space="preserve"> </t>
        </is>
      </c>
      <c r="E6" s="4" t="inlineStr">
        <is>
          <t xml:space="preserve"> </t>
        </is>
      </c>
      <c r="F6" s="6" t="n">
        <v>8658</v>
      </c>
      <c r="G6" s="4" t="inlineStr">
        <is>
          <t xml:space="preserve"> </t>
        </is>
      </c>
      <c r="H6" s="4" t="inlineStr">
        <is>
          <t xml:space="preserve"> </t>
        </is>
      </c>
      <c r="I6" s="4" t="inlineStr">
        <is>
          <t xml:space="preserve"> </t>
        </is>
      </c>
    </row>
    <row r="7">
      <c r="A7" s="4" t="inlineStr">
        <is>
          <t>Common stock issued under the committed equity facility (in shares)</t>
        </is>
      </c>
      <c r="B7" s="4" t="inlineStr">
        <is>
          <t xml:space="preserve"> </t>
        </is>
      </c>
      <c r="C7" s="4" t="inlineStr">
        <is>
          <t xml:space="preserve"> </t>
        </is>
      </c>
      <c r="D7" s="6" t="n">
        <v>4973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under the committed equity facility</t>
        </is>
      </c>
      <c r="B8" s="6" t="n">
        <v>1280</v>
      </c>
      <c r="C8" s="6" t="n">
        <v>1280</v>
      </c>
      <c r="D8" s="4" t="inlineStr">
        <is>
          <t xml:space="preserve"> </t>
        </is>
      </c>
      <c r="E8" s="4" t="inlineStr">
        <is>
          <t xml:space="preserve"> </t>
        </is>
      </c>
      <c r="F8" s="6" t="n">
        <v>1280</v>
      </c>
      <c r="G8" s="4" t="inlineStr">
        <is>
          <t xml:space="preserve"> </t>
        </is>
      </c>
      <c r="H8" s="4" t="inlineStr">
        <is>
          <t xml:space="preserve"> </t>
        </is>
      </c>
      <c r="I8" s="4" t="inlineStr">
        <is>
          <t xml:space="preserve"> </t>
        </is>
      </c>
    </row>
    <row r="9">
      <c r="A9" s="4" t="inlineStr">
        <is>
          <t>Common stock issued for share-based awards (in shares)</t>
        </is>
      </c>
      <c r="B9" s="4" t="inlineStr">
        <is>
          <t xml:space="preserve"> </t>
        </is>
      </c>
      <c r="C9" s="4" t="inlineStr">
        <is>
          <t xml:space="preserve"> </t>
        </is>
      </c>
      <c r="D9" s="6" t="n">
        <v>7681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share-based awards</t>
        </is>
      </c>
      <c r="B10" s="6" t="n">
        <v>1</v>
      </c>
      <c r="C10" s="6" t="n">
        <v>1</v>
      </c>
      <c r="D10" s="7"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for settlement of employee tax withholdings on share-based awards (in shares)</t>
        </is>
      </c>
      <c r="B11" s="4" t="inlineStr">
        <is>
          <t xml:space="preserve"> </t>
        </is>
      </c>
      <c r="C11" s="4" t="inlineStr">
        <is>
          <t xml:space="preserve"> </t>
        </is>
      </c>
      <c r="D11" s="4" t="inlineStr">
        <is>
          <t xml:space="preserve"> </t>
        </is>
      </c>
      <c r="E11" s="6" t="n">
        <v>211659</v>
      </c>
      <c r="F11" s="4" t="inlineStr">
        <is>
          <t xml:space="preserve"> </t>
        </is>
      </c>
      <c r="G11" s="4" t="inlineStr">
        <is>
          <t xml:space="preserve"> </t>
        </is>
      </c>
      <c r="H11" s="4" t="inlineStr">
        <is>
          <t xml:space="preserve"> </t>
        </is>
      </c>
      <c r="I11" s="4" t="inlineStr">
        <is>
          <t xml:space="preserve"> </t>
        </is>
      </c>
    </row>
    <row r="12">
      <c r="A12" s="4" t="inlineStr">
        <is>
          <t>Shares repurchased for settlement of employee tax withholdings on share-based awards</t>
        </is>
      </c>
      <c r="B12" s="6" t="n">
        <v>-570</v>
      </c>
      <c r="C12" s="6" t="n">
        <v>-570</v>
      </c>
      <c r="D12" s="4" t="inlineStr">
        <is>
          <t xml:space="preserve"> </t>
        </is>
      </c>
      <c r="E12" s="7" t="n">
        <v>-570</v>
      </c>
      <c r="F12" s="4" t="inlineStr">
        <is>
          <t xml:space="preserve"> </t>
        </is>
      </c>
      <c r="G12" s="4" t="inlineStr">
        <is>
          <t xml:space="preserve"> </t>
        </is>
      </c>
      <c r="H12" s="4" t="inlineStr">
        <is>
          <t xml:space="preserve"> </t>
        </is>
      </c>
      <c r="I12" s="4" t="inlineStr">
        <is>
          <t xml:space="preserve"> </t>
        </is>
      </c>
    </row>
    <row r="13">
      <c r="A13" s="4" t="inlineStr">
        <is>
          <t>Convertible preferred stock paid-in-kind dividend</t>
        </is>
      </c>
      <c r="B13" s="6" t="n">
        <v>-19741</v>
      </c>
      <c r="C13" s="6" t="n">
        <v>-19741</v>
      </c>
      <c r="D13" s="4" t="inlineStr">
        <is>
          <t xml:space="preserve"> </t>
        </is>
      </c>
      <c r="E13" s="4" t="inlineStr">
        <is>
          <t xml:space="preserve"> </t>
        </is>
      </c>
      <c r="F13" s="6" t="n">
        <v>-19741</v>
      </c>
      <c r="G13" s="4" t="inlineStr">
        <is>
          <t xml:space="preserve"> </t>
        </is>
      </c>
      <c r="H13" s="4" t="inlineStr">
        <is>
          <t xml:space="preserve"> </t>
        </is>
      </c>
      <c r="I13" s="4" t="inlineStr">
        <is>
          <t xml:space="preserve"> </t>
        </is>
      </c>
    </row>
    <row r="14">
      <c r="A14" s="4" t="inlineStr">
        <is>
          <t>Foreign currency translation, net of tax</t>
        </is>
      </c>
      <c r="B14" s="6" t="n">
        <v>830</v>
      </c>
      <c r="C14" s="6" t="n">
        <v>827</v>
      </c>
      <c r="D14" s="4" t="inlineStr">
        <is>
          <t xml:space="preserve"> </t>
        </is>
      </c>
      <c r="E14" s="4" t="inlineStr">
        <is>
          <t xml:space="preserve"> </t>
        </is>
      </c>
      <c r="F14" s="4" t="inlineStr">
        <is>
          <t xml:space="preserve"> </t>
        </is>
      </c>
      <c r="G14" s="4" t="inlineStr">
        <is>
          <t xml:space="preserve"> </t>
        </is>
      </c>
      <c r="H14" s="6" t="n">
        <v>827</v>
      </c>
      <c r="I14" s="6" t="n">
        <v>3</v>
      </c>
    </row>
    <row r="15">
      <c r="A15" s="4" t="inlineStr">
        <is>
          <t>Net income (loss)</t>
        </is>
      </c>
      <c r="B15" s="7" t="n">
        <v>-27264</v>
      </c>
      <c r="C15" s="6" t="n">
        <v>-27263</v>
      </c>
      <c r="D15" s="4" t="inlineStr">
        <is>
          <t xml:space="preserve"> </t>
        </is>
      </c>
      <c r="E15" s="4" t="inlineStr">
        <is>
          <t xml:space="preserve"> </t>
        </is>
      </c>
      <c r="F15" s="4" t="inlineStr">
        <is>
          <t xml:space="preserve"> </t>
        </is>
      </c>
      <c r="G15" s="6" t="n">
        <v>-27263</v>
      </c>
      <c r="H15" s="4" t="inlineStr">
        <is>
          <t xml:space="preserve"> </t>
        </is>
      </c>
      <c r="I15" s="6" t="n">
        <v>-1</v>
      </c>
    </row>
    <row r="16">
      <c r="A16" s="4" t="inlineStr">
        <is>
          <t>Common stock, ending balance (in shares) at Dec. 31, 2023</t>
        </is>
      </c>
      <c r="B16" s="6" t="n">
        <v>65546174</v>
      </c>
      <c r="C16" s="4" t="inlineStr">
        <is>
          <t xml:space="preserve"> </t>
        </is>
      </c>
      <c r="D16" s="6" t="n">
        <v>6554617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3</t>
        </is>
      </c>
      <c r="B17" s="7" t="n">
        <v>-43281</v>
      </c>
      <c r="C17" s="6" t="n">
        <v>-43509</v>
      </c>
      <c r="D17" s="7" t="n">
        <v>7</v>
      </c>
      <c r="E17" s="7" t="n">
        <v>-951</v>
      </c>
      <c r="F17" s="6" t="n">
        <v>188323</v>
      </c>
      <c r="G17" s="6" t="n">
        <v>-233791</v>
      </c>
      <c r="H17" s="6" t="n">
        <v>2903</v>
      </c>
      <c r="I17" s="6" t="n">
        <v>228</v>
      </c>
    </row>
    <row r="18">
      <c r="A18" s="4" t="inlineStr">
        <is>
          <t>Treasury stock, ending balance (in shares) at Dec. 31, 2023</t>
        </is>
      </c>
      <c r="B18" s="6" t="n">
        <v>353470</v>
      </c>
      <c r="C18" s="4" t="inlineStr">
        <is>
          <t xml:space="preserve"> </t>
        </is>
      </c>
      <c r="D18" s="4" t="inlineStr">
        <is>
          <t xml:space="preserve"> </t>
        </is>
      </c>
      <c r="E18" s="6" t="n">
        <v>353470</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based compensation expense</t>
        </is>
      </c>
      <c r="B20" s="7" t="n">
        <v>11326</v>
      </c>
      <c r="C20" s="6" t="n">
        <v>11326</v>
      </c>
      <c r="D20" s="4" t="inlineStr">
        <is>
          <t xml:space="preserve"> </t>
        </is>
      </c>
      <c r="E20" s="4" t="inlineStr">
        <is>
          <t xml:space="preserve"> </t>
        </is>
      </c>
      <c r="F20" s="6" t="n">
        <v>11326</v>
      </c>
      <c r="G20" s="4" t="inlineStr">
        <is>
          <t xml:space="preserve"> </t>
        </is>
      </c>
      <c r="H20" s="4" t="inlineStr">
        <is>
          <t xml:space="preserve"> </t>
        </is>
      </c>
      <c r="I20" s="4" t="inlineStr">
        <is>
          <t xml:space="preserve"> </t>
        </is>
      </c>
    </row>
    <row r="21">
      <c r="A21" s="4" t="inlineStr">
        <is>
          <t>Common stock issued for share-based awards (in shares)</t>
        </is>
      </c>
      <c r="B21" s="4" t="inlineStr">
        <is>
          <t xml:space="preserve"> </t>
        </is>
      </c>
      <c r="C21" s="4" t="inlineStr">
        <is>
          <t xml:space="preserve"> </t>
        </is>
      </c>
      <c r="D21" s="6" t="n">
        <v>145619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share-based awards</t>
        </is>
      </c>
      <c r="B22" s="6" t="n">
        <v>2669</v>
      </c>
      <c r="C22" s="6" t="n">
        <v>2669</v>
      </c>
      <c r="D22" s="4" t="inlineStr">
        <is>
          <t xml:space="preserve"> </t>
        </is>
      </c>
      <c r="E22" s="4" t="inlineStr">
        <is>
          <t xml:space="preserve"> </t>
        </is>
      </c>
      <c r="F22" s="6" t="n">
        <v>2669</v>
      </c>
      <c r="G22" s="4" t="inlineStr">
        <is>
          <t xml:space="preserve"> </t>
        </is>
      </c>
      <c r="H22" s="4" t="inlineStr">
        <is>
          <t xml:space="preserve"> </t>
        </is>
      </c>
      <c r="I22" s="4" t="inlineStr">
        <is>
          <t xml:space="preserve"> </t>
        </is>
      </c>
    </row>
    <row r="23">
      <c r="A23" s="4" t="inlineStr">
        <is>
          <t>Shares repurchased for settlement of employee tax withholdings on share-based awards (in shares)</t>
        </is>
      </c>
      <c r="B23" s="4" t="inlineStr">
        <is>
          <t xml:space="preserve"> </t>
        </is>
      </c>
      <c r="C23" s="4" t="inlineStr">
        <is>
          <t xml:space="preserve"> </t>
        </is>
      </c>
      <c r="D23" s="4" t="inlineStr">
        <is>
          <t xml:space="preserve"> </t>
        </is>
      </c>
      <c r="E23" s="6" t="n">
        <v>375269</v>
      </c>
      <c r="F23" s="4" t="inlineStr">
        <is>
          <t xml:space="preserve"> </t>
        </is>
      </c>
      <c r="G23" s="4" t="inlineStr">
        <is>
          <t xml:space="preserve"> </t>
        </is>
      </c>
      <c r="H23" s="4" t="inlineStr">
        <is>
          <t xml:space="preserve"> </t>
        </is>
      </c>
      <c r="I23" s="4" t="inlineStr">
        <is>
          <t xml:space="preserve"> </t>
        </is>
      </c>
    </row>
    <row r="24">
      <c r="A24" s="4" t="inlineStr">
        <is>
          <t>Shares repurchased for settlement of employee tax withholdings on share-based awards</t>
        </is>
      </c>
      <c r="B24" s="6" t="n">
        <v>-2622</v>
      </c>
      <c r="C24" s="6" t="n">
        <v>-2622</v>
      </c>
      <c r="D24" s="4" t="inlineStr">
        <is>
          <t xml:space="preserve"> </t>
        </is>
      </c>
      <c r="E24" s="7" t="n">
        <v>-2622</v>
      </c>
      <c r="F24" s="4" t="inlineStr">
        <is>
          <t xml:space="preserve"> </t>
        </is>
      </c>
      <c r="G24" s="4" t="inlineStr">
        <is>
          <t xml:space="preserve"> </t>
        </is>
      </c>
      <c r="H24" s="4" t="inlineStr">
        <is>
          <t xml:space="preserve"> </t>
        </is>
      </c>
      <c r="I24" s="4" t="inlineStr">
        <is>
          <t xml:space="preserve"> </t>
        </is>
      </c>
    </row>
    <row r="25">
      <c r="A25" s="4" t="inlineStr">
        <is>
          <t>Convertible preferred stock paid-in-kind dividend</t>
        </is>
      </c>
      <c r="B25" s="6" t="n">
        <v>-40699</v>
      </c>
      <c r="C25" s="6" t="n">
        <v>-40699</v>
      </c>
      <c r="D25" s="4" t="inlineStr">
        <is>
          <t xml:space="preserve"> </t>
        </is>
      </c>
      <c r="E25" s="4" t="inlineStr">
        <is>
          <t xml:space="preserve"> </t>
        </is>
      </c>
      <c r="F25" s="6" t="n">
        <v>-40699</v>
      </c>
      <c r="G25" s="4" t="inlineStr">
        <is>
          <t xml:space="preserve"> </t>
        </is>
      </c>
      <c r="H25" s="4" t="inlineStr">
        <is>
          <t xml:space="preserve"> </t>
        </is>
      </c>
      <c r="I25" s="4" t="inlineStr">
        <is>
          <t xml:space="preserve"> </t>
        </is>
      </c>
    </row>
    <row r="26">
      <c r="A26" s="4" t="inlineStr">
        <is>
          <t>Sale of joint ventures</t>
        </is>
      </c>
      <c r="B26" s="6" t="n">
        <v>-389</v>
      </c>
      <c r="C26" s="6" t="n">
        <v>-164</v>
      </c>
      <c r="D26" s="4" t="inlineStr">
        <is>
          <t xml:space="preserve"> </t>
        </is>
      </c>
      <c r="E26" s="4" t="inlineStr">
        <is>
          <t xml:space="preserve"> </t>
        </is>
      </c>
      <c r="F26" s="4" t="inlineStr">
        <is>
          <t xml:space="preserve"> </t>
        </is>
      </c>
      <c r="G26" s="4" t="inlineStr">
        <is>
          <t xml:space="preserve"> </t>
        </is>
      </c>
      <c r="H26" s="6" t="n">
        <v>-164</v>
      </c>
      <c r="I26" s="6" t="n">
        <v>-225</v>
      </c>
    </row>
    <row r="27">
      <c r="A27" s="4" t="inlineStr">
        <is>
          <t>Foreign currency translation, net of tax</t>
        </is>
      </c>
      <c r="B27" s="6" t="n">
        <v>-1407</v>
      </c>
      <c r="C27" s="6" t="n">
        <v>-1400</v>
      </c>
      <c r="D27" s="4" t="inlineStr">
        <is>
          <t xml:space="preserve"> </t>
        </is>
      </c>
      <c r="E27" s="4" t="inlineStr">
        <is>
          <t xml:space="preserve"> </t>
        </is>
      </c>
      <c r="F27" s="4" t="inlineStr">
        <is>
          <t xml:space="preserve"> </t>
        </is>
      </c>
      <c r="G27" s="4" t="inlineStr">
        <is>
          <t xml:space="preserve"> </t>
        </is>
      </c>
      <c r="H27" s="6" t="n">
        <v>-1400</v>
      </c>
      <c r="I27" s="6" t="n">
        <v>-7</v>
      </c>
    </row>
    <row r="28">
      <c r="A28" s="4" t="inlineStr">
        <is>
          <t>Net income (loss)</t>
        </is>
      </c>
      <c r="B28" s="7" t="n">
        <v>-114311</v>
      </c>
      <c r="C28" s="6" t="n">
        <v>-114315</v>
      </c>
      <c r="D28" s="4" t="inlineStr">
        <is>
          <t xml:space="preserve"> </t>
        </is>
      </c>
      <c r="E28" s="4" t="inlineStr">
        <is>
          <t xml:space="preserve"> </t>
        </is>
      </c>
      <c r="F28" s="4" t="inlineStr">
        <is>
          <t xml:space="preserve"> </t>
        </is>
      </c>
      <c r="G28" s="6" t="n">
        <v>-114315</v>
      </c>
      <c r="H28" s="4" t="inlineStr">
        <is>
          <t xml:space="preserve"> </t>
        </is>
      </c>
      <c r="I28" s="6" t="n">
        <v>4</v>
      </c>
    </row>
    <row r="29">
      <c r="A29" s="4" t="inlineStr">
        <is>
          <t>Common stock, ending balance (in shares) at Dec. 31, 2024</t>
        </is>
      </c>
      <c r="B29" s="6" t="n">
        <v>67002370</v>
      </c>
      <c r="C29" s="4" t="inlineStr">
        <is>
          <t xml:space="preserve"> </t>
        </is>
      </c>
      <c r="D29" s="6" t="n">
        <v>6700237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4</t>
        </is>
      </c>
      <c r="B30" s="7" t="n">
        <v>-188714</v>
      </c>
      <c r="C30" s="7" t="n">
        <v>-188714</v>
      </c>
      <c r="D30" s="7" t="n">
        <v>7</v>
      </c>
      <c r="E30" s="7" t="n">
        <v>-3573</v>
      </c>
      <c r="F30" s="7" t="n">
        <v>161619</v>
      </c>
      <c r="G30" s="7" t="n">
        <v>-348106</v>
      </c>
      <c r="H30" s="7" t="n">
        <v>1339</v>
      </c>
      <c r="I30" s="7" t="n">
        <v>0</v>
      </c>
    </row>
    <row r="31">
      <c r="A31" s="4" t="inlineStr">
        <is>
          <t>Treasury stock, ending balance (in shares) at Dec. 31, 2024</t>
        </is>
      </c>
      <c r="B31" s="6" t="n">
        <v>728739</v>
      </c>
      <c r="C31" s="4" t="inlineStr">
        <is>
          <t xml:space="preserve"> </t>
        </is>
      </c>
      <c r="D31" s="4" t="inlineStr">
        <is>
          <t xml:space="preserve"> </t>
        </is>
      </c>
      <c r="E31" s="6" t="n">
        <v>728739</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s>
  <sheetData>
    <row r="1">
      <c r="A1" s="1" t="inlineStr">
        <is>
          <t>Fair Value of Financial Instruments - Schedule of Private Warrants Assumptions (Details) - Private Warrants - $ / shares</t>
        </is>
      </c>
      <c r="B1" s="2" t="inlineStr">
        <is>
          <t>12 Months Ended</t>
        </is>
      </c>
    </row>
    <row r="2">
      <c r="B2" s="2" t="inlineStr">
        <is>
          <t>Dec. 31, 2024</t>
        </is>
      </c>
      <c r="C2" s="2" t="inlineStr">
        <is>
          <t>Dec. 31, 2023</t>
        </is>
      </c>
      <c r="D2" s="2" t="inlineStr">
        <is>
          <t>Sep. 30,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in dollars per share)</t>
        </is>
      </c>
      <c r="B4" s="10" t="n">
        <v>7.15</v>
      </c>
      <c r="C4" s="10" t="n">
        <v>0.43</v>
      </c>
      <c r="D4" s="4" t="inlineStr">
        <is>
          <t xml:space="preserve"> </t>
        </is>
      </c>
    </row>
    <row r="5">
      <c r="A5" s="4" t="inlineStr">
        <is>
          <t>Warrants outstanding (in shares)</t>
        </is>
      </c>
      <c r="B5" s="6" t="n">
        <v>7732168</v>
      </c>
      <c r="C5" s="6" t="n">
        <v>7732168</v>
      </c>
      <c r="D5" s="6" t="n">
        <v>7732168</v>
      </c>
    </row>
    <row r="6">
      <c r="A6" s="4" t="inlineStr">
        <is>
          <t>Exercise price (in dollars per share)</t>
        </is>
      </c>
      <c r="B6" s="10" t="n">
        <v>11.5</v>
      </c>
      <c r="C6" s="10" t="n">
        <v>11.5</v>
      </c>
      <c r="D6" s="4" t="inlineStr">
        <is>
          <t xml:space="preserve"> </t>
        </is>
      </c>
    </row>
    <row r="7">
      <c r="A7" s="4" t="inlineStr">
        <is>
          <t>Common stock price (in dollars per share)</t>
        </is>
      </c>
      <c r="B7" s="10" t="n">
        <v>16.46</v>
      </c>
      <c r="C7" s="10" t="n">
        <v>2.85</v>
      </c>
      <c r="D7" s="4" t="inlineStr">
        <is>
          <t xml:space="preserve"> </t>
        </is>
      </c>
    </row>
    <row r="8">
      <c r="A8" s="4" t="inlineStr">
        <is>
          <t>Expected option term</t>
        </is>
      </c>
      <c r="B8" s="4" t="inlineStr">
        <is>
          <t>1 year 8 months 1 day</t>
        </is>
      </c>
      <c r="C8" s="4" t="inlineStr">
        <is>
          <t>2 years 8 months 1 day</t>
        </is>
      </c>
      <c r="D8" s="4" t="inlineStr">
        <is>
          <t xml:space="preserve"> </t>
        </is>
      </c>
    </row>
    <row r="9">
      <c r="A9" s="4" t="inlineStr">
        <is>
          <t>Expected volatility</t>
        </is>
      </c>
      <c r="B9" s="12" t="n">
        <v>0.527</v>
      </c>
      <c r="C9" s="12" t="n">
        <v>0.742</v>
      </c>
      <c r="D9" s="4" t="inlineStr">
        <is>
          <t xml:space="preserve"> </t>
        </is>
      </c>
    </row>
    <row r="10">
      <c r="A10" s="4" t="inlineStr">
        <is>
          <t>Risk-free rate of return</t>
        </is>
      </c>
      <c r="B10" s="12" t="n">
        <v>0.0418</v>
      </c>
      <c r="C10" s="11" t="n">
        <v>0.04</v>
      </c>
      <c r="D10" s="4" t="inlineStr">
        <is>
          <t xml:space="preserve"> </t>
        </is>
      </c>
    </row>
    <row r="11">
      <c r="A11" s="4" t="inlineStr">
        <is>
          <t>Expected annual dividend yield</t>
        </is>
      </c>
      <c r="B11" s="11" t="n">
        <v>0</v>
      </c>
      <c r="C11" s="11" t="n">
        <v>0</v>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42" customWidth="1" min="3" max="3"/>
  </cols>
  <sheetData>
    <row r="1">
      <c r="A1" s="1" t="inlineStr">
        <is>
          <t>Fair Value of Financial Instruments - Schedule of Financial Instruments Measured at Fair Value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Private warrants</t>
        </is>
      </c>
      <c r="B3" s="7" t="n">
        <v>55285</v>
      </c>
      <c r="C3" s="7" t="n">
        <v>3325</v>
      </c>
    </row>
    <row r="4">
      <c r="A4" s="3" t="inlineStr">
        <is>
          <t>Assets:</t>
        </is>
      </c>
      <c r="B4" s="4" t="inlineStr">
        <is>
          <t xml:space="preserve"> </t>
        </is>
      </c>
      <c r="C4" s="4" t="inlineStr">
        <is>
          <t xml:space="preserve"> </t>
        </is>
      </c>
    </row>
    <row r="5">
      <c r="A5" s="4" t="inlineStr">
        <is>
          <t>Derivative asset, statement of financial position</t>
        </is>
      </c>
      <c r="B5" s="4" t="inlineStr">
        <is>
          <t xml:space="preserve"> </t>
        </is>
      </c>
      <c r="C5" s="4" t="inlineStr">
        <is>
          <t>Prepaid expenses and other current assets</t>
        </is>
      </c>
    </row>
    <row r="6">
      <c r="A6" s="4" t="inlineStr">
        <is>
          <t>Fair Value, Recurring</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Private warrants</t>
        </is>
      </c>
      <c r="B8" s="6" t="n">
        <v>55285</v>
      </c>
      <c r="C8" s="7" t="n">
        <v>3325</v>
      </c>
    </row>
    <row r="9">
      <c r="A9" s="4" t="inlineStr">
        <is>
          <t>Total liabilities</t>
        </is>
      </c>
      <c r="B9" s="6" t="n">
        <v>55285</v>
      </c>
      <c r="C9" s="6" t="n">
        <v>3325</v>
      </c>
    </row>
    <row r="10">
      <c r="A10" s="3" t="inlineStr">
        <is>
          <t>Assets:</t>
        </is>
      </c>
      <c r="B10" s="4" t="inlineStr">
        <is>
          <t xml:space="preserve"> </t>
        </is>
      </c>
      <c r="C10" s="4" t="inlineStr">
        <is>
          <t xml:space="preserve"> </t>
        </is>
      </c>
    </row>
    <row r="11">
      <c r="A11" s="4" t="inlineStr">
        <is>
          <t>Total assets</t>
        </is>
      </c>
      <c r="B11" s="4" t="inlineStr">
        <is>
          <t xml:space="preserve"> </t>
        </is>
      </c>
      <c r="C11" s="6" t="n">
        <v>0</v>
      </c>
    </row>
    <row r="12">
      <c r="A12" s="4" t="inlineStr">
        <is>
          <t>Fair Value, Recurring | Committed equity facilit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mmitted equity facility</t>
        </is>
      </c>
      <c r="B14" s="4" t="inlineStr">
        <is>
          <t xml:space="preserve"> </t>
        </is>
      </c>
      <c r="C14" s="6" t="n">
        <v>0</v>
      </c>
    </row>
    <row r="15">
      <c r="A15" s="4" t="inlineStr">
        <is>
          <t>Level 1 | Fair Value, Recurr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rivate warrants</t>
        </is>
      </c>
      <c r="B17" s="6" t="n">
        <v>0</v>
      </c>
      <c r="C17" s="6" t="n">
        <v>0</v>
      </c>
    </row>
    <row r="18">
      <c r="A18" s="4" t="inlineStr">
        <is>
          <t>Total liabilities</t>
        </is>
      </c>
      <c r="B18" s="6" t="n">
        <v>0</v>
      </c>
      <c r="C18" s="6" t="n">
        <v>0</v>
      </c>
    </row>
    <row r="19">
      <c r="A19" s="3" t="inlineStr">
        <is>
          <t>Assets:</t>
        </is>
      </c>
      <c r="B19" s="4" t="inlineStr">
        <is>
          <t xml:space="preserve"> </t>
        </is>
      </c>
      <c r="C19" s="4" t="inlineStr">
        <is>
          <t xml:space="preserve"> </t>
        </is>
      </c>
    </row>
    <row r="20">
      <c r="A20" s="4" t="inlineStr">
        <is>
          <t>Total assets</t>
        </is>
      </c>
      <c r="B20" s="4" t="inlineStr">
        <is>
          <t xml:space="preserve"> </t>
        </is>
      </c>
      <c r="C20" s="6" t="n">
        <v>0</v>
      </c>
    </row>
    <row r="21">
      <c r="A21" s="4" t="inlineStr">
        <is>
          <t>Level 1 | Fair Value, Recurring | Committed equity facilit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itted equity facility</t>
        </is>
      </c>
      <c r="B23" s="4" t="inlineStr">
        <is>
          <t xml:space="preserve"> </t>
        </is>
      </c>
      <c r="C23" s="6" t="n">
        <v>0</v>
      </c>
    </row>
    <row r="24">
      <c r="A24" s="4" t="inlineStr">
        <is>
          <t>Level 2 | Fair Value, Recurring</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ivate warrants</t>
        </is>
      </c>
      <c r="B26" s="6" t="n">
        <v>0</v>
      </c>
      <c r="C26" s="6" t="n">
        <v>0</v>
      </c>
    </row>
    <row r="27">
      <c r="A27" s="4" t="inlineStr">
        <is>
          <t>Total liabilities</t>
        </is>
      </c>
      <c r="B27" s="6" t="n">
        <v>0</v>
      </c>
      <c r="C27" s="6" t="n">
        <v>0</v>
      </c>
    </row>
    <row r="28">
      <c r="A28" s="3" t="inlineStr">
        <is>
          <t>Assets:</t>
        </is>
      </c>
      <c r="B28" s="4" t="inlineStr">
        <is>
          <t xml:space="preserve"> </t>
        </is>
      </c>
      <c r="C28" s="4" t="inlineStr">
        <is>
          <t xml:space="preserve"> </t>
        </is>
      </c>
    </row>
    <row r="29">
      <c r="A29" s="4" t="inlineStr">
        <is>
          <t>Total assets</t>
        </is>
      </c>
      <c r="B29" s="4" t="inlineStr">
        <is>
          <t xml:space="preserve"> </t>
        </is>
      </c>
      <c r="C29" s="6" t="n">
        <v>0</v>
      </c>
    </row>
    <row r="30">
      <c r="A30" s="4" t="inlineStr">
        <is>
          <t>Level 2 | Fair Value, Recurring | Committed equity facili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itted equity facility</t>
        </is>
      </c>
      <c r="B32" s="4" t="inlineStr">
        <is>
          <t xml:space="preserve"> </t>
        </is>
      </c>
      <c r="C32" s="6" t="n">
        <v>0</v>
      </c>
    </row>
    <row r="33">
      <c r="A33" s="4" t="inlineStr">
        <is>
          <t>Level 3 | Fair Value, Recurring</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rivate warrants</t>
        </is>
      </c>
      <c r="B35" s="6" t="n">
        <v>55285</v>
      </c>
      <c r="C35" s="6" t="n">
        <v>3325</v>
      </c>
    </row>
    <row r="36">
      <c r="A36" s="4" t="inlineStr">
        <is>
          <t>Total liabilities</t>
        </is>
      </c>
      <c r="B36" s="7" t="n">
        <v>55285</v>
      </c>
      <c r="C36" s="6" t="n">
        <v>3325</v>
      </c>
    </row>
    <row r="37">
      <c r="A37" s="3" t="inlineStr">
        <is>
          <t>Assets:</t>
        </is>
      </c>
      <c r="B37" s="4" t="inlineStr">
        <is>
          <t xml:space="preserve"> </t>
        </is>
      </c>
      <c r="C37" s="4" t="inlineStr">
        <is>
          <t xml:space="preserve"> </t>
        </is>
      </c>
    </row>
    <row r="38">
      <c r="A38" s="4" t="inlineStr">
        <is>
          <t>Total assets</t>
        </is>
      </c>
      <c r="B38" s="4" t="inlineStr">
        <is>
          <t xml:space="preserve"> </t>
        </is>
      </c>
      <c r="C38" s="6" t="n">
        <v>0</v>
      </c>
    </row>
    <row r="39">
      <c r="A39" s="4" t="inlineStr">
        <is>
          <t>Level 3 | Fair Value, Recurring | Committed equity facili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mmitted equity facility</t>
        </is>
      </c>
      <c r="B41" s="4" t="inlineStr">
        <is>
          <t xml:space="preserve"> </t>
        </is>
      </c>
      <c r="C4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Financial Assets (Details) - Committed equity facility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Beginning balance</t>
        </is>
      </c>
      <c r="B4" s="7" t="n">
        <v>0</v>
      </c>
      <c r="C4" s="7" t="n">
        <v>216</v>
      </c>
    </row>
    <row r="5">
      <c r="A5" s="4" t="inlineStr">
        <is>
          <t>Additions</t>
        </is>
      </c>
      <c r="B5" s="4" t="inlineStr">
        <is>
          <t xml:space="preserve"> </t>
        </is>
      </c>
      <c r="C5" s="6" t="n">
        <v>0</v>
      </c>
    </row>
    <row r="6">
      <c r="A6" s="4" t="inlineStr">
        <is>
          <t>Changes in fair value</t>
        </is>
      </c>
      <c r="B6" s="7" t="n">
        <v>0</v>
      </c>
      <c r="C6" s="6" t="n">
        <v>-216</v>
      </c>
    </row>
    <row r="7">
      <c r="A7" s="4" t="inlineStr">
        <is>
          <t>Settlements</t>
        </is>
      </c>
      <c r="B7" s="4" t="inlineStr">
        <is>
          <t xml:space="preserve"> </t>
        </is>
      </c>
      <c r="C7" s="6" t="n">
        <v>0</v>
      </c>
    </row>
    <row r="8">
      <c r="A8" s="4" t="inlineStr">
        <is>
          <t>Ending balance</t>
        </is>
      </c>
      <c r="B8" s="4" t="inlineStr">
        <is>
          <t xml:space="preserve"> </t>
        </is>
      </c>
      <c r="C8"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Financial Liabilities (Details)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Beginning balance</t>
        </is>
      </c>
      <c r="B4" s="7" t="n">
        <v>3325</v>
      </c>
      <c r="C4" s="7" t="n">
        <v>2314</v>
      </c>
    </row>
    <row r="5">
      <c r="A5" s="4" t="inlineStr">
        <is>
          <t>Additions</t>
        </is>
      </c>
      <c r="B5" s="6" t="n">
        <v>0</v>
      </c>
      <c r="C5" s="6" t="n">
        <v>0</v>
      </c>
    </row>
    <row r="6">
      <c r="A6" s="4" t="inlineStr">
        <is>
          <t>Changes in fair value</t>
        </is>
      </c>
      <c r="B6" s="6" t="n">
        <v>51960</v>
      </c>
      <c r="C6" s="6" t="n">
        <v>2011</v>
      </c>
    </row>
    <row r="7">
      <c r="A7" s="4" t="inlineStr">
        <is>
          <t>Settlements</t>
        </is>
      </c>
      <c r="B7" s="6" t="n">
        <v>0</v>
      </c>
      <c r="C7" s="6" t="n">
        <v>-1000</v>
      </c>
    </row>
    <row r="8">
      <c r="A8" s="4" t="inlineStr">
        <is>
          <t>Ending balance</t>
        </is>
      </c>
      <c r="B8" s="6" t="n">
        <v>55285</v>
      </c>
      <c r="C8" s="6" t="n">
        <v>3325</v>
      </c>
    </row>
    <row r="9">
      <c r="A9" s="4" t="inlineStr">
        <is>
          <t>Contingent Consideration, Liabili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eginning balance</t>
        </is>
      </c>
      <c r="B11" s="6" t="n">
        <v>0</v>
      </c>
      <c r="C11" s="6" t="n">
        <v>1000</v>
      </c>
    </row>
    <row r="12">
      <c r="A12" s="4" t="inlineStr">
        <is>
          <t>Additions</t>
        </is>
      </c>
      <c r="B12" s="6" t="n">
        <v>0</v>
      </c>
      <c r="C12" s="6" t="n">
        <v>0</v>
      </c>
    </row>
    <row r="13">
      <c r="A13" s="4" t="inlineStr">
        <is>
          <t>Changes in fair value</t>
        </is>
      </c>
      <c r="B13" s="6" t="n">
        <v>0</v>
      </c>
      <c r="C13" s="6" t="n">
        <v>0</v>
      </c>
    </row>
    <row r="14">
      <c r="A14" s="4" t="inlineStr">
        <is>
          <t>Settlements</t>
        </is>
      </c>
      <c r="B14" s="6" t="n">
        <v>0</v>
      </c>
      <c r="C14" s="6" t="n">
        <v>-1000</v>
      </c>
    </row>
    <row r="15">
      <c r="A15" s="4" t="inlineStr">
        <is>
          <t>Ending balance</t>
        </is>
      </c>
      <c r="B15" s="6" t="n">
        <v>0</v>
      </c>
      <c r="C15" s="6" t="n">
        <v>0</v>
      </c>
    </row>
    <row r="16">
      <c r="A16" s="4" t="inlineStr">
        <is>
          <t>Private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Beginning balance</t>
        </is>
      </c>
      <c r="B18" s="6" t="n">
        <v>3325</v>
      </c>
      <c r="C18" s="6" t="n">
        <v>1314</v>
      </c>
    </row>
    <row r="19">
      <c r="A19" s="4" t="inlineStr">
        <is>
          <t>Additions</t>
        </is>
      </c>
      <c r="B19" s="6" t="n">
        <v>0</v>
      </c>
      <c r="C19" s="6" t="n">
        <v>0</v>
      </c>
    </row>
    <row r="20">
      <c r="A20" s="4" t="inlineStr">
        <is>
          <t>Changes in fair value</t>
        </is>
      </c>
      <c r="B20" s="6" t="n">
        <v>51960</v>
      </c>
      <c r="C20" s="6" t="n">
        <v>2011</v>
      </c>
    </row>
    <row r="21">
      <c r="A21" s="4" t="inlineStr">
        <is>
          <t>Settlements</t>
        </is>
      </c>
      <c r="B21" s="6" t="n">
        <v>0</v>
      </c>
      <c r="C21" s="6" t="n">
        <v>0</v>
      </c>
    </row>
    <row r="22">
      <c r="A22" s="4" t="inlineStr">
        <is>
          <t>Ending balance</t>
        </is>
      </c>
      <c r="B22" s="7" t="n">
        <v>55285</v>
      </c>
      <c r="C22" s="7" t="n">
        <v>33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Billed receivables</t>
        </is>
      </c>
      <c r="B3" s="7" t="n">
        <v>18450</v>
      </c>
      <c r="C3" s="7" t="n">
        <v>28926</v>
      </c>
    </row>
    <row r="4">
      <c r="A4" s="4" t="inlineStr">
        <is>
          <t>Unbilled receivables</t>
        </is>
      </c>
      <c r="B4" s="6" t="n">
        <v>3455</v>
      </c>
      <c r="C4" s="6" t="n">
        <v>3485</v>
      </c>
    </row>
    <row r="5">
      <c r="A5" s="4" t="inlineStr">
        <is>
          <t>Total accounts receivable, net</t>
        </is>
      </c>
      <c r="B5" s="6" t="n">
        <v>21905</v>
      </c>
      <c r="C5" s="6" t="n">
        <v>32411</v>
      </c>
    </row>
    <row r="6">
      <c r="A6" s="4" t="inlineStr">
        <is>
          <t>Allowance for doubtful accounts</t>
        </is>
      </c>
      <c r="B6" s="7" t="n">
        <v>0</v>
      </c>
      <c r="C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812</v>
      </c>
      <c r="C3" s="7" t="n">
        <v>1452</v>
      </c>
    </row>
    <row r="4">
      <c r="A4" s="4" t="inlineStr">
        <is>
          <t>Work in process</t>
        </is>
      </c>
      <c r="B4" s="6" t="n">
        <v>427</v>
      </c>
      <c r="C4" s="6" t="n">
        <v>64</v>
      </c>
    </row>
    <row r="5">
      <c r="A5" s="4" t="inlineStr">
        <is>
          <t>Inventory</t>
        </is>
      </c>
      <c r="B5" s="7" t="n">
        <v>2239</v>
      </c>
      <c r="C5" s="7" t="n">
        <v>15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inance lease ROU assets</t>
        </is>
      </c>
      <c r="B4" s="7" t="n">
        <v>2313</v>
      </c>
      <c r="C4" s="7" t="n">
        <v>2004</v>
      </c>
    </row>
    <row r="5">
      <c r="A5" s="4" t="inlineStr">
        <is>
          <t>Property, plant and equipment, gross</t>
        </is>
      </c>
      <c r="B5" s="6" t="n">
        <v>27465</v>
      </c>
      <c r="C5" s="6" t="n">
        <v>22447</v>
      </c>
    </row>
    <row r="6">
      <c r="A6" s="4" t="inlineStr">
        <is>
          <t>Less: accumulated depreciation</t>
        </is>
      </c>
      <c r="B6" s="6" t="n">
        <v>-9628</v>
      </c>
      <c r="C6" s="6" t="n">
        <v>-6538</v>
      </c>
    </row>
    <row r="7">
      <c r="A7" s="4" t="inlineStr">
        <is>
          <t>Total property, plant and equipment, net</t>
        </is>
      </c>
      <c r="B7" s="6" t="n">
        <v>17837</v>
      </c>
      <c r="C7" s="6" t="n">
        <v>15909</v>
      </c>
    </row>
    <row r="8">
      <c r="A8" s="4" t="inlineStr">
        <is>
          <t>Impairment expense</t>
        </is>
      </c>
      <c r="B8" s="6" t="n">
        <v>0</v>
      </c>
      <c r="C8" s="6" t="n">
        <v>0</v>
      </c>
    </row>
    <row r="9">
      <c r="A9" s="4" t="inlineStr">
        <is>
          <t>Depreciation expense</t>
        </is>
      </c>
      <c r="B9" s="6" t="n">
        <v>4067</v>
      </c>
      <c r="C9" s="6" t="n">
        <v>3512</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385</v>
      </c>
      <c r="C12" s="6" t="n">
        <v>2314</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445</v>
      </c>
      <c r="C15" s="6" t="n">
        <v>1220</v>
      </c>
    </row>
    <row r="16">
      <c r="A16" s="4" t="inlineStr">
        <is>
          <t>Laboratory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7607</v>
      </c>
      <c r="C18" s="6" t="n">
        <v>5680</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6986</v>
      </c>
      <c r="C21" s="6" t="n">
        <v>7447</v>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81</v>
      </c>
      <c r="C24" s="6" t="n">
        <v>0</v>
      </c>
    </row>
    <row r="25">
      <c r="A25" s="4" t="inlineStr">
        <is>
          <t>Construction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5648</v>
      </c>
      <c r="C27" s="6" t="n">
        <v>3782</v>
      </c>
    </row>
    <row r="28">
      <c r="A28" s="4" t="inlineStr">
        <is>
          <t>United Stat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Finance lease ROU assets</t>
        </is>
      </c>
      <c r="B30" s="6" t="n">
        <v>0</v>
      </c>
      <c r="C30" s="6" t="n">
        <v>0</v>
      </c>
    </row>
    <row r="31">
      <c r="A31" s="4" t="inlineStr">
        <is>
          <t>Property, plant and equipment, gross</t>
        </is>
      </c>
      <c r="B31" s="6" t="n">
        <v>19283</v>
      </c>
      <c r="C31" s="6" t="n">
        <v>14568</v>
      </c>
    </row>
    <row r="32">
      <c r="A32" s="4" t="inlineStr">
        <is>
          <t>Less: accumulated depreciation</t>
        </is>
      </c>
      <c r="B32" s="6" t="n">
        <v>-6147</v>
      </c>
      <c r="C32" s="6" t="n">
        <v>-4631</v>
      </c>
    </row>
    <row r="33">
      <c r="A33" s="4" t="inlineStr">
        <is>
          <t>Total property, plant and equipment, net</t>
        </is>
      </c>
      <c r="B33" s="6" t="n">
        <v>13136</v>
      </c>
      <c r="C33" s="6" t="n">
        <v>9937</v>
      </c>
    </row>
    <row r="34">
      <c r="A34" s="4" t="inlineStr">
        <is>
          <t>United States | Comput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2690</v>
      </c>
      <c r="C36" s="6" t="n">
        <v>1755</v>
      </c>
    </row>
    <row r="37">
      <c r="A37" s="4" t="inlineStr">
        <is>
          <t>United States | 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1409</v>
      </c>
      <c r="C39" s="6" t="n">
        <v>1181</v>
      </c>
    </row>
    <row r="40">
      <c r="A40" s="4" t="inlineStr">
        <is>
          <t>United States | Laboratory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6" t="n">
        <v>6879</v>
      </c>
      <c r="C42" s="6" t="n">
        <v>5086</v>
      </c>
    </row>
    <row r="43">
      <c r="A43" s="4" t="inlineStr">
        <is>
          <t>United States | Leasehold improvement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6" t="n">
        <v>2576</v>
      </c>
      <c r="C45" s="6" t="n">
        <v>2764</v>
      </c>
    </row>
    <row r="46">
      <c r="A46" s="4" t="inlineStr">
        <is>
          <t>United States | Vehicl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81</v>
      </c>
      <c r="C48" s="6" t="n">
        <v>0</v>
      </c>
    </row>
    <row r="49">
      <c r="A49" s="4" t="inlineStr">
        <is>
          <t>United States | Construction in proc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gross</t>
        </is>
      </c>
      <c r="B51" s="6" t="n">
        <v>5648</v>
      </c>
      <c r="C51" s="6" t="n">
        <v>3782</v>
      </c>
    </row>
    <row r="52">
      <c r="A52" s="4" t="inlineStr">
        <is>
          <t>Europe</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Finance lease ROU assets</t>
        </is>
      </c>
      <c r="B54" s="6" t="n">
        <v>2313</v>
      </c>
      <c r="C54" s="6" t="n">
        <v>2004</v>
      </c>
    </row>
    <row r="55">
      <c r="A55" s="4" t="inlineStr">
        <is>
          <t>Property, plant and equipment, gross</t>
        </is>
      </c>
      <c r="B55" s="6" t="n">
        <v>8182</v>
      </c>
      <c r="C55" s="6" t="n">
        <v>7879</v>
      </c>
    </row>
    <row r="56">
      <c r="A56" s="4" t="inlineStr">
        <is>
          <t>Less: accumulated depreciation</t>
        </is>
      </c>
      <c r="B56" s="6" t="n">
        <v>-3481</v>
      </c>
      <c r="C56" s="6" t="n">
        <v>-1907</v>
      </c>
    </row>
    <row r="57">
      <c r="A57" s="4" t="inlineStr">
        <is>
          <t>Total property, plant and equipment, net</t>
        </is>
      </c>
      <c r="B57" s="6" t="n">
        <v>4701</v>
      </c>
      <c r="C57" s="6" t="n">
        <v>5972</v>
      </c>
    </row>
    <row r="58">
      <c r="A58" s="4" t="inlineStr">
        <is>
          <t>Europe | Computer equipment</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gross</t>
        </is>
      </c>
      <c r="B60" s="6" t="n">
        <v>695</v>
      </c>
      <c r="C60" s="6" t="n">
        <v>559</v>
      </c>
    </row>
    <row r="61">
      <c r="A61" s="4" t="inlineStr">
        <is>
          <t>Europe | Furniture and fixture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 gross</t>
        </is>
      </c>
      <c r="B63" s="6" t="n">
        <v>36</v>
      </c>
      <c r="C63" s="6" t="n">
        <v>39</v>
      </c>
    </row>
    <row r="64">
      <c r="A64" s="4" t="inlineStr">
        <is>
          <t>Europe | Laboratory equipment</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 gross</t>
        </is>
      </c>
      <c r="B66" s="6" t="n">
        <v>728</v>
      </c>
      <c r="C66" s="6" t="n">
        <v>594</v>
      </c>
    </row>
    <row r="67">
      <c r="A67" s="4" t="inlineStr">
        <is>
          <t>Europe | Leasehold improvements</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 gross</t>
        </is>
      </c>
      <c r="B69" s="6" t="n">
        <v>4410</v>
      </c>
      <c r="C69" s="6" t="n">
        <v>4683</v>
      </c>
    </row>
    <row r="70">
      <c r="A70" s="4" t="inlineStr">
        <is>
          <t>Europe | Vehicle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 gross</t>
        </is>
      </c>
      <c r="B72" s="6" t="n">
        <v>0</v>
      </c>
      <c r="C72" s="6" t="n">
        <v>0</v>
      </c>
    </row>
    <row r="73">
      <c r="A73" s="4" t="inlineStr">
        <is>
          <t>Europe | Construction in process</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Property, plant and equipment, gross</t>
        </is>
      </c>
      <c r="B75" s="7" t="n">
        <v>0</v>
      </c>
      <c r="C7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25920</v>
      </c>
      <c r="C3" s="7" t="n">
        <v>-18509</v>
      </c>
    </row>
    <row r="4">
      <c r="A4" s="4" t="inlineStr">
        <is>
          <t>Net carrying amount</t>
        </is>
      </c>
      <c r="B4" s="6" t="n">
        <v>58997</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87708</v>
      </c>
      <c r="C6" s="6" t="n">
        <v>81494</v>
      </c>
    </row>
    <row r="7">
      <c r="A7" s="4" t="inlineStr">
        <is>
          <t>Accumulated amortization</t>
        </is>
      </c>
      <c r="B7" s="6" t="n">
        <v>-25920</v>
      </c>
      <c r="C7" s="6" t="n">
        <v>-18509</v>
      </c>
    </row>
    <row r="8">
      <c r="A8" s="4" t="inlineStr">
        <is>
          <t>Net carrying amount</t>
        </is>
      </c>
      <c r="B8" s="6" t="n">
        <v>61788</v>
      </c>
      <c r="C8" s="6" t="n">
        <v>62985</v>
      </c>
    </row>
    <row r="9">
      <c r="A9" s="4" t="inlineStr">
        <is>
          <t>Cosmos Trade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Carrying amount</t>
        </is>
      </c>
      <c r="B11" s="6" t="n">
        <v>300</v>
      </c>
      <c r="C11" s="6" t="n">
        <v>3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39606</v>
      </c>
      <c r="C14" s="6" t="n">
        <v>39824</v>
      </c>
    </row>
    <row r="15">
      <c r="A15" s="4" t="inlineStr">
        <is>
          <t>Accumulated amortization</t>
        </is>
      </c>
      <c r="B15" s="6" t="n">
        <v>-8403</v>
      </c>
      <c r="C15" s="6" t="n">
        <v>-6181</v>
      </c>
    </row>
    <row r="16">
      <c r="A16" s="4" t="inlineStr">
        <is>
          <t>Net carrying amount</t>
        </is>
      </c>
      <c r="B16" s="7" t="n">
        <v>31203</v>
      </c>
      <c r="C16" s="7" t="n">
        <v>33643</v>
      </c>
    </row>
    <row r="17">
      <c r="A17" s="4" t="inlineStr">
        <is>
          <t>Weighted average useful life in years</t>
        </is>
      </c>
      <c r="B17" s="4" t="inlineStr">
        <is>
          <t>21 years</t>
        </is>
      </c>
      <c r="C17" s="4" t="inlineStr">
        <is>
          <t>21 years</t>
        </is>
      </c>
    </row>
    <row r="18">
      <c r="A18" s="3" t="inlineStr">
        <is>
          <t>Intangible Assets, Net (Excluding Goodwill) [Abstract]</t>
        </is>
      </c>
      <c r="B18" s="4" t="inlineStr">
        <is>
          <t xml:space="preserve"> </t>
        </is>
      </c>
      <c r="C18" s="4" t="inlineStr">
        <is>
          <t xml:space="preserve"> </t>
        </is>
      </c>
    </row>
    <row r="19">
      <c r="A19" s="4" t="inlineStr">
        <is>
          <t>Accumulated amortization</t>
        </is>
      </c>
      <c r="B19" s="7" t="n">
        <v>-8403</v>
      </c>
      <c r="C19" s="7" t="n">
        <v>-6181</v>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33379</v>
      </c>
      <c r="C22" s="6" t="n">
        <v>32861</v>
      </c>
    </row>
    <row r="23">
      <c r="A23" s="4" t="inlineStr">
        <is>
          <t>Accumulated amortization</t>
        </is>
      </c>
      <c r="B23" s="6" t="n">
        <v>-12351</v>
      </c>
      <c r="C23" s="6" t="n">
        <v>-8833</v>
      </c>
    </row>
    <row r="24">
      <c r="A24" s="4" t="inlineStr">
        <is>
          <t>Net carrying amount</t>
        </is>
      </c>
      <c r="B24" s="7" t="n">
        <v>21028</v>
      </c>
      <c r="C24" s="7" t="n">
        <v>24028</v>
      </c>
    </row>
    <row r="25">
      <c r="A25" s="4" t="inlineStr">
        <is>
          <t>Weighted average useful life in years</t>
        </is>
      </c>
      <c r="B25" s="4" t="inlineStr">
        <is>
          <t>15 years</t>
        </is>
      </c>
      <c r="C25" s="4" t="inlineStr">
        <is>
          <t>15 years</t>
        </is>
      </c>
    </row>
    <row r="26">
      <c r="A26" s="3" t="inlineStr">
        <is>
          <t>Intangible Assets, Net (Excluding Goodwill) [Abstract]</t>
        </is>
      </c>
      <c r="B26" s="4" t="inlineStr">
        <is>
          <t xml:space="preserve"> </t>
        </is>
      </c>
      <c r="C26" s="4" t="inlineStr">
        <is>
          <t xml:space="preserve"> </t>
        </is>
      </c>
    </row>
    <row r="27">
      <c r="A27" s="4" t="inlineStr">
        <is>
          <t>Accumulated amortization</t>
        </is>
      </c>
      <c r="B27" s="7" t="n">
        <v>-12351</v>
      </c>
      <c r="C27" s="7" t="n">
        <v>-8833</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3172</v>
      </c>
      <c r="C30" s="6" t="n">
        <v>3172</v>
      </c>
    </row>
    <row r="31">
      <c r="A31" s="4" t="inlineStr">
        <is>
          <t>Accumulated amortization</t>
        </is>
      </c>
      <c r="B31" s="6" t="n">
        <v>-2050</v>
      </c>
      <c r="C31" s="6" t="n">
        <v>-1684</v>
      </c>
    </row>
    <row r="32">
      <c r="A32" s="4" t="inlineStr">
        <is>
          <t>Net carrying amount</t>
        </is>
      </c>
      <c r="B32" s="7" t="n">
        <v>1122</v>
      </c>
      <c r="C32" s="7" t="n">
        <v>1488</v>
      </c>
    </row>
    <row r="33">
      <c r="A33" s="4" t="inlineStr">
        <is>
          <t>Weighted average useful life in years</t>
        </is>
      </c>
      <c r="B33" s="4" t="inlineStr">
        <is>
          <t>9 years</t>
        </is>
      </c>
      <c r="C33" s="4" t="inlineStr">
        <is>
          <t>9 years</t>
        </is>
      </c>
    </row>
    <row r="34">
      <c r="A34" s="3" t="inlineStr">
        <is>
          <t>Intangible Assets, Net (Excluding Goodwill) [Abstract]</t>
        </is>
      </c>
      <c r="B34" s="4" t="inlineStr">
        <is>
          <t xml:space="preserve"> </t>
        </is>
      </c>
      <c r="C34" s="4" t="inlineStr">
        <is>
          <t xml:space="preserve"> </t>
        </is>
      </c>
    </row>
    <row r="35">
      <c r="A35" s="4" t="inlineStr">
        <is>
          <t>Accumulated amortization</t>
        </is>
      </c>
      <c r="B35" s="7" t="n">
        <v>-2050</v>
      </c>
      <c r="C35" s="7" t="n">
        <v>-1684</v>
      </c>
    </row>
    <row r="36">
      <c r="A36" s="4" t="inlineStr">
        <is>
          <t>Internal-use software licens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8760</v>
      </c>
      <c r="C38" s="6" t="n">
        <v>3256</v>
      </c>
    </row>
    <row r="39">
      <c r="A39" s="4" t="inlineStr">
        <is>
          <t>Accumulated amortization</t>
        </is>
      </c>
      <c r="B39" s="6" t="n">
        <v>-3116</v>
      </c>
      <c r="C39" s="6" t="n">
        <v>-1811</v>
      </c>
    </row>
    <row r="40">
      <c r="A40" s="4" t="inlineStr">
        <is>
          <t>Net carrying amount</t>
        </is>
      </c>
      <c r="B40" s="7" t="n">
        <v>5644</v>
      </c>
      <c r="C40" s="7" t="n">
        <v>1445</v>
      </c>
    </row>
    <row r="41">
      <c r="A41" s="4" t="inlineStr">
        <is>
          <t>Weighted average useful life in years</t>
        </is>
      </c>
      <c r="B41" s="4" t="inlineStr">
        <is>
          <t>6 years</t>
        </is>
      </c>
      <c r="C41" s="4" t="inlineStr">
        <is>
          <t>4 years</t>
        </is>
      </c>
    </row>
    <row r="42">
      <c r="A42" s="3" t="inlineStr">
        <is>
          <t>Intangible Assets, Net (Excluding Goodwill) [Abstract]</t>
        </is>
      </c>
      <c r="B42" s="4" t="inlineStr">
        <is>
          <t xml:space="preserve"> </t>
        </is>
      </c>
      <c r="C42" s="4" t="inlineStr">
        <is>
          <t xml:space="preserve"> </t>
        </is>
      </c>
    </row>
    <row r="43">
      <c r="A43" s="4" t="inlineStr">
        <is>
          <t>Accumulated amortization</t>
        </is>
      </c>
      <c r="B43" s="7" t="n">
        <v>-3116</v>
      </c>
      <c r="C43" s="7" t="n">
        <v>-1811</v>
      </c>
    </row>
    <row r="44">
      <c r="A44" s="4" t="inlineStr">
        <is>
          <t>In-process internal-use software</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amount</t>
        </is>
      </c>
      <c r="B46" s="6" t="n">
        <v>2491</v>
      </c>
      <c r="C46" s="6" t="n">
        <v>2081</v>
      </c>
    </row>
    <row r="47">
      <c r="A47" s="4" t="inlineStr">
        <is>
          <t>Accumulated amortization</t>
        </is>
      </c>
      <c r="B47" s="6" t="n">
        <v>0</v>
      </c>
      <c r="C47" s="6" t="n">
        <v>0</v>
      </c>
    </row>
    <row r="48">
      <c r="A48" s="4" t="inlineStr">
        <is>
          <t>Net carrying amount</t>
        </is>
      </c>
      <c r="B48" s="6" t="n">
        <v>2491</v>
      </c>
      <c r="C48" s="6" t="n">
        <v>2081</v>
      </c>
    </row>
    <row r="49">
      <c r="A49" s="3" t="inlineStr">
        <is>
          <t>Intangible Assets, Net (Excluding Goodwill) [Abstract]</t>
        </is>
      </c>
      <c r="B49" s="4" t="inlineStr">
        <is>
          <t xml:space="preserve"> </t>
        </is>
      </c>
      <c r="C49" s="4" t="inlineStr">
        <is>
          <t xml:space="preserve"> </t>
        </is>
      </c>
    </row>
    <row r="50">
      <c r="A50" s="4" t="inlineStr">
        <is>
          <t>Accumulated amortization</t>
        </is>
      </c>
      <c r="B50" s="7" t="n">
        <v>0</v>
      </c>
      <c r="C5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expense</t>
        </is>
      </c>
      <c r="B4" s="7" t="n">
        <v>0</v>
      </c>
      <c r="C4"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Amortization Expens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7625</v>
      </c>
      <c r="C4" s="7" t="n">
        <v>7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14311</v>
      </c>
      <c r="C4" s="7" t="n">
        <v>-2726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6" t="n">
        <v>11692</v>
      </c>
      <c r="C6" s="6" t="n">
        <v>10724</v>
      </c>
    </row>
    <row r="7">
      <c r="A7" s="4" t="inlineStr">
        <is>
          <t>Amortization of debt issuance costs and discount</t>
        </is>
      </c>
      <c r="B7" s="6" t="n">
        <v>857</v>
      </c>
      <c r="C7" s="6" t="n">
        <v>608</v>
      </c>
    </row>
    <row r="8">
      <c r="A8" s="4" t="inlineStr">
        <is>
          <t>Equity-based compensation expense</t>
        </is>
      </c>
      <c r="B8" s="6" t="n">
        <v>11326</v>
      </c>
      <c r="C8" s="6" t="n">
        <v>8658</v>
      </c>
    </row>
    <row r="9">
      <c r="A9" s="4" t="inlineStr">
        <is>
          <t>(Gain) loss on sale of joint ventures</t>
        </is>
      </c>
      <c r="B9" s="6" t="n">
        <v>-1303</v>
      </c>
      <c r="C9" s="6" t="n">
        <v>0</v>
      </c>
    </row>
    <row r="10">
      <c r="A10" s="4" t="inlineStr">
        <is>
          <t>(Gain) loss on change in fair value of committed equity facility</t>
        </is>
      </c>
      <c r="B10" s="6" t="n">
        <v>0</v>
      </c>
      <c r="C10" s="6" t="n">
        <v>255</v>
      </c>
    </row>
    <row r="11">
      <c r="A11" s="4" t="inlineStr">
        <is>
          <t>(Gain) loss on change in fair value of warrants</t>
        </is>
      </c>
      <c r="B11" s="6" t="n">
        <v>51960</v>
      </c>
      <c r="C11" s="6" t="n">
        <v>2011</v>
      </c>
    </row>
    <row r="12">
      <c r="A12" s="4" t="inlineStr">
        <is>
          <t>Deferred provision (benefit) for income taxes</t>
        </is>
      </c>
      <c r="B12" s="6" t="n">
        <v>-1803</v>
      </c>
      <c r="C12" s="6" t="n">
        <v>-925</v>
      </c>
    </row>
    <row r="13">
      <c r="A13" s="4" t="inlineStr">
        <is>
          <t>Income from equity method investments</t>
        </is>
      </c>
      <c r="B13" s="6" t="n">
        <v>0</v>
      </c>
      <c r="C13" s="6" t="n">
        <v>-245</v>
      </c>
    </row>
    <row r="14">
      <c r="A14" s="4" t="inlineStr">
        <is>
          <t>Non-cash lease expense</t>
        </is>
      </c>
      <c r="B14" s="6" t="n">
        <v>227</v>
      </c>
      <c r="C14" s="6" t="n">
        <v>327</v>
      </c>
    </row>
    <row r="15">
      <c r="A15" s="4" t="inlineStr">
        <is>
          <t>Non-cash interest expense</t>
        </is>
      </c>
      <c r="B15" s="6" t="n">
        <v>0</v>
      </c>
      <c r="C15" s="6" t="n">
        <v>525</v>
      </c>
    </row>
    <row r="16">
      <c r="A16" s="4" t="inlineStr">
        <is>
          <t>Other</t>
        </is>
      </c>
      <c r="B16" s="6" t="n">
        <v>2050</v>
      </c>
      <c r="C16" s="6" t="n">
        <v>-238</v>
      </c>
    </row>
    <row r="17">
      <c r="A17" s="3" t="inlineStr">
        <is>
          <t>Changes in assets and liabilities:</t>
        </is>
      </c>
      <c r="B17" s="4" t="inlineStr">
        <is>
          <t xml:space="preserve"> </t>
        </is>
      </c>
      <c r="C17" s="4" t="inlineStr">
        <is>
          <t xml:space="preserve"> </t>
        </is>
      </c>
    </row>
    <row r="18">
      <c r="A18" s="4" t="inlineStr">
        <is>
          <t>(Increase) decrease in accounts receivable</t>
        </is>
      </c>
      <c r="B18" s="6" t="n">
        <v>14670</v>
      </c>
      <c r="C18" s="6" t="n">
        <v>-5562</v>
      </c>
    </row>
    <row r="19">
      <c r="A19" s="4" t="inlineStr">
        <is>
          <t>(Increase) decrease in contract assets</t>
        </is>
      </c>
      <c r="B19" s="6" t="n">
        <v>-7138</v>
      </c>
      <c r="C19" s="6" t="n">
        <v>-5442</v>
      </c>
    </row>
    <row r="20">
      <c r="A20" s="4" t="inlineStr">
        <is>
          <t>(Increase) decrease in inventory</t>
        </is>
      </c>
      <c r="B20" s="6" t="n">
        <v>-734</v>
      </c>
      <c r="C20" s="6" t="n">
        <v>-44</v>
      </c>
    </row>
    <row r="21">
      <c r="A21" s="4" t="inlineStr">
        <is>
          <t>(Increase) decrease in prepaid insurance</t>
        </is>
      </c>
      <c r="B21" s="6" t="n">
        <v>108</v>
      </c>
      <c r="C21" s="6" t="n">
        <v>1157</v>
      </c>
    </row>
    <row r="22">
      <c r="A22" s="4" t="inlineStr">
        <is>
          <t>(Increase) decrease in prepaid expenses and other assets</t>
        </is>
      </c>
      <c r="B22" s="6" t="n">
        <v>-1901</v>
      </c>
      <c r="C22" s="6" t="n">
        <v>-928</v>
      </c>
    </row>
    <row r="23">
      <c r="A23" s="4" t="inlineStr">
        <is>
          <t>Increase (decrease) in accounts payable and accrued expenses</t>
        </is>
      </c>
      <c r="B23" s="6" t="n">
        <v>4365</v>
      </c>
      <c r="C23" s="6" t="n">
        <v>-3280</v>
      </c>
    </row>
    <row r="24">
      <c r="A24" s="4" t="inlineStr">
        <is>
          <t>Increase (decrease) in deferred revenue</t>
        </is>
      </c>
      <c r="B24" s="6" t="n">
        <v>3207</v>
      </c>
      <c r="C24" s="6" t="n">
        <v>22736</v>
      </c>
    </row>
    <row r="25">
      <c r="A25" s="4" t="inlineStr">
        <is>
          <t>Increase (decrease) in operating lease liabilities</t>
        </is>
      </c>
      <c r="B25" s="6" t="n">
        <v>-342</v>
      </c>
      <c r="C25" s="6" t="n">
        <v>-325</v>
      </c>
    </row>
    <row r="26">
      <c r="A26" s="4" t="inlineStr">
        <is>
          <t>Increase (decrease) in other liabilities</t>
        </is>
      </c>
      <c r="B26" s="6" t="n">
        <v>9722</v>
      </c>
      <c r="C26" s="6" t="n">
        <v>-960</v>
      </c>
    </row>
    <row r="27">
      <c r="A27" s="4" t="inlineStr">
        <is>
          <t>Increase (decrease) in notes payable to sellers</t>
        </is>
      </c>
      <c r="B27" s="6" t="n">
        <v>0</v>
      </c>
      <c r="C27" s="6" t="n">
        <v>-557</v>
      </c>
    </row>
    <row r="28">
      <c r="A28" s="4" t="inlineStr">
        <is>
          <t>Net cash provided by (used in) operating activities</t>
        </is>
      </c>
      <c r="B28" s="6" t="n">
        <v>-17348</v>
      </c>
      <c r="C28" s="6" t="n">
        <v>1231</v>
      </c>
    </row>
    <row r="29">
      <c r="A29" s="3" t="inlineStr">
        <is>
          <t>Cash flows from investing activities:</t>
        </is>
      </c>
      <c r="B29" s="4" t="inlineStr">
        <is>
          <t xml:space="preserve"> </t>
        </is>
      </c>
      <c r="C29" s="4" t="inlineStr">
        <is>
          <t xml:space="preserve"> </t>
        </is>
      </c>
    </row>
    <row r="30">
      <c r="A30" s="4" t="inlineStr">
        <is>
          <t>Acquisition of businesses, net of cash acquired</t>
        </is>
      </c>
      <c r="B30" s="6" t="n">
        <v>-881</v>
      </c>
      <c r="C30" s="6" t="n">
        <v>0</v>
      </c>
    </row>
    <row r="31">
      <c r="A31" s="4" t="inlineStr">
        <is>
          <t>Net proceeds from sale of joint ventures</t>
        </is>
      </c>
      <c r="B31" s="6" t="n">
        <v>4598</v>
      </c>
      <c r="C31" s="6" t="n">
        <v>0</v>
      </c>
    </row>
    <row r="32">
      <c r="A32" s="4" t="inlineStr">
        <is>
          <t>Purchases of property, plant and equipment</t>
        </is>
      </c>
      <c r="B32" s="6" t="n">
        <v>-6399</v>
      </c>
      <c r="C32" s="6" t="n">
        <v>-5620</v>
      </c>
    </row>
    <row r="33">
      <c r="A33" s="4" t="inlineStr">
        <is>
          <t>Purchase of intangible assets</t>
        </is>
      </c>
      <c r="B33" s="6" t="n">
        <v>-4517</v>
      </c>
      <c r="C33" s="6" t="n">
        <v>-2707</v>
      </c>
    </row>
    <row r="34">
      <c r="A34" s="4" t="inlineStr">
        <is>
          <t>Net cash provided by (used in) investing activities</t>
        </is>
      </c>
      <c r="B34" s="6" t="n">
        <v>-7199</v>
      </c>
      <c r="C34" s="6" t="n">
        <v>-8327</v>
      </c>
    </row>
    <row r="35">
      <c r="A35" s="3" t="inlineStr">
        <is>
          <t>Cash flows from financing activities:</t>
        </is>
      </c>
      <c r="B35" s="4" t="inlineStr">
        <is>
          <t xml:space="preserve"> </t>
        </is>
      </c>
      <c r="C35" s="4" t="inlineStr">
        <is>
          <t xml:space="preserve"> </t>
        </is>
      </c>
    </row>
    <row r="36">
      <c r="A36" s="4" t="inlineStr">
        <is>
          <t>Proceeds received from debt</t>
        </is>
      </c>
      <c r="B36" s="6" t="n">
        <v>45971</v>
      </c>
      <c r="C36" s="6" t="n">
        <v>36696</v>
      </c>
    </row>
    <row r="37">
      <c r="A37" s="4" t="inlineStr">
        <is>
          <t>Repayments of debt</t>
        </is>
      </c>
      <c r="B37" s="6" t="n">
        <v>-8863</v>
      </c>
      <c r="C37" s="6" t="n">
        <v>-26683</v>
      </c>
    </row>
    <row r="38">
      <c r="A38" s="4" t="inlineStr">
        <is>
          <t>Payment of debt issuance fees to third parties</t>
        </is>
      </c>
      <c r="B38" s="6" t="n">
        <v>-780</v>
      </c>
      <c r="C38" s="6" t="n">
        <v>-163</v>
      </c>
    </row>
    <row r="39">
      <c r="A39" s="4" t="inlineStr">
        <is>
          <t>Repayment of finance leases</t>
        </is>
      </c>
      <c r="B39" s="6" t="n">
        <v>-479</v>
      </c>
      <c r="C39" s="6" t="n">
        <v>-395</v>
      </c>
    </row>
    <row r="40">
      <c r="A40" s="4" t="inlineStr">
        <is>
          <t>Proceeds from third-party advances</t>
        </is>
      </c>
      <c r="B40" s="6" t="n">
        <v>7820</v>
      </c>
      <c r="C40" s="6" t="n">
        <v>0</v>
      </c>
    </row>
    <row r="41">
      <c r="A41" s="4" t="inlineStr">
        <is>
          <t>Proceeds from issuance of common stock</t>
        </is>
      </c>
      <c r="B41" s="6" t="n">
        <v>2669</v>
      </c>
      <c r="C41" s="6" t="n">
        <v>1241</v>
      </c>
    </row>
    <row r="42">
      <c r="A42" s="4" t="inlineStr">
        <is>
          <t>Payment of committed equity facility transaction costs</t>
        </is>
      </c>
      <c r="B42" s="6" t="n">
        <v>0</v>
      </c>
      <c r="C42" s="6" t="n">
        <v>-571</v>
      </c>
    </row>
    <row r="43">
      <c r="A43" s="4" t="inlineStr">
        <is>
          <t>Payments of issuance costs related to convertible preferred stock</t>
        </is>
      </c>
      <c r="B43" s="6" t="n">
        <v>0</v>
      </c>
      <c r="C43" s="6" t="n">
        <v>-52</v>
      </c>
    </row>
    <row r="44">
      <c r="A44" s="4" t="inlineStr">
        <is>
          <t>Shares repurchased for settlement of employee tax withholdings on share-based awards</t>
        </is>
      </c>
      <c r="B44" s="6" t="n">
        <v>-2622</v>
      </c>
      <c r="C44" s="6" t="n">
        <v>-570</v>
      </c>
    </row>
    <row r="45">
      <c r="A45" s="4" t="inlineStr">
        <is>
          <t>Payment of contingent earnout</t>
        </is>
      </c>
      <c r="B45" s="6" t="n">
        <v>0</v>
      </c>
      <c r="C45" s="6" t="n">
        <v>-443</v>
      </c>
    </row>
    <row r="46">
      <c r="A46" s="4" t="inlineStr">
        <is>
          <t>Net cash provided by (used in) financing activities</t>
        </is>
      </c>
      <c r="B46" s="6" t="n">
        <v>43716</v>
      </c>
      <c r="C46" s="6" t="n">
        <v>9060</v>
      </c>
    </row>
    <row r="47">
      <c r="A47" s="4" t="inlineStr">
        <is>
          <t>Effect of foreign currency rate changes on cash, cash equivalents and restricted cash</t>
        </is>
      </c>
      <c r="B47" s="6" t="n">
        <v>-376</v>
      </c>
      <c r="C47" s="6" t="n">
        <v>-2</v>
      </c>
    </row>
    <row r="48">
      <c r="A48" s="4" t="inlineStr">
        <is>
          <t>Net increase (decrease) in cash, cash equivalents and restricted cash</t>
        </is>
      </c>
      <c r="B48" s="6" t="n">
        <v>18793</v>
      </c>
      <c r="C48" s="6" t="n">
        <v>1962</v>
      </c>
    </row>
    <row r="49">
      <c r="A49" s="4" t="inlineStr">
        <is>
          <t>Cash, cash equivalents and restricted cash at beginning of period</t>
        </is>
      </c>
      <c r="B49" s="6" t="n">
        <v>30278</v>
      </c>
      <c r="C49" s="6" t="n">
        <v>28316</v>
      </c>
    </row>
    <row r="50">
      <c r="A50" s="4" t="inlineStr">
        <is>
          <t>Cash, cash equivalents and restricted cash at end of period</t>
        </is>
      </c>
      <c r="B50" s="7" t="n">
        <v>49071</v>
      </c>
      <c r="C50" s="7" t="n">
        <v>302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7108</v>
      </c>
    </row>
    <row r="4">
      <c r="A4" s="4" t="inlineStr">
        <is>
          <t>2026</t>
        </is>
      </c>
      <c r="B4" s="6" t="n">
        <v>6473</v>
      </c>
    </row>
    <row r="5">
      <c r="A5" s="4" t="inlineStr">
        <is>
          <t>2027</t>
        </is>
      </c>
      <c r="B5" s="6" t="n">
        <v>6077</v>
      </c>
    </row>
    <row r="6">
      <c r="A6" s="4" t="inlineStr">
        <is>
          <t>2028</t>
        </is>
      </c>
      <c r="B6" s="6" t="n">
        <v>5597</v>
      </c>
    </row>
    <row r="7">
      <c r="A7" s="4" t="inlineStr">
        <is>
          <t>2029</t>
        </is>
      </c>
      <c r="B7" s="6" t="n">
        <v>5238</v>
      </c>
    </row>
    <row r="8">
      <c r="A8" s="4" t="inlineStr">
        <is>
          <t>Thereafter</t>
        </is>
      </c>
      <c r="B8" s="6" t="n">
        <v>28504</v>
      </c>
    </row>
    <row r="9">
      <c r="A9" s="4" t="inlineStr">
        <is>
          <t>Net carrying amount</t>
        </is>
      </c>
      <c r="B9" s="7" t="n">
        <v>58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ross Goodwill</t>
        </is>
      </c>
      <c r="B3" s="4" t="inlineStr">
        <is>
          <t xml:space="preserve"> </t>
        </is>
      </c>
      <c r="C3" s="4" t="inlineStr">
        <is>
          <t xml:space="preserve"> </t>
        </is>
      </c>
    </row>
    <row r="4">
      <c r="A4" s="4" t="inlineStr">
        <is>
          <t>Beginning balance gross goodwill</t>
        </is>
      </c>
      <c r="B4" s="7" t="n">
        <v>115887</v>
      </c>
      <c r="C4" s="7" t="n">
        <v>114534</v>
      </c>
    </row>
    <row r="5">
      <c r="A5" s="4" t="inlineStr">
        <is>
          <t>Measurement period adjustment - Space NV</t>
        </is>
      </c>
      <c r="B5" s="4" t="inlineStr">
        <is>
          <t xml:space="preserve"> </t>
        </is>
      </c>
      <c r="C5" s="6" t="n">
        <v>545</v>
      </c>
    </row>
    <row r="6">
      <c r="A6" s="4" t="inlineStr">
        <is>
          <t>Goodwill arising from acquisitions</t>
        </is>
      </c>
      <c r="B6" s="6" t="n">
        <v>6629</v>
      </c>
      <c r="C6" s="4" t="inlineStr">
        <is>
          <t xml:space="preserve"> </t>
        </is>
      </c>
    </row>
    <row r="7">
      <c r="A7" s="4" t="inlineStr">
        <is>
          <t>Change arising from impact of foreign currency</t>
        </is>
      </c>
      <c r="B7" s="6" t="n">
        <v>-1438</v>
      </c>
      <c r="C7" s="6" t="n">
        <v>808</v>
      </c>
    </row>
    <row r="8">
      <c r="A8" s="4" t="inlineStr">
        <is>
          <t>Ending balance gross goodwill</t>
        </is>
      </c>
      <c r="B8" s="6" t="n">
        <v>121078</v>
      </c>
      <c r="C8" s="6" t="n">
        <v>115887</v>
      </c>
    </row>
    <row r="9">
      <c r="A9" s="3" t="inlineStr">
        <is>
          <t>Accumulated Impairment</t>
        </is>
      </c>
      <c r="B9" s="4" t="inlineStr">
        <is>
          <t xml:space="preserve"> </t>
        </is>
      </c>
      <c r="C9" s="4" t="inlineStr">
        <is>
          <t xml:space="preserve"> </t>
        </is>
      </c>
    </row>
    <row r="10">
      <c r="A10" s="4" t="inlineStr">
        <is>
          <t>Beginning balance accumulated impairment</t>
        </is>
      </c>
      <c r="B10" s="6" t="n">
        <v>-50130</v>
      </c>
      <c r="C10" s="6" t="n">
        <v>-49916</v>
      </c>
    </row>
    <row r="11">
      <c r="A11" s="4" t="inlineStr">
        <is>
          <t>Goodwill arising from acquisitions</t>
        </is>
      </c>
      <c r="B11" s="6" t="n">
        <v>0</v>
      </c>
      <c r="C11" s="4" t="inlineStr">
        <is>
          <t xml:space="preserve"> </t>
        </is>
      </c>
    </row>
    <row r="12">
      <c r="A12" s="4" t="inlineStr">
        <is>
          <t>Change arising from impact of foreign currency</t>
        </is>
      </c>
      <c r="B12" s="6" t="n">
        <v>213</v>
      </c>
      <c r="C12" s="6" t="n">
        <v>-214</v>
      </c>
    </row>
    <row r="13">
      <c r="A13" s="4" t="inlineStr">
        <is>
          <t>Ending balance accumulated impairment</t>
        </is>
      </c>
      <c r="B13" s="6" t="n">
        <v>-49917</v>
      </c>
      <c r="C13" s="6" t="n">
        <v>-50130</v>
      </c>
    </row>
    <row r="14">
      <c r="A14" s="3" t="inlineStr">
        <is>
          <t>Net Goodwill</t>
        </is>
      </c>
      <c r="B14" s="4" t="inlineStr">
        <is>
          <t xml:space="preserve"> </t>
        </is>
      </c>
      <c r="C14" s="4" t="inlineStr">
        <is>
          <t xml:space="preserve"> </t>
        </is>
      </c>
    </row>
    <row r="15">
      <c r="A15" s="4" t="inlineStr">
        <is>
          <t>Beginning balance of goodwill</t>
        </is>
      </c>
      <c r="B15" s="6" t="n">
        <v>65757</v>
      </c>
      <c r="C15" s="6" t="n">
        <v>64618</v>
      </c>
    </row>
    <row r="16">
      <c r="A16" s="4" t="inlineStr">
        <is>
          <t>Measurement period adjustment - Space NV</t>
        </is>
      </c>
      <c r="B16" s="4" t="inlineStr">
        <is>
          <t xml:space="preserve"> </t>
        </is>
      </c>
      <c r="C16" s="6" t="n">
        <v>545</v>
      </c>
    </row>
    <row r="17">
      <c r="A17" s="4" t="inlineStr">
        <is>
          <t>Goodwill arising from acquisitions</t>
        </is>
      </c>
      <c r="B17" s="6" t="n">
        <v>6629</v>
      </c>
      <c r="C17" s="4" t="inlineStr">
        <is>
          <t xml:space="preserve"> </t>
        </is>
      </c>
    </row>
    <row r="18">
      <c r="A18" s="4" t="inlineStr">
        <is>
          <t>Change arising from impact of foreign currency</t>
        </is>
      </c>
      <c r="B18" s="6" t="n">
        <v>-1225</v>
      </c>
      <c r="C18" s="6" t="n">
        <v>594</v>
      </c>
    </row>
    <row r="19">
      <c r="A19" s="4" t="inlineStr">
        <is>
          <t>Ending balance of goodwill</t>
        </is>
      </c>
      <c r="B19" s="7" t="n">
        <v>71161</v>
      </c>
      <c r="C19" s="7" t="n">
        <v>657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7" t="n">
        <v>0</v>
      </c>
      <c r="C4"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126585</v>
      </c>
      <c r="C3" s="7" t="n">
        <v>89477</v>
      </c>
    </row>
    <row r="4">
      <c r="A4" s="4" t="inlineStr">
        <is>
          <t>Less: unamortized discounts and issuance costs</t>
        </is>
      </c>
      <c r="B4" s="6" t="n">
        <v>855</v>
      </c>
      <c r="C4" s="6" t="n">
        <v>1257</v>
      </c>
    </row>
    <row r="5">
      <c r="A5" s="4" t="inlineStr">
        <is>
          <t>Total debt, net</t>
        </is>
      </c>
      <c r="B5" s="6" t="n">
        <v>125730</v>
      </c>
      <c r="C5" s="6" t="n">
        <v>88220</v>
      </c>
    </row>
    <row r="6">
      <c r="A6" s="4" t="inlineStr">
        <is>
          <t>Less: Short-term debt, including current portion of long-term debt</t>
        </is>
      </c>
      <c r="B6" s="6" t="n">
        <v>1266</v>
      </c>
      <c r="C6" s="6" t="n">
        <v>1378</v>
      </c>
    </row>
    <row r="7">
      <c r="A7" s="4" t="inlineStr">
        <is>
          <t>Total long-term debt, net</t>
        </is>
      </c>
      <c r="B7" s="7" t="n">
        <v>124464</v>
      </c>
      <c r="C7" s="6" t="n">
        <v>86842</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2" t="n">
        <v>0.1146</v>
      </c>
      <c r="C10" s="4" t="inlineStr">
        <is>
          <t xml:space="preserve"> </t>
        </is>
      </c>
    </row>
    <row r="11">
      <c r="A11" s="4" t="inlineStr">
        <is>
          <t>Total debt</t>
        </is>
      </c>
      <c r="B11" s="7" t="n">
        <v>30212</v>
      </c>
      <c r="C11" s="6" t="n">
        <v>30522</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2" t="n">
        <v>0.1353</v>
      </c>
      <c r="C14" s="4" t="inlineStr">
        <is>
          <t xml:space="preserve"> </t>
        </is>
      </c>
    </row>
    <row r="15">
      <c r="A15" s="4" t="inlineStr">
        <is>
          <t>Total debt</t>
        </is>
      </c>
      <c r="B15" s="7" t="n">
        <v>50000</v>
      </c>
      <c r="C15" s="6" t="n">
        <v>1200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2" t="n">
        <v>0.1146</v>
      </c>
      <c r="C18" s="4" t="inlineStr">
        <is>
          <t xml:space="preserve"> </t>
        </is>
      </c>
    </row>
    <row r="19">
      <c r="A19" s="4" t="inlineStr">
        <is>
          <t>Total debt</t>
        </is>
      </c>
      <c r="B19" s="7" t="n">
        <v>14619</v>
      </c>
      <c r="C19" s="6" t="n">
        <v>14769</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2" t="n">
        <v>0.1129</v>
      </c>
      <c r="C22" s="4" t="inlineStr">
        <is>
          <t xml:space="preserve"> </t>
        </is>
      </c>
    </row>
    <row r="23">
      <c r="A23" s="4" t="inlineStr">
        <is>
          <t>Total debt</t>
        </is>
      </c>
      <c r="B23" s="7" t="n">
        <v>31268</v>
      </c>
      <c r="C23" s="6" t="n">
        <v>31588</v>
      </c>
    </row>
    <row r="24">
      <c r="A24" s="4" t="inlineStr">
        <is>
          <t>D&amp;O Financing Loans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12" t="n">
        <v>0.0221</v>
      </c>
      <c r="C26" s="4" t="inlineStr">
        <is>
          <t xml:space="preserve"> </t>
        </is>
      </c>
    </row>
    <row r="27">
      <c r="A27" s="4" t="inlineStr">
        <is>
          <t>Total debt</t>
        </is>
      </c>
      <c r="B27" s="7" t="n">
        <v>486</v>
      </c>
      <c r="C27" s="7" t="n">
        <v>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Narrative (Details) - USD ($)</t>
        </is>
      </c>
      <c r="D1" s="2" t="inlineStr">
        <is>
          <t>1 Months Ended</t>
        </is>
      </c>
      <c r="F1" s="2" t="inlineStr">
        <is>
          <t>12 Months Ended</t>
        </is>
      </c>
    </row>
    <row r="2">
      <c r="B2" s="2" t="inlineStr">
        <is>
          <t>Aug. 31, 2024</t>
        </is>
      </c>
      <c r="C2" s="2" t="inlineStr">
        <is>
          <t>Jun. 30, 2024</t>
        </is>
      </c>
      <c r="D2" s="2" t="inlineStr">
        <is>
          <t>Aug. 31, 2022</t>
        </is>
      </c>
      <c r="E2" s="2" t="inlineStr">
        <is>
          <t>Mar. 31, 2022</t>
        </is>
      </c>
      <c r="F2" s="2" t="inlineStr">
        <is>
          <t>Dec. 31, 2024</t>
        </is>
      </c>
      <c r="G2" s="2" t="inlineStr">
        <is>
          <t>Dec. 31, 2023</t>
        </is>
      </c>
      <c r="H2" s="2" t="inlineStr">
        <is>
          <t>Aug. 28, 2024</t>
        </is>
      </c>
      <c r="I2" s="2" t="inlineStr">
        <is>
          <t>Nov. 30, 2023</t>
        </is>
      </c>
      <c r="J2" s="2" t="inlineStr">
        <is>
          <t>Sep.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interest expense</t>
        </is>
      </c>
      <c r="B4" s="4" t="inlineStr">
        <is>
          <t xml:space="preserve"> </t>
        </is>
      </c>
      <c r="C4" s="4" t="inlineStr">
        <is>
          <t xml:space="preserve"> </t>
        </is>
      </c>
      <c r="D4" s="4" t="inlineStr">
        <is>
          <t xml:space="preserve"> </t>
        </is>
      </c>
      <c r="E4" s="4" t="inlineStr">
        <is>
          <t xml:space="preserve"> </t>
        </is>
      </c>
      <c r="F4" s="7" t="n">
        <v>0</v>
      </c>
      <c r="G4" s="7" t="n">
        <v>525000</v>
      </c>
      <c r="H4" s="4" t="inlineStr">
        <is>
          <t xml:space="preserve"> </t>
        </is>
      </c>
      <c r="I4" s="4" t="inlineStr">
        <is>
          <t xml:space="preserve"> </t>
        </is>
      </c>
      <c r="J4" s="4" t="inlineStr">
        <is>
          <t xml:space="preserve"> </t>
        </is>
      </c>
    </row>
    <row r="5">
      <c r="A5" s="4" t="inlineStr">
        <is>
          <t>Adams Street Capital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id in kind interest</t>
        </is>
      </c>
      <c r="B7" s="4" t="inlineStr">
        <is>
          <t xml:space="preserve"> </t>
        </is>
      </c>
      <c r="C7" s="4" t="inlineStr">
        <is>
          <t xml:space="preserve"> </t>
        </is>
      </c>
      <c r="D7" s="11" t="n">
        <v>0.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liquidity covenant</t>
        </is>
      </c>
      <c r="B8" s="4" t="inlineStr">
        <is>
          <t xml:space="preserve"> </t>
        </is>
      </c>
      <c r="C8" s="4" t="inlineStr">
        <is>
          <t xml:space="preserve"> </t>
        </is>
      </c>
      <c r="D8" s="7"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ash interest expense</t>
        </is>
      </c>
      <c r="B9" s="4" t="inlineStr">
        <is>
          <t xml:space="preserve"> </t>
        </is>
      </c>
      <c r="C9" s="4" t="inlineStr">
        <is>
          <t xml:space="preserve"> </t>
        </is>
      </c>
      <c r="D9" s="4" t="inlineStr">
        <is>
          <t xml:space="preserve"> </t>
        </is>
      </c>
      <c r="E9" s="4" t="inlineStr">
        <is>
          <t xml:space="preserve"> </t>
        </is>
      </c>
      <c r="F9" s="6" t="n">
        <v>0</v>
      </c>
      <c r="G9" s="6" t="n">
        <v>500000</v>
      </c>
      <c r="H9" s="4" t="inlineStr">
        <is>
          <t xml:space="preserve"> </t>
        </is>
      </c>
      <c r="I9" s="4" t="inlineStr">
        <is>
          <t xml:space="preserve"> </t>
        </is>
      </c>
      <c r="J9" s="4" t="inlineStr">
        <is>
          <t xml:space="preserve"> </t>
        </is>
      </c>
    </row>
    <row r="10">
      <c r="A10" s="4" t="inlineStr">
        <is>
          <t>Medium-term Notes | Adams Street Capital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mount</t>
        </is>
      </c>
      <c r="B12" s="4" t="inlineStr">
        <is>
          <t xml:space="preserve"> </t>
        </is>
      </c>
      <c r="C12" s="4" t="inlineStr">
        <is>
          <t xml:space="preserve"> </t>
        </is>
      </c>
      <c r="D12" s="4" t="inlineStr">
        <is>
          <t xml:space="preserve"> </t>
        </is>
      </c>
      <c r="E12" s="4" t="inlineStr">
        <is>
          <t xml:space="preserve"> </t>
        </is>
      </c>
      <c r="F12" s="6" t="n">
        <v>31000000</v>
      </c>
      <c r="G12" s="4" t="inlineStr">
        <is>
          <t xml:space="preserve"> </t>
        </is>
      </c>
      <c r="H12" s="4" t="inlineStr">
        <is>
          <t xml:space="preserve"> </t>
        </is>
      </c>
      <c r="I12" s="4" t="inlineStr">
        <is>
          <t xml:space="preserve"> </t>
        </is>
      </c>
      <c r="J12" s="4" t="inlineStr">
        <is>
          <t xml:space="preserve"> </t>
        </is>
      </c>
    </row>
    <row r="13">
      <c r="A13" s="4" t="inlineStr">
        <is>
          <t>Medium-term Notes | Adams Street Delayed Draw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mount</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c r="H15" s="4" t="inlineStr">
        <is>
          <t xml:space="preserve"> </t>
        </is>
      </c>
      <c r="I15" s="4" t="inlineStr">
        <is>
          <t xml:space="preserve"> </t>
        </is>
      </c>
      <c r="J15" s="4" t="inlineStr">
        <is>
          <t xml:space="preserve"> </t>
        </is>
      </c>
    </row>
    <row r="16">
      <c r="A16" s="4" t="inlineStr">
        <is>
          <t>Medium-term Notes | Adams Street Incremental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amount</t>
        </is>
      </c>
      <c r="B18" s="4" t="inlineStr">
        <is>
          <t xml:space="preserve"> </t>
        </is>
      </c>
      <c r="C18" s="4" t="inlineStr">
        <is>
          <t xml:space="preserve"> </t>
        </is>
      </c>
      <c r="D18" s="4" t="inlineStr">
        <is>
          <t xml:space="preserve"> </t>
        </is>
      </c>
      <c r="E18" s="4" t="inlineStr">
        <is>
          <t xml:space="preserve"> </t>
        </is>
      </c>
      <c r="F18" s="6" t="n">
        <v>32000000</v>
      </c>
      <c r="G18" s="4" t="inlineStr">
        <is>
          <t xml:space="preserve"> </t>
        </is>
      </c>
      <c r="H18" s="4" t="inlineStr">
        <is>
          <t xml:space="preserve"> </t>
        </is>
      </c>
      <c r="I18" s="4" t="inlineStr">
        <is>
          <t xml:space="preserve"> </t>
        </is>
      </c>
      <c r="J18" s="4" t="inlineStr">
        <is>
          <t xml:space="preserve"> </t>
        </is>
      </c>
    </row>
    <row r="19">
      <c r="A19" s="4" t="inlineStr">
        <is>
          <t>Line of Credit | Adams Street Capital Agreem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amount</t>
        </is>
      </c>
      <c r="B21" s="4" t="inlineStr">
        <is>
          <t xml:space="preserve"> </t>
        </is>
      </c>
      <c r="C21" s="7" t="n">
        <v>45000000</v>
      </c>
      <c r="D21" s="4" t="inlineStr">
        <is>
          <t xml:space="preserve"> </t>
        </is>
      </c>
      <c r="E21" s="4" t="inlineStr">
        <is>
          <t xml:space="preserve"> </t>
        </is>
      </c>
      <c r="F21" s="6" t="n">
        <v>65000000</v>
      </c>
      <c r="G21" s="7" t="n">
        <v>30000000</v>
      </c>
      <c r="H21" s="4" t="inlineStr">
        <is>
          <t xml:space="preserve"> </t>
        </is>
      </c>
      <c r="I21" s="7" t="n">
        <v>25000000</v>
      </c>
      <c r="J21" s="4" t="inlineStr">
        <is>
          <t xml:space="preserve"> </t>
        </is>
      </c>
    </row>
    <row r="22">
      <c r="A22" s="4" t="inlineStr">
        <is>
          <t>Borrowed amount</t>
        </is>
      </c>
      <c r="B22" s="4" t="inlineStr">
        <is>
          <t xml:space="preserve"> </t>
        </is>
      </c>
      <c r="C22" s="4" t="inlineStr">
        <is>
          <t xml:space="preserve"> </t>
        </is>
      </c>
      <c r="D22" s="4" t="inlineStr">
        <is>
          <t xml:space="preserve"> </t>
        </is>
      </c>
      <c r="E22" s="4" t="inlineStr">
        <is>
          <t xml:space="preserve"> </t>
        </is>
      </c>
      <c r="F22" s="6" t="n">
        <v>45000000</v>
      </c>
      <c r="G22" s="4" t="inlineStr">
        <is>
          <t xml:space="preserve"> </t>
        </is>
      </c>
      <c r="H22" s="4" t="inlineStr">
        <is>
          <t xml:space="preserve"> </t>
        </is>
      </c>
      <c r="I22" s="4" t="inlineStr">
        <is>
          <t xml:space="preserve"> </t>
        </is>
      </c>
      <c r="J22" s="4" t="inlineStr">
        <is>
          <t xml:space="preserve"> </t>
        </is>
      </c>
    </row>
    <row r="23">
      <c r="A23" s="4" t="inlineStr">
        <is>
          <t>Repayment amount</t>
        </is>
      </c>
      <c r="B23" s="4" t="inlineStr">
        <is>
          <t xml:space="preserve"> </t>
        </is>
      </c>
      <c r="C23" s="4" t="inlineStr">
        <is>
          <t xml:space="preserve"> </t>
        </is>
      </c>
      <c r="D23" s="4" t="inlineStr">
        <is>
          <t xml:space="preserve"> </t>
        </is>
      </c>
      <c r="E23" s="4" t="inlineStr">
        <is>
          <t xml:space="preserve"> </t>
        </is>
      </c>
      <c r="F23" s="6" t="n">
        <v>7000000</v>
      </c>
      <c r="G23" s="4" t="inlineStr">
        <is>
          <t xml:space="preserve"> </t>
        </is>
      </c>
      <c r="H23" s="4" t="inlineStr">
        <is>
          <t xml:space="preserve"> </t>
        </is>
      </c>
      <c r="I23" s="4" t="inlineStr">
        <is>
          <t xml:space="preserve"> </t>
        </is>
      </c>
      <c r="J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7" t="n">
        <v>15000000</v>
      </c>
      <c r="G24" s="4" t="inlineStr">
        <is>
          <t xml:space="preserve"> </t>
        </is>
      </c>
      <c r="H24" s="4" t="inlineStr">
        <is>
          <t xml:space="preserve"> </t>
        </is>
      </c>
      <c r="I24" s="4" t="inlineStr">
        <is>
          <t xml:space="preserve"> </t>
        </is>
      </c>
      <c r="J24" s="4" t="inlineStr">
        <is>
          <t xml:space="preserve"> </t>
        </is>
      </c>
    </row>
    <row r="25">
      <c r="A25" s="4" t="inlineStr">
        <is>
          <t>Current borrowing capacity</t>
        </is>
      </c>
      <c r="B25" s="4" t="inlineStr">
        <is>
          <t xml:space="preserve"> </t>
        </is>
      </c>
      <c r="C25" s="4" t="inlineStr">
        <is>
          <t xml:space="preserve"> </t>
        </is>
      </c>
      <c r="D25" s="4" t="inlineStr">
        <is>
          <t xml:space="preserve"> </t>
        </is>
      </c>
      <c r="E25" s="7" t="n">
        <v>1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ment fee percentage</t>
        </is>
      </c>
      <c r="B26" s="4" t="inlineStr">
        <is>
          <t xml:space="preserve"> </t>
        </is>
      </c>
      <c r="C26" s="4" t="inlineStr">
        <is>
          <t xml:space="preserve"> </t>
        </is>
      </c>
      <c r="D26" s="4" t="inlineStr">
        <is>
          <t xml:space="preserve"> </t>
        </is>
      </c>
      <c r="E26" s="11" t="n">
        <v>0.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7" t="n">
        <v>30000000</v>
      </c>
      <c r="C27" s="7"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 Adams Street Capital Agreement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borrowing capacity</t>
        </is>
      </c>
      <c r="B30" s="4" t="inlineStr">
        <is>
          <t xml:space="preserve"> </t>
        </is>
      </c>
      <c r="C30" s="4" t="inlineStr">
        <is>
          <t xml:space="preserve"> </t>
        </is>
      </c>
      <c r="D30" s="4" t="inlineStr">
        <is>
          <t xml:space="preserve"> </t>
        </is>
      </c>
      <c r="E30" s="7" t="n">
        <v>1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able to Banks | D&amp;O Financing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00000</v>
      </c>
      <c r="I33" s="4" t="inlineStr">
        <is>
          <t xml:space="preserve"> </t>
        </is>
      </c>
      <c r="J33" s="7" t="n">
        <v>12000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7530000000000001</v>
      </c>
      <c r="I34" s="4" t="inlineStr">
        <is>
          <t xml:space="preserve"> </t>
        </is>
      </c>
      <c r="J34" s="12" t="n">
        <v>0.07389999999999999</v>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Principal of Credit Agreement (Details) - Revolving Credit Facility - Adams Street Capital Agreement - Line of Credit $ in Millions</t>
        </is>
      </c>
      <c r="B1" s="2" t="inlineStr">
        <is>
          <t>12 Months Ended</t>
        </is>
      </c>
    </row>
    <row r="2">
      <c r="B2" s="2" t="inlineStr">
        <is>
          <t>Dec. 31, 2024 USD ($)</t>
        </is>
      </c>
    </row>
    <row r="3">
      <c r="A3" s="3" t="inlineStr">
        <is>
          <t>Debt Instrument [Line Items]</t>
        </is>
      </c>
      <c r="B3" s="4" t="inlineStr">
        <is>
          <t xml:space="preserve"> </t>
        </is>
      </c>
    </row>
    <row r="4">
      <c r="A4" s="4" t="inlineStr">
        <is>
          <t>Aggregate principal</t>
        </is>
      </c>
      <c r="B4" s="7" t="n">
        <v>5</v>
      </c>
    </row>
    <row r="5">
      <c r="A5" s="4" t="inlineStr">
        <is>
          <t>Eurocurrency Rate</t>
        </is>
      </c>
      <c r="B5" s="4" t="inlineStr">
        <is>
          <t xml:space="preserve"> </t>
        </is>
      </c>
    </row>
    <row r="6">
      <c r="A6" s="3" t="inlineStr">
        <is>
          <t>Debt Instrument [Line Items]</t>
        </is>
      </c>
      <c r="B6" s="4" t="inlineStr">
        <is>
          <t xml:space="preserve"> </t>
        </is>
      </c>
    </row>
    <row r="7">
      <c r="A7" s="4" t="inlineStr">
        <is>
          <t>Interest rate</t>
        </is>
      </c>
      <c r="B7" s="11" t="n">
        <v>0.06</v>
      </c>
    </row>
    <row r="8">
      <c r="A8" s="4" t="inlineStr">
        <is>
          <t>Base Rate</t>
        </is>
      </c>
      <c r="B8" s="4" t="inlineStr">
        <is>
          <t xml:space="preserve"> </t>
        </is>
      </c>
    </row>
    <row r="9">
      <c r="A9" s="3" t="inlineStr">
        <is>
          <t>Debt Instrument [Line Items]</t>
        </is>
      </c>
      <c r="B9" s="4" t="inlineStr">
        <is>
          <t xml:space="preserve"> </t>
        </is>
      </c>
    </row>
    <row r="10">
      <c r="A10" s="4" t="inlineStr">
        <is>
          <t>Interest rate</t>
        </is>
      </c>
      <c r="B10" s="11" t="n">
        <v>0.05</v>
      </c>
    </row>
    <row r="11">
      <c r="A11" s="4" t="inlineStr">
        <is>
          <t>Variable Rate Component One | Eurocurrency Rate</t>
        </is>
      </c>
      <c r="B11" s="4" t="inlineStr">
        <is>
          <t xml:space="preserve"> </t>
        </is>
      </c>
    </row>
    <row r="12">
      <c r="A12" s="3" t="inlineStr">
        <is>
          <t>Debt Instrument [Line Items]</t>
        </is>
      </c>
      <c r="B12" s="4" t="inlineStr">
        <is>
          <t xml:space="preserve"> </t>
        </is>
      </c>
    </row>
    <row r="13">
      <c r="A13" s="4" t="inlineStr">
        <is>
          <t>Interest rate</t>
        </is>
      </c>
      <c r="B13" s="11" t="n">
        <v>0.06</v>
      </c>
    </row>
    <row r="14">
      <c r="A14" s="4" t="inlineStr">
        <is>
          <t>Variable Rate Component One | Base Rate</t>
        </is>
      </c>
      <c r="B14" s="4" t="inlineStr">
        <is>
          <t xml:space="preserve"> </t>
        </is>
      </c>
    </row>
    <row r="15">
      <c r="A15" s="3" t="inlineStr">
        <is>
          <t>Debt Instrument [Line Items]</t>
        </is>
      </c>
      <c r="B15" s="4" t="inlineStr">
        <is>
          <t xml:space="preserve"> </t>
        </is>
      </c>
    </row>
    <row r="16">
      <c r="A16" s="4" t="inlineStr">
        <is>
          <t>Interest rate</t>
        </is>
      </c>
      <c r="B16" s="11" t="n">
        <v>0.05</v>
      </c>
    </row>
    <row r="17">
      <c r="A17" s="4" t="inlineStr">
        <is>
          <t>Variable Rate Component Two | Eurocurrency Rate</t>
        </is>
      </c>
      <c r="B17" s="4" t="inlineStr">
        <is>
          <t xml:space="preserve"> </t>
        </is>
      </c>
    </row>
    <row r="18">
      <c r="A18" s="3" t="inlineStr">
        <is>
          <t>Debt Instrument [Line Items]</t>
        </is>
      </c>
      <c r="B18" s="4" t="inlineStr">
        <is>
          <t xml:space="preserve"> </t>
        </is>
      </c>
    </row>
    <row r="19">
      <c r="A19" s="4" t="inlineStr">
        <is>
          <t>Interest rate</t>
        </is>
      </c>
      <c r="B19" s="12" t="n">
        <v>0.075</v>
      </c>
    </row>
    <row r="20">
      <c r="A20" s="4" t="inlineStr">
        <is>
          <t>Variable Rate Component Two | Base Rate</t>
        </is>
      </c>
      <c r="B20" s="4" t="inlineStr">
        <is>
          <t xml:space="preserve"> </t>
        </is>
      </c>
    </row>
    <row r="21">
      <c r="A21" s="3" t="inlineStr">
        <is>
          <t>Debt Instrument [Line Items]</t>
        </is>
      </c>
      <c r="B21" s="4" t="inlineStr">
        <is>
          <t xml:space="preserve"> </t>
        </is>
      </c>
    </row>
    <row r="22">
      <c r="A22" s="4" t="inlineStr">
        <is>
          <t>Interest rate</t>
        </is>
      </c>
      <c r="B22" s="12" t="n">
        <v>0.0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1266</v>
      </c>
      <c r="C3" s="4" t="inlineStr">
        <is>
          <t xml:space="preserve"> </t>
        </is>
      </c>
    </row>
    <row r="4">
      <c r="A4" s="4" t="inlineStr">
        <is>
          <t>2026</t>
        </is>
      </c>
      <c r="B4" s="6" t="n">
        <v>125319</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debt</t>
        </is>
      </c>
      <c r="B9" s="6" t="n">
        <v>126585</v>
      </c>
      <c r="C9" s="7" t="n">
        <v>89477</v>
      </c>
    </row>
    <row r="10">
      <c r="A10" s="4" t="inlineStr">
        <is>
          <t>Adams Street Capital Agreement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310</v>
      </c>
      <c r="C12" s="4" t="inlineStr">
        <is>
          <t xml:space="preserve"> </t>
        </is>
      </c>
    </row>
    <row r="13">
      <c r="A13" s="4" t="inlineStr">
        <is>
          <t>2026</t>
        </is>
      </c>
      <c r="B13" s="6" t="n">
        <v>29902</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2029</t>
        </is>
      </c>
      <c r="B16" s="6" t="n">
        <v>0</v>
      </c>
      <c r="C16" s="4" t="inlineStr">
        <is>
          <t xml:space="preserve"> </t>
        </is>
      </c>
    </row>
    <row r="17">
      <c r="A17" s="4" t="inlineStr">
        <is>
          <t>Thereafter</t>
        </is>
      </c>
      <c r="B17" s="6" t="n">
        <v>0</v>
      </c>
      <c r="C17" s="4" t="inlineStr">
        <is>
          <t xml:space="preserve"> </t>
        </is>
      </c>
    </row>
    <row r="18">
      <c r="A18" s="4" t="inlineStr">
        <is>
          <t>Total debt</t>
        </is>
      </c>
      <c r="B18" s="6" t="n">
        <v>30212</v>
      </c>
      <c r="C18" s="6" t="n">
        <v>30522</v>
      </c>
    </row>
    <row r="19">
      <c r="A19" s="4" t="inlineStr">
        <is>
          <t>Adams Street Capital Agreement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5000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Total debt</t>
        </is>
      </c>
      <c r="B27" s="6" t="n">
        <v>50000</v>
      </c>
      <c r="C27" s="6" t="n">
        <v>12000</v>
      </c>
    </row>
    <row r="28">
      <c r="A28" s="4" t="inlineStr">
        <is>
          <t>Adams Street Delayed Draw Term Loan | Medium-term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6" t="n">
        <v>150</v>
      </c>
      <c r="C30" s="4" t="inlineStr">
        <is>
          <t xml:space="preserve"> </t>
        </is>
      </c>
    </row>
    <row r="31">
      <c r="A31" s="4" t="inlineStr">
        <is>
          <t>2026</t>
        </is>
      </c>
      <c r="B31" s="6" t="n">
        <v>14469</v>
      </c>
      <c r="C31" s="4" t="inlineStr">
        <is>
          <t xml:space="preserve"> </t>
        </is>
      </c>
    </row>
    <row r="32">
      <c r="A32" s="4" t="inlineStr">
        <is>
          <t>2027</t>
        </is>
      </c>
      <c r="B32" s="6" t="n">
        <v>0</v>
      </c>
      <c r="C32" s="4" t="inlineStr">
        <is>
          <t xml:space="preserve"> </t>
        </is>
      </c>
    </row>
    <row r="33">
      <c r="A33" s="4" t="inlineStr">
        <is>
          <t>2028</t>
        </is>
      </c>
      <c r="B33" s="6" t="n">
        <v>0</v>
      </c>
      <c r="C33" s="4" t="inlineStr">
        <is>
          <t xml:space="preserve"> </t>
        </is>
      </c>
    </row>
    <row r="34">
      <c r="A34" s="4" t="inlineStr">
        <is>
          <t>2029</t>
        </is>
      </c>
      <c r="B34" s="6" t="n">
        <v>0</v>
      </c>
      <c r="C34" s="4" t="inlineStr">
        <is>
          <t xml:space="preserve"> </t>
        </is>
      </c>
    </row>
    <row r="35">
      <c r="A35" s="4" t="inlineStr">
        <is>
          <t>Thereafter</t>
        </is>
      </c>
      <c r="B35" s="6" t="n">
        <v>0</v>
      </c>
      <c r="C35" s="4" t="inlineStr">
        <is>
          <t xml:space="preserve"> </t>
        </is>
      </c>
    </row>
    <row r="36">
      <c r="A36" s="4" t="inlineStr">
        <is>
          <t>Total debt</t>
        </is>
      </c>
      <c r="B36" s="6" t="n">
        <v>14619</v>
      </c>
      <c r="C36" s="6" t="n">
        <v>14769</v>
      </c>
    </row>
    <row r="37">
      <c r="A37" s="4" t="inlineStr">
        <is>
          <t>Adams Street Incremental Term Loan | Medium-term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5</t>
        </is>
      </c>
      <c r="B39" s="6" t="n">
        <v>320</v>
      </c>
      <c r="C39" s="4" t="inlineStr">
        <is>
          <t xml:space="preserve"> </t>
        </is>
      </c>
    </row>
    <row r="40">
      <c r="A40" s="4" t="inlineStr">
        <is>
          <t>2026</t>
        </is>
      </c>
      <c r="B40" s="6" t="n">
        <v>30948</v>
      </c>
      <c r="C40" s="4" t="inlineStr">
        <is>
          <t xml:space="preserve"> </t>
        </is>
      </c>
    </row>
    <row r="41">
      <c r="A41" s="4" t="inlineStr">
        <is>
          <t>2027</t>
        </is>
      </c>
      <c r="B41" s="6" t="n">
        <v>0</v>
      </c>
      <c r="C41" s="4" t="inlineStr">
        <is>
          <t xml:space="preserve"> </t>
        </is>
      </c>
    </row>
    <row r="42">
      <c r="A42" s="4" t="inlineStr">
        <is>
          <t>2028</t>
        </is>
      </c>
      <c r="B42" s="6" t="n">
        <v>0</v>
      </c>
      <c r="C42" s="4" t="inlineStr">
        <is>
          <t xml:space="preserve"> </t>
        </is>
      </c>
    </row>
    <row r="43">
      <c r="A43" s="4" t="inlineStr">
        <is>
          <t>2029</t>
        </is>
      </c>
      <c r="B43" s="6" t="n">
        <v>0</v>
      </c>
      <c r="C43" s="4" t="inlineStr">
        <is>
          <t xml:space="preserve"> </t>
        </is>
      </c>
    </row>
    <row r="44">
      <c r="A44" s="4" t="inlineStr">
        <is>
          <t>Thereafter</t>
        </is>
      </c>
      <c r="B44" s="6" t="n">
        <v>0</v>
      </c>
      <c r="C44" s="4" t="inlineStr">
        <is>
          <t xml:space="preserve"> </t>
        </is>
      </c>
    </row>
    <row r="45">
      <c r="A45" s="4" t="inlineStr">
        <is>
          <t>Total debt</t>
        </is>
      </c>
      <c r="B45" s="6" t="n">
        <v>31268</v>
      </c>
      <c r="C45" s="6" t="n">
        <v>31588</v>
      </c>
    </row>
    <row r="46">
      <c r="A46" s="4" t="inlineStr">
        <is>
          <t>D&amp;O Financing Loans | Notes Payable to Bank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5</t>
        </is>
      </c>
      <c r="B48" s="6" t="n">
        <v>486</v>
      </c>
      <c r="C48" s="4" t="inlineStr">
        <is>
          <t xml:space="preserve"> </t>
        </is>
      </c>
    </row>
    <row r="49">
      <c r="A49" s="4" t="inlineStr">
        <is>
          <t>2026</t>
        </is>
      </c>
      <c r="B49" s="6" t="n">
        <v>0</v>
      </c>
      <c r="C49" s="4" t="inlineStr">
        <is>
          <t xml:space="preserve"> </t>
        </is>
      </c>
    </row>
    <row r="50">
      <c r="A50" s="4" t="inlineStr">
        <is>
          <t>2027</t>
        </is>
      </c>
      <c r="B50" s="6" t="n">
        <v>0</v>
      </c>
      <c r="C50" s="4" t="inlineStr">
        <is>
          <t xml:space="preserve"> </t>
        </is>
      </c>
    </row>
    <row r="51">
      <c r="A51" s="4" t="inlineStr">
        <is>
          <t>2028</t>
        </is>
      </c>
      <c r="B51" s="6" t="n">
        <v>0</v>
      </c>
      <c r="C51" s="4" t="inlineStr">
        <is>
          <t xml:space="preserve"> </t>
        </is>
      </c>
    </row>
    <row r="52">
      <c r="A52" s="4" t="inlineStr">
        <is>
          <t>2029</t>
        </is>
      </c>
      <c r="B52" s="6" t="n">
        <v>0</v>
      </c>
      <c r="C52" s="4" t="inlineStr">
        <is>
          <t xml:space="preserve"> </t>
        </is>
      </c>
    </row>
    <row r="53">
      <c r="A53" s="4" t="inlineStr">
        <is>
          <t>Thereafter</t>
        </is>
      </c>
      <c r="B53" s="6" t="n">
        <v>0</v>
      </c>
      <c r="C53" s="4" t="inlineStr">
        <is>
          <t xml:space="preserve"> </t>
        </is>
      </c>
    </row>
    <row r="54">
      <c r="A54" s="4" t="inlineStr">
        <is>
          <t>Total debt</t>
        </is>
      </c>
      <c r="B54" s="7" t="n">
        <v>486</v>
      </c>
      <c r="C54" s="7" t="n">
        <v>5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Income and Interest Expense Disclosur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 on debt</t>
        </is>
      </c>
      <c r="B4" s="7" t="n">
        <v>13484</v>
      </c>
      <c r="C4" s="7" t="n">
        <v>107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8" customWidth="1" min="2" max="2"/>
    <col width="22" customWidth="1" min="3" max="3"/>
  </cols>
  <sheetData>
    <row r="1">
      <c r="A1" s="1" t="inlineStr">
        <is>
          <t>Leases - Narrative (Details)</t>
        </is>
      </c>
      <c r="B1" s="2" t="inlineStr">
        <is>
          <t>12 Months Ended</t>
        </is>
      </c>
    </row>
    <row r="2">
      <c r="B2" s="2" t="inlineStr">
        <is>
          <t>Dec. 31, 2024 USD ($) lease</t>
        </is>
      </c>
      <c r="C2" s="2" t="inlineStr">
        <is>
          <t>Dec. 31, 2023 USD ($)</t>
        </is>
      </c>
    </row>
    <row r="3">
      <c r="A3" s="3" t="inlineStr">
        <is>
          <t>Operating Leased Assets [Line Items]</t>
        </is>
      </c>
      <c r="B3" s="4" t="inlineStr">
        <is>
          <t xml:space="preserve"> </t>
        </is>
      </c>
      <c r="C3" s="4" t="inlineStr">
        <is>
          <t xml:space="preserve"> </t>
        </is>
      </c>
    </row>
    <row r="4">
      <c r="A4" s="4" t="inlineStr">
        <is>
          <t>Number of leases with annual escalations | lease</t>
        </is>
      </c>
      <c r="B4" s="6" t="n">
        <v>3</v>
      </c>
      <c r="C4" s="4" t="inlineStr">
        <is>
          <t xml:space="preserve"> </t>
        </is>
      </c>
    </row>
    <row r="5">
      <c r="A5" s="4" t="inlineStr">
        <is>
          <t>Renewal term</t>
        </is>
      </c>
      <c r="B5" s="4" t="inlineStr">
        <is>
          <t>15 years</t>
        </is>
      </c>
      <c r="C5" s="4" t="inlineStr">
        <is>
          <t xml:space="preserve"> </t>
        </is>
      </c>
    </row>
    <row r="6">
      <c r="A6" s="4" t="inlineStr">
        <is>
          <t>Renewal term extension</t>
        </is>
      </c>
      <c r="B6" s="4" t="inlineStr">
        <is>
          <t>60 days</t>
        </is>
      </c>
      <c r="C6" s="4" t="inlineStr">
        <is>
          <t xml:space="preserve"> </t>
        </is>
      </c>
    </row>
    <row r="7">
      <c r="A7" s="4" t="inlineStr">
        <is>
          <t>Impairment expense</t>
        </is>
      </c>
      <c r="B7" s="7" t="n">
        <v>0</v>
      </c>
      <c r="C7" s="7" t="n">
        <v>0</v>
      </c>
    </row>
    <row r="8">
      <c r="A8" s="4" t="inlineStr">
        <is>
          <t>Facility lease</t>
        </is>
      </c>
      <c r="B8" s="6" t="n">
        <v>2</v>
      </c>
      <c r="C8" s="4" t="inlineStr">
        <is>
          <t xml:space="preserve"> </t>
        </is>
      </c>
    </row>
    <row r="9">
      <c r="A9" s="4" t="inlineStr">
        <is>
          <t>Lease obligation</t>
        </is>
      </c>
      <c r="B9" s="7" t="n">
        <v>3800000</v>
      </c>
      <c r="C9" s="4" t="inlineStr">
        <is>
          <t xml:space="preserve"> </t>
        </is>
      </c>
    </row>
    <row r="10">
      <c r="A10" s="4" t="inlineStr">
        <is>
          <t>Minimum</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Minimum rent percentage</t>
        </is>
      </c>
      <c r="B12" s="11" t="n">
        <v>0.02</v>
      </c>
      <c r="C12" s="4" t="inlineStr">
        <is>
          <t xml:space="preserve"> </t>
        </is>
      </c>
    </row>
    <row r="13">
      <c r="A13" s="4" t="inlineStr">
        <is>
          <t>Maximum</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Minimum rent percentage</t>
        </is>
      </c>
      <c r="B15" s="11" t="n">
        <v>0.25</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Lease Information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7" t="n">
        <v>518</v>
      </c>
      <c r="C4" s="7" t="n">
        <v>434</v>
      </c>
    </row>
    <row r="5">
      <c r="A5" s="4" t="inlineStr">
        <is>
          <t>Interest on lease liabilities</t>
        </is>
      </c>
      <c r="B5" s="6" t="n">
        <v>122</v>
      </c>
      <c r="C5" s="6" t="n">
        <v>98</v>
      </c>
    </row>
    <row r="6">
      <c r="A6" s="4" t="inlineStr">
        <is>
          <t>Operating lease costs</t>
        </is>
      </c>
      <c r="B6" s="6" t="n">
        <v>4637</v>
      </c>
      <c r="C6" s="6" t="n">
        <v>4251</v>
      </c>
    </row>
    <row r="7">
      <c r="A7" s="4" t="inlineStr">
        <is>
          <t>Variable lease costs</t>
        </is>
      </c>
      <c r="B7" s="6" t="n">
        <v>48</v>
      </c>
      <c r="C7" s="6" t="n">
        <v>29</v>
      </c>
    </row>
    <row r="8">
      <c r="A8" s="4" t="inlineStr">
        <is>
          <t>Short-term lease costs</t>
        </is>
      </c>
      <c r="B8" s="6" t="n">
        <v>475</v>
      </c>
      <c r="C8" s="6" t="n">
        <v>230</v>
      </c>
    </row>
    <row r="9">
      <c r="A9" s="4" t="inlineStr">
        <is>
          <t>Total lease costs</t>
        </is>
      </c>
      <c r="B9" s="7" t="n">
        <v>5800</v>
      </c>
      <c r="C9" s="7" t="n">
        <v>5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the “Company”) provides mission critical space solutions and high-reliability space infrastructure for the next generation space economy. The Company develops and provides core space infrastructure offerings for government and commercial customers through long-duration projects. These core offerings include technologies and production capability for avionics, sensors and payloads; power generation; structures and mechanisms; radio frequency (“RF”) systems; spacecraft platforms, payloads and missions; and microgravity payloads. The Company serves both U.S. and international customers with these core offerings that have civil space, national security and commercial appl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Right-of-use assets, net reflected in the following balance sheet line items:</t>
        </is>
      </c>
      <c r="B2" s="4" t="inlineStr">
        <is>
          <t xml:space="preserve"> </t>
        </is>
      </c>
      <c r="C2" s="4" t="inlineStr">
        <is>
          <t xml:space="preserve"> </t>
        </is>
      </c>
    </row>
    <row r="3">
      <c r="A3" s="4" t="inlineStr">
        <is>
          <t>Property, plant and equipment, net</t>
        </is>
      </c>
      <c r="B3" s="7" t="n">
        <v>1392</v>
      </c>
      <c r="C3" s="7" t="n">
        <v>1551</v>
      </c>
    </row>
    <row r="4">
      <c r="A4" s="4" t="inlineStr">
        <is>
          <t>Right-of-use assets</t>
        </is>
      </c>
      <c r="B4" s="7" t="n">
        <v>15277</v>
      </c>
      <c r="C4" s="7" t="n">
        <v>13181</v>
      </c>
    </row>
    <row r="5">
      <c r="A5" s="4" t="inlineStr">
        <is>
          <t>Finance lease, right-of-use asset, statement of financial position</t>
        </is>
      </c>
      <c r="B5" s="4" t="inlineStr">
        <is>
          <t>Property, plant and equipment, net of accumulated depreciation of $9,628 and $6,538, respectively</t>
        </is>
      </c>
      <c r="C5" s="4" t="inlineStr">
        <is>
          <t>Property, plant and equipment, net of accumulated depreciation of $9,628 and $6,538, respectively</t>
        </is>
      </c>
    </row>
    <row r="6">
      <c r="A6" s="3" t="inlineStr">
        <is>
          <t>Current lease balance reflected in the following balance sheet line items:</t>
        </is>
      </c>
      <c r="B6" s="4" t="inlineStr">
        <is>
          <t xml:space="preserve"> </t>
        </is>
      </c>
      <c r="C6" s="4" t="inlineStr">
        <is>
          <t xml:space="preserve"> </t>
        </is>
      </c>
    </row>
    <row r="7">
      <c r="A7" s="4" t="inlineStr">
        <is>
          <t>Short-term operating lease liabilities</t>
        </is>
      </c>
      <c r="B7" s="7" t="n">
        <v>4354</v>
      </c>
      <c r="C7" s="7" t="n">
        <v>3737</v>
      </c>
    </row>
    <row r="8">
      <c r="A8" s="4" t="inlineStr">
        <is>
          <t>Short-term finance lease liabilities</t>
        </is>
      </c>
      <c r="B8" s="6" t="n">
        <v>473</v>
      </c>
      <c r="C8" s="6" t="n">
        <v>439</v>
      </c>
    </row>
    <row r="9">
      <c r="A9" s="3" t="inlineStr">
        <is>
          <t>Non-current lease balance reflected in the following balance sheet line items:</t>
        </is>
      </c>
      <c r="B9" s="4" t="inlineStr">
        <is>
          <t xml:space="preserve"> </t>
        </is>
      </c>
      <c r="C9" s="4" t="inlineStr">
        <is>
          <t xml:space="preserve"> </t>
        </is>
      </c>
    </row>
    <row r="10">
      <c r="A10" s="4" t="inlineStr">
        <is>
          <t>Long-term operating lease liabilities</t>
        </is>
      </c>
      <c r="B10" s="6" t="n">
        <v>13444</v>
      </c>
      <c r="C10" s="6" t="n">
        <v>12302</v>
      </c>
    </row>
    <row r="11">
      <c r="A11" s="4" t="inlineStr">
        <is>
          <t>Long-term finance lease liabilities</t>
        </is>
      </c>
      <c r="B11" s="6" t="n">
        <v>980</v>
      </c>
      <c r="C11" s="6" t="n">
        <v>1137</v>
      </c>
    </row>
    <row r="12">
      <c r="A12" s="4" t="inlineStr">
        <is>
          <t>Operating lease liability total</t>
        </is>
      </c>
      <c r="B12" s="6" t="n">
        <v>17798</v>
      </c>
      <c r="C12" s="6" t="n">
        <v>16039</v>
      </c>
    </row>
    <row r="13">
      <c r="A13" s="4" t="inlineStr">
        <is>
          <t>Finance lease liability total</t>
        </is>
      </c>
      <c r="B13" s="7" t="n">
        <v>1453</v>
      </c>
      <c r="C13" s="7" t="n">
        <v>15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Supplemental Information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Cash paid for lease liabilities</t>
        </is>
      </c>
      <c r="B4" s="7" t="n">
        <v>2460</v>
      </c>
      <c r="C4" s="7" t="n">
        <v>4273</v>
      </c>
    </row>
    <row r="5">
      <c r="A5" s="4" t="inlineStr">
        <is>
          <t>Right-of-use assets obtained in exchange for new lease liabilities</t>
        </is>
      </c>
      <c r="B5" s="7" t="n">
        <v>5813</v>
      </c>
      <c r="C5" s="7" t="n">
        <v>3418</v>
      </c>
    </row>
    <row r="6">
      <c r="A6" s="4" t="inlineStr">
        <is>
          <t>Weighted average remaining lease term (in years)</t>
        </is>
      </c>
      <c r="B6" s="4" t="inlineStr">
        <is>
          <t>4 years</t>
        </is>
      </c>
      <c r="C6" s="4" t="inlineStr">
        <is>
          <t>4 years 4 months 24 days</t>
        </is>
      </c>
    </row>
    <row r="7">
      <c r="A7" s="4" t="inlineStr">
        <is>
          <t>Weighted average discount rate</t>
        </is>
      </c>
      <c r="B7" s="12" t="n">
        <v>0.078</v>
      </c>
      <c r="C7" s="12" t="n">
        <v>0.063</v>
      </c>
    </row>
    <row r="8">
      <c r="A8" s="3" t="inlineStr">
        <is>
          <t>Finance Leases</t>
        </is>
      </c>
      <c r="B8" s="4" t="inlineStr">
        <is>
          <t xml:space="preserve"> </t>
        </is>
      </c>
      <c r="C8" s="4" t="inlineStr">
        <is>
          <t xml:space="preserve"> </t>
        </is>
      </c>
    </row>
    <row r="9">
      <c r="A9" s="4" t="inlineStr">
        <is>
          <t>Cash paid for lease liabilities</t>
        </is>
      </c>
      <c r="B9" s="7" t="n">
        <v>601</v>
      </c>
      <c r="C9" s="7" t="n">
        <v>492</v>
      </c>
    </row>
    <row r="10">
      <c r="A10" s="4" t="inlineStr">
        <is>
          <t>Right-of-use assets obtained in exchange for new lease liabilities</t>
        </is>
      </c>
      <c r="B10" s="7" t="n">
        <v>457</v>
      </c>
      <c r="C10" s="7" t="n">
        <v>1167</v>
      </c>
    </row>
    <row r="11">
      <c r="A11" s="4" t="inlineStr">
        <is>
          <t>Weighted average remaining lease term (in years)</t>
        </is>
      </c>
      <c r="B11" s="4" t="inlineStr">
        <is>
          <t>3 years 3 months 18 days</t>
        </is>
      </c>
      <c r="C11" s="4" t="inlineStr">
        <is>
          <t>3 years 9 months 18 days</t>
        </is>
      </c>
    </row>
    <row r="12">
      <c r="A12" s="4" t="inlineStr">
        <is>
          <t>Weighted average discount rate</t>
        </is>
      </c>
      <c r="B12" s="12" t="n">
        <v>0.081</v>
      </c>
      <c r="C12" s="12" t="n">
        <v>0.0840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485</v>
      </c>
      <c r="C3" s="4" t="inlineStr">
        <is>
          <t xml:space="preserve"> </t>
        </is>
      </c>
    </row>
    <row r="4">
      <c r="A4" s="4" t="inlineStr">
        <is>
          <t>2026</t>
        </is>
      </c>
      <c r="B4" s="6" t="n">
        <v>4545</v>
      </c>
      <c r="C4" s="4" t="inlineStr">
        <is>
          <t xml:space="preserve"> </t>
        </is>
      </c>
    </row>
    <row r="5">
      <c r="A5" s="4" t="inlineStr">
        <is>
          <t>2027</t>
        </is>
      </c>
      <c r="B5" s="6" t="n">
        <v>4366</v>
      </c>
      <c r="C5" s="4" t="inlineStr">
        <is>
          <t xml:space="preserve"> </t>
        </is>
      </c>
    </row>
    <row r="6">
      <c r="A6" s="4" t="inlineStr">
        <is>
          <t>2028</t>
        </is>
      </c>
      <c r="B6" s="6" t="n">
        <v>2861</v>
      </c>
      <c r="C6" s="4" t="inlineStr">
        <is>
          <t xml:space="preserve"> </t>
        </is>
      </c>
    </row>
    <row r="7">
      <c r="A7" s="4" t="inlineStr">
        <is>
          <t>2029</t>
        </is>
      </c>
      <c r="B7" s="6" t="n">
        <v>1836</v>
      </c>
      <c r="C7" s="4" t="inlineStr">
        <is>
          <t xml:space="preserve"> </t>
        </is>
      </c>
    </row>
    <row r="8">
      <c r="A8" s="4" t="inlineStr">
        <is>
          <t>Thereafter</t>
        </is>
      </c>
      <c r="B8" s="6" t="n">
        <v>2858</v>
      </c>
      <c r="C8" s="4" t="inlineStr">
        <is>
          <t xml:space="preserve"> </t>
        </is>
      </c>
    </row>
    <row r="9">
      <c r="A9" s="4" t="inlineStr">
        <is>
          <t>Total lease payments</t>
        </is>
      </c>
      <c r="B9" s="6" t="n">
        <v>21951</v>
      </c>
      <c r="C9" s="4" t="inlineStr">
        <is>
          <t xml:space="preserve"> </t>
        </is>
      </c>
    </row>
    <row r="10">
      <c r="A10" s="4" t="inlineStr">
        <is>
          <t>Less: imputed interest</t>
        </is>
      </c>
      <c r="B10" s="6" t="n">
        <v>4153</v>
      </c>
      <c r="C10" s="4" t="inlineStr">
        <is>
          <t xml:space="preserve"> </t>
        </is>
      </c>
    </row>
    <row r="11">
      <c r="A11" s="4" t="inlineStr">
        <is>
          <t>Present value of lease liabilities</t>
        </is>
      </c>
      <c r="B11" s="6" t="n">
        <v>17798</v>
      </c>
      <c r="C11" s="7" t="n">
        <v>16039</v>
      </c>
    </row>
    <row r="12">
      <c r="A12" s="3" t="inlineStr">
        <is>
          <t>Finance Leases</t>
        </is>
      </c>
      <c r="B12" s="4" t="inlineStr">
        <is>
          <t xml:space="preserve"> </t>
        </is>
      </c>
      <c r="C12" s="4" t="inlineStr">
        <is>
          <t xml:space="preserve"> </t>
        </is>
      </c>
    </row>
    <row r="13">
      <c r="A13" s="4" t="inlineStr">
        <is>
          <t>2025</t>
        </is>
      </c>
      <c r="B13" s="6" t="n">
        <v>571</v>
      </c>
      <c r="C13" s="4" t="inlineStr">
        <is>
          <t xml:space="preserve"> </t>
        </is>
      </c>
    </row>
    <row r="14">
      <c r="A14" s="4" t="inlineStr">
        <is>
          <t>2026</t>
        </is>
      </c>
      <c r="B14" s="6" t="n">
        <v>462</v>
      </c>
      <c r="C14" s="4" t="inlineStr">
        <is>
          <t xml:space="preserve"> </t>
        </is>
      </c>
    </row>
    <row r="15">
      <c r="A15" s="4" t="inlineStr">
        <is>
          <t>2027</t>
        </is>
      </c>
      <c r="B15" s="6" t="n">
        <v>382</v>
      </c>
      <c r="C15" s="4" t="inlineStr">
        <is>
          <t xml:space="preserve"> </t>
        </is>
      </c>
    </row>
    <row r="16">
      <c r="A16" s="4" t="inlineStr">
        <is>
          <t>2028</t>
        </is>
      </c>
      <c r="B16" s="6" t="n">
        <v>218</v>
      </c>
      <c r="C16" s="4" t="inlineStr">
        <is>
          <t xml:space="preserve"> </t>
        </is>
      </c>
    </row>
    <row r="17">
      <c r="A17" s="4" t="inlineStr">
        <is>
          <t>2029</t>
        </is>
      </c>
      <c r="B17" s="6" t="n">
        <v>42</v>
      </c>
      <c r="C17" s="4" t="inlineStr">
        <is>
          <t xml:space="preserve"> </t>
        </is>
      </c>
    </row>
    <row r="18">
      <c r="A18" s="4" t="inlineStr">
        <is>
          <t>Thereafter</t>
        </is>
      </c>
      <c r="B18" s="6" t="n">
        <v>0</v>
      </c>
      <c r="C18" s="4" t="inlineStr">
        <is>
          <t xml:space="preserve"> </t>
        </is>
      </c>
    </row>
    <row r="19">
      <c r="A19" s="4" t="inlineStr">
        <is>
          <t>Total lease payments</t>
        </is>
      </c>
      <c r="B19" s="6" t="n">
        <v>1675</v>
      </c>
      <c r="C19" s="4" t="inlineStr">
        <is>
          <t xml:space="preserve"> </t>
        </is>
      </c>
    </row>
    <row r="20">
      <c r="A20" s="4" t="inlineStr">
        <is>
          <t>Less: imputed interest</t>
        </is>
      </c>
      <c r="B20" s="6" t="n">
        <v>222</v>
      </c>
      <c r="C20" s="4" t="inlineStr">
        <is>
          <t xml:space="preserve"> </t>
        </is>
      </c>
    </row>
    <row r="21">
      <c r="A21" s="4" t="inlineStr">
        <is>
          <t>Present value of lease liabilities</t>
        </is>
      </c>
      <c r="B21" s="7" t="n">
        <v>1453</v>
      </c>
      <c r="C21" s="7" t="n">
        <v>15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4</t>
        </is>
      </c>
      <c r="C2" s="2" t="inlineStr">
        <is>
          <t>Dec. 31, 2023</t>
        </is>
      </c>
      <c r="D2" s="2" t="inlineStr">
        <is>
          <t>Sep. 30, 2021</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s to purchase common stock (in shares)</t>
        </is>
      </c>
      <c r="B5" s="6" t="n">
        <v>1</v>
      </c>
      <c r="C5" s="4" t="inlineStr">
        <is>
          <t xml:space="preserve"> </t>
        </is>
      </c>
      <c r="D5" s="4" t="inlineStr">
        <is>
          <t xml:space="preserve"> </t>
        </is>
      </c>
    </row>
    <row r="6">
      <c r="A6" s="4" t="inlineStr">
        <is>
          <t>Fair value (in dollars per share)</t>
        </is>
      </c>
      <c r="B6" s="4" t="inlineStr">
        <is>
          <t xml:space="preserve"> </t>
        </is>
      </c>
      <c r="C6" s="4" t="inlineStr">
        <is>
          <t xml:space="preserve"> </t>
        </is>
      </c>
      <c r="D6" s="10" t="n">
        <v>11.5</v>
      </c>
    </row>
    <row r="7">
      <c r="A7" s="4" t="inlineStr">
        <is>
          <t>Redemption price (in dollars per share)</t>
        </is>
      </c>
      <c r="B7" s="10" t="n">
        <v>0.01</v>
      </c>
      <c r="C7" s="4" t="inlineStr">
        <is>
          <t xml:space="preserve"> </t>
        </is>
      </c>
      <c r="D7" s="4" t="inlineStr">
        <is>
          <t xml:space="preserve"> </t>
        </is>
      </c>
    </row>
    <row r="8">
      <c r="A8" s="4" t="inlineStr">
        <is>
          <t>Written notice of redemption period</t>
        </is>
      </c>
      <c r="B8" s="4" t="inlineStr">
        <is>
          <t>30 days</t>
        </is>
      </c>
      <c r="C8" s="4" t="inlineStr">
        <is>
          <t xml:space="preserve"> </t>
        </is>
      </c>
      <c r="D8" s="4" t="inlineStr">
        <is>
          <t xml:space="preserve"> </t>
        </is>
      </c>
    </row>
    <row r="9">
      <c r="A9" s="4" t="inlineStr">
        <is>
          <t>Stock price trigger (in dollars per share)</t>
        </is>
      </c>
      <c r="B9" s="7" t="n">
        <v>18</v>
      </c>
      <c r="C9" s="4" t="inlineStr">
        <is>
          <t xml:space="preserve"> </t>
        </is>
      </c>
      <c r="D9" s="4" t="inlineStr">
        <is>
          <t xml:space="preserve"> </t>
        </is>
      </c>
    </row>
    <row r="10">
      <c r="A10" s="4" t="inlineStr">
        <is>
          <t>Threshold trading days</t>
        </is>
      </c>
      <c r="B10" s="4" t="inlineStr">
        <is>
          <t>20 days</t>
        </is>
      </c>
      <c r="C10" s="4" t="inlineStr">
        <is>
          <t xml:space="preserve"> </t>
        </is>
      </c>
      <c r="D10" s="4" t="inlineStr">
        <is>
          <t xml:space="preserve"> </t>
        </is>
      </c>
    </row>
    <row r="11">
      <c r="A11" s="4" t="inlineStr">
        <is>
          <t>Threshold trading day period</t>
        </is>
      </c>
      <c r="B11" s="4" t="inlineStr">
        <is>
          <t>30 days</t>
        </is>
      </c>
      <c r="C11" s="4" t="inlineStr">
        <is>
          <t xml:space="preserve"> </t>
        </is>
      </c>
      <c r="D11" s="4" t="inlineStr">
        <is>
          <t xml:space="preserve"> </t>
        </is>
      </c>
    </row>
    <row r="12">
      <c r="A12" s="4" t="inlineStr">
        <is>
          <t>Business days prior to the notice of redemption</t>
        </is>
      </c>
      <c r="B12" s="4" t="inlineStr">
        <is>
          <t>3 days</t>
        </is>
      </c>
      <c r="C12" s="4" t="inlineStr">
        <is>
          <t xml:space="preserve"> </t>
        </is>
      </c>
      <c r="D12" s="4" t="inlineStr">
        <is>
          <t xml:space="preserve"> </t>
        </is>
      </c>
    </row>
    <row r="13">
      <c r="A13" s="4" t="inlineStr">
        <is>
          <t>Warrants outstanding (in shares)</t>
        </is>
      </c>
      <c r="B13" s="6" t="n">
        <v>8188811</v>
      </c>
      <c r="C13" s="6" t="n">
        <v>8188811</v>
      </c>
      <c r="D13" s="4" t="inlineStr">
        <is>
          <t xml:space="preserve"> </t>
        </is>
      </c>
    </row>
    <row r="14">
      <c r="A14" s="4" t="inlineStr">
        <is>
          <t>Private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warrants to purchase common stock (in shares)</t>
        </is>
      </c>
      <c r="B16" s="4" t="inlineStr">
        <is>
          <t xml:space="preserve"> </t>
        </is>
      </c>
      <c r="C16" s="4" t="inlineStr">
        <is>
          <t xml:space="preserve"> </t>
        </is>
      </c>
      <c r="D16" s="6" t="n">
        <v>1</v>
      </c>
    </row>
    <row r="17">
      <c r="A17" s="4" t="inlineStr">
        <is>
          <t>Fair value (in dollars per share)</t>
        </is>
      </c>
      <c r="B17" s="10" t="n">
        <v>7.15</v>
      </c>
      <c r="C17" s="10" t="n">
        <v>0.43</v>
      </c>
      <c r="D17" s="4" t="inlineStr">
        <is>
          <t xml:space="preserve"> </t>
        </is>
      </c>
    </row>
    <row r="18">
      <c r="A18" s="4" t="inlineStr">
        <is>
          <t>Warrants outstanding (in shares)</t>
        </is>
      </c>
      <c r="B18" s="6" t="n">
        <v>7732168</v>
      </c>
      <c r="C18" s="6" t="n">
        <v>7732168</v>
      </c>
      <c r="D18" s="6" t="n">
        <v>77321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67</v>
      </c>
      <c r="C5" s="6" t="n">
        <v>-73</v>
      </c>
    </row>
    <row r="6">
      <c r="A6" s="4" t="inlineStr">
        <is>
          <t>Foreign</t>
        </is>
      </c>
      <c r="B6" s="6" t="n">
        <v>-284</v>
      </c>
      <c r="C6" s="6" t="n">
        <v>512</v>
      </c>
    </row>
    <row r="7">
      <c r="A7" s="4" t="inlineStr">
        <is>
          <t>Total current income tax expense (benefit)</t>
        </is>
      </c>
      <c r="B7" s="6" t="n">
        <v>-217</v>
      </c>
      <c r="C7" s="6" t="n">
        <v>439</v>
      </c>
    </row>
    <row r="8">
      <c r="A8" s="3" t="inlineStr">
        <is>
          <t>Deferred:</t>
        </is>
      </c>
      <c r="B8" s="4" t="inlineStr">
        <is>
          <t xml:space="preserve"> </t>
        </is>
      </c>
      <c r="C8" s="4" t="inlineStr">
        <is>
          <t xml:space="preserve"> </t>
        </is>
      </c>
    </row>
    <row r="9">
      <c r="A9" s="4" t="inlineStr">
        <is>
          <t>Federal</t>
        </is>
      </c>
      <c r="B9" s="6" t="n">
        <v>-122</v>
      </c>
      <c r="C9" s="6" t="n">
        <v>48</v>
      </c>
    </row>
    <row r="10">
      <c r="A10" s="4" t="inlineStr">
        <is>
          <t>State</t>
        </is>
      </c>
      <c r="B10" s="6" t="n">
        <v>271</v>
      </c>
      <c r="C10" s="6" t="n">
        <v>62</v>
      </c>
    </row>
    <row r="11">
      <c r="A11" s="4" t="inlineStr">
        <is>
          <t>Foreign</t>
        </is>
      </c>
      <c r="B11" s="6" t="n">
        <v>-1952</v>
      </c>
      <c r="C11" s="6" t="n">
        <v>-1035</v>
      </c>
    </row>
    <row r="12">
      <c r="A12" s="4" t="inlineStr">
        <is>
          <t>Total deferred income tax expense (benefit)</t>
        </is>
      </c>
      <c r="B12" s="6" t="n">
        <v>-1803</v>
      </c>
      <c r="C12" s="6" t="n">
        <v>-925</v>
      </c>
    </row>
    <row r="13">
      <c r="A13" s="4" t="inlineStr">
        <is>
          <t>Total income tax expense (benefit)</t>
        </is>
      </c>
      <c r="B13" s="7" t="n">
        <v>-2020</v>
      </c>
      <c r="C13" s="7" t="n">
        <v>-4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before income taxes</t>
        </is>
      </c>
      <c r="B4" s="7" t="n">
        <v>-116331</v>
      </c>
      <c r="C4" s="7" t="n">
        <v>-27750</v>
      </c>
    </row>
    <row r="5">
      <c r="A5" s="4" t="inlineStr">
        <is>
          <t>Federal statutory income tax rate</t>
        </is>
      </c>
      <c r="B5" s="11" t="n">
        <v>0.21</v>
      </c>
      <c r="C5" s="11" t="n">
        <v>0.21</v>
      </c>
    </row>
    <row r="6">
      <c r="A6" s="4" t="inlineStr">
        <is>
          <t>Expected federal provision (benefit) for income taxes at the federal statutory income tax rate</t>
        </is>
      </c>
      <c r="B6" s="7" t="n">
        <v>-24430</v>
      </c>
      <c r="C6" s="7" t="n">
        <v>-5828</v>
      </c>
    </row>
    <row r="7">
      <c r="A7" s="4" t="inlineStr">
        <is>
          <t>State income tax (benefit), net of federal tax benefit</t>
        </is>
      </c>
      <c r="B7" s="6" t="n">
        <v>-3159</v>
      </c>
      <c r="C7" s="6" t="n">
        <v>-1190</v>
      </c>
    </row>
    <row r="8">
      <c r="A8" s="4" t="inlineStr">
        <is>
          <t>Change in fair value of warrants</t>
        </is>
      </c>
      <c r="B8" s="6" t="n">
        <v>10912</v>
      </c>
      <c r="C8" s="6" t="n">
        <v>422</v>
      </c>
    </row>
    <row r="9">
      <c r="A9" s="4" t="inlineStr">
        <is>
          <t>Permanent differences</t>
        </is>
      </c>
      <c r="B9" s="6" t="n">
        <v>314</v>
      </c>
      <c r="C9" s="6" t="n">
        <v>136</v>
      </c>
    </row>
    <row r="10">
      <c r="A10" s="4" t="inlineStr">
        <is>
          <t>Tax (benefits) / non-deductible expenses related to equity-based compensation</t>
        </is>
      </c>
      <c r="B10" s="6" t="n">
        <v>-636</v>
      </c>
      <c r="C10" s="6" t="n">
        <v>984</v>
      </c>
    </row>
    <row r="11">
      <c r="A11" s="4" t="inlineStr">
        <is>
          <t>Acquisition costs</t>
        </is>
      </c>
      <c r="B11" s="6" t="n">
        <v>219</v>
      </c>
      <c r="C11" s="6" t="n">
        <v>0</v>
      </c>
    </row>
    <row r="12">
      <c r="A12" s="4" t="inlineStr">
        <is>
          <t>Change in valuation allowance</t>
        </is>
      </c>
      <c r="B12" s="6" t="n">
        <v>16153</v>
      </c>
      <c r="C12" s="6" t="n">
        <v>4808</v>
      </c>
    </row>
    <row r="13">
      <c r="A13" s="4" t="inlineStr">
        <is>
          <t>Other</t>
        </is>
      </c>
      <c r="B13" s="6" t="n">
        <v>-1393</v>
      </c>
      <c r="C13" s="6" t="n">
        <v>182</v>
      </c>
    </row>
    <row r="14">
      <c r="A14" s="4" t="inlineStr">
        <is>
          <t>Total income tax expense (benefit)</t>
        </is>
      </c>
      <c r="B14" s="7" t="n">
        <v>-2020</v>
      </c>
      <c r="C14" s="7" t="n">
        <v>-486</v>
      </c>
    </row>
    <row r="15">
      <c r="A15" s="4" t="inlineStr">
        <is>
          <t>Effective tax rate</t>
        </is>
      </c>
      <c r="B15" s="12" t="n">
        <v>0.017</v>
      </c>
      <c r="C15" s="12" t="n">
        <v>0.0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ed expenses and reserves</t>
        </is>
      </c>
      <c r="B3" s="7" t="n">
        <v>456</v>
      </c>
      <c r="C3" s="7" t="n">
        <v>1992</v>
      </c>
      <c r="D3" s="4" t="inlineStr">
        <is>
          <t xml:space="preserve"> </t>
        </is>
      </c>
    </row>
    <row r="4">
      <c r="A4" s="4" t="inlineStr">
        <is>
          <t>Capitalized research and development expenses</t>
        </is>
      </c>
      <c r="B4" s="6" t="n">
        <v>4528</v>
      </c>
      <c r="C4" s="6" t="n">
        <v>2241</v>
      </c>
      <c r="D4" s="4" t="inlineStr">
        <is>
          <t xml:space="preserve"> </t>
        </is>
      </c>
    </row>
    <row r="5">
      <c r="A5" s="4" t="inlineStr">
        <is>
          <t>Tax credit carryforwards</t>
        </is>
      </c>
      <c r="B5" s="6" t="n">
        <v>243</v>
      </c>
      <c r="C5" s="6" t="n">
        <v>240</v>
      </c>
      <c r="D5" s="4" t="inlineStr">
        <is>
          <t xml:space="preserve"> </t>
        </is>
      </c>
    </row>
    <row r="6">
      <c r="A6" s="4" t="inlineStr">
        <is>
          <t>Deferred revenue</t>
        </is>
      </c>
      <c r="B6" s="6" t="n">
        <v>1367</v>
      </c>
      <c r="C6" s="6" t="n">
        <v>1217</v>
      </c>
      <c r="D6" s="4" t="inlineStr">
        <is>
          <t xml:space="preserve"> </t>
        </is>
      </c>
    </row>
    <row r="7">
      <c r="A7" s="4" t="inlineStr">
        <is>
          <t>Net operating loss carryforwards</t>
        </is>
      </c>
      <c r="B7" s="6" t="n">
        <v>38676</v>
      </c>
      <c r="C7" s="6" t="n">
        <v>20371</v>
      </c>
      <c r="D7" s="4" t="inlineStr">
        <is>
          <t xml:space="preserve"> </t>
        </is>
      </c>
    </row>
    <row r="8">
      <c r="A8" s="4" t="inlineStr">
        <is>
          <t>Interest disallowance</t>
        </is>
      </c>
      <c r="B8" s="6" t="n">
        <v>10007</v>
      </c>
      <c r="C8" s="6" t="n">
        <v>6640</v>
      </c>
      <c r="D8" s="4" t="inlineStr">
        <is>
          <t xml:space="preserve"> </t>
        </is>
      </c>
    </row>
    <row r="9">
      <c r="A9" s="4" t="inlineStr">
        <is>
          <t>Equity-based compensation</t>
        </is>
      </c>
      <c r="B9" s="6" t="n">
        <v>2643</v>
      </c>
      <c r="C9" s="6" t="n">
        <v>1580</v>
      </c>
      <c r="D9" s="4" t="inlineStr">
        <is>
          <t xml:space="preserve"> </t>
        </is>
      </c>
    </row>
    <row r="10">
      <c r="A10" s="4" t="inlineStr">
        <is>
          <t>Lease liability</t>
        </is>
      </c>
      <c r="B10" s="6" t="n">
        <v>4956</v>
      </c>
      <c r="C10" s="6" t="n">
        <v>4454</v>
      </c>
      <c r="D10" s="4" t="inlineStr">
        <is>
          <t xml:space="preserve"> </t>
        </is>
      </c>
    </row>
    <row r="11">
      <c r="A11" s="4" t="inlineStr">
        <is>
          <t>Other assets</t>
        </is>
      </c>
      <c r="B11" s="6" t="n">
        <v>62</v>
      </c>
      <c r="C11" s="6" t="n">
        <v>54</v>
      </c>
      <c r="D11" s="4" t="inlineStr">
        <is>
          <t xml:space="preserve"> </t>
        </is>
      </c>
    </row>
    <row r="12">
      <c r="A12" s="4" t="inlineStr">
        <is>
          <t>Total deferred tax assets</t>
        </is>
      </c>
      <c r="B12" s="6" t="n">
        <v>62938</v>
      </c>
      <c r="C12" s="6" t="n">
        <v>38789</v>
      </c>
      <c r="D12" s="4" t="inlineStr">
        <is>
          <t xml:space="preserve"> </t>
        </is>
      </c>
    </row>
    <row r="13">
      <c r="A13" s="4" t="inlineStr">
        <is>
          <t>Less: valuation allowance</t>
        </is>
      </c>
      <c r="B13" s="6" t="n">
        <v>-45324</v>
      </c>
      <c r="C13" s="6" t="n">
        <v>-23821</v>
      </c>
      <c r="D13" s="7" t="n">
        <v>-19013</v>
      </c>
    </row>
    <row r="14">
      <c r="A14" s="4" t="inlineStr">
        <is>
          <t>Deferred tax assets, net of valuation allowance</t>
        </is>
      </c>
      <c r="B14" s="6" t="n">
        <v>17614</v>
      </c>
      <c r="C14" s="6" t="n">
        <v>14968</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Right-of-use asset</t>
        </is>
      </c>
      <c r="B16" s="6" t="n">
        <v>-4291</v>
      </c>
      <c r="C16" s="6" t="n">
        <v>-3725</v>
      </c>
      <c r="D16" s="4" t="inlineStr">
        <is>
          <t xml:space="preserve"> </t>
        </is>
      </c>
    </row>
    <row r="17">
      <c r="A17" s="4" t="inlineStr">
        <is>
          <t>Depreciation and amortization</t>
        </is>
      </c>
      <c r="B17" s="6" t="n">
        <v>-13616</v>
      </c>
      <c r="C17" s="6" t="n">
        <v>-13523</v>
      </c>
      <c r="D17" s="4" t="inlineStr">
        <is>
          <t xml:space="preserve"> </t>
        </is>
      </c>
    </row>
    <row r="18">
      <c r="A18" s="4" t="inlineStr">
        <is>
          <t>Other</t>
        </is>
      </c>
      <c r="B18" s="6" t="n">
        <v>-217</v>
      </c>
      <c r="C18" s="6" t="n">
        <v>-122</v>
      </c>
      <c r="D18" s="4" t="inlineStr">
        <is>
          <t xml:space="preserve"> </t>
        </is>
      </c>
    </row>
    <row r="19">
      <c r="A19" s="4" t="inlineStr">
        <is>
          <t>Deferred tax liabilities</t>
        </is>
      </c>
      <c r="B19" s="6" t="n">
        <v>-18124</v>
      </c>
      <c r="C19" s="6" t="n">
        <v>-17370</v>
      </c>
      <c r="D19" s="4" t="inlineStr">
        <is>
          <t xml:space="preserve"> </t>
        </is>
      </c>
    </row>
    <row r="20">
      <c r="A20" s="4" t="inlineStr">
        <is>
          <t>Total net deferred tax assets (liabilities)</t>
        </is>
      </c>
      <c r="B20" s="7" t="n">
        <v>-510</v>
      </c>
      <c r="C20" s="7" t="n">
        <v>-2402</v>
      </c>
      <c r="D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Valuation Allowance (Details) - USD ($) $ in Thousands</t>
        </is>
      </c>
      <c r="B1" s="2" t="inlineStr">
        <is>
          <t>12 Months Ended</t>
        </is>
      </c>
    </row>
    <row r="2">
      <c r="B2" s="2" t="inlineStr">
        <is>
          <t>Dec. 31, 2024</t>
        </is>
      </c>
      <c r="C2" s="2" t="inlineStr">
        <is>
          <t>Dec. 31, 2023</t>
        </is>
      </c>
    </row>
    <row r="3">
      <c r="A3" s="3" t="inlineStr">
        <is>
          <t>Income Tax Valuation Allowance [Roll Forward]</t>
        </is>
      </c>
      <c r="B3" s="4" t="inlineStr">
        <is>
          <t xml:space="preserve"> </t>
        </is>
      </c>
      <c r="C3" s="4" t="inlineStr">
        <is>
          <t xml:space="preserve"> </t>
        </is>
      </c>
    </row>
    <row r="4">
      <c r="A4" s="4" t="inlineStr">
        <is>
          <t>Beginning balance</t>
        </is>
      </c>
      <c r="B4" s="7" t="n">
        <v>-23821</v>
      </c>
      <c r="C4" s="7" t="n">
        <v>-19013</v>
      </c>
    </row>
    <row r="5">
      <c r="A5" s="4" t="inlineStr">
        <is>
          <t>Income tax expense</t>
        </is>
      </c>
      <c r="B5" s="6" t="n">
        <v>16153</v>
      </c>
      <c r="C5" s="6" t="n">
        <v>4808</v>
      </c>
    </row>
    <row r="6">
      <c r="A6" s="4" t="inlineStr">
        <is>
          <t>Acquired deferred tax assets</t>
        </is>
      </c>
      <c r="B6" s="6" t="n">
        <v>-5350</v>
      </c>
      <c r="C6" s="4" t="inlineStr">
        <is>
          <t xml:space="preserve"> </t>
        </is>
      </c>
    </row>
    <row r="7">
      <c r="A7" s="4" t="inlineStr">
        <is>
          <t>Ending balance</t>
        </is>
      </c>
      <c r="B7" s="7" t="n">
        <v>-45324</v>
      </c>
      <c r="C7" s="7" t="n">
        <v>-238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Net operating loss</t>
        </is>
      </c>
      <c r="B4" s="7" t="n">
        <v>130600</v>
      </c>
      <c r="C4" s="4" t="inlineStr">
        <is>
          <t xml:space="preserve"> </t>
        </is>
      </c>
      <c r="D4" s="4" t="inlineStr">
        <is>
          <t xml:space="preserve"> </t>
        </is>
      </c>
    </row>
    <row r="5">
      <c r="A5" s="4" t="inlineStr">
        <is>
          <t>Uncertain tax positions</t>
        </is>
      </c>
      <c r="B5" s="6" t="n">
        <v>1380</v>
      </c>
      <c r="C5" s="7" t="n">
        <v>1380</v>
      </c>
      <c r="D5" s="7" t="n">
        <v>1380</v>
      </c>
    </row>
    <row r="6">
      <c r="A6" s="4" t="inlineStr">
        <is>
          <t>Unrecognized tax benefits recognized</t>
        </is>
      </c>
      <c r="B6" s="6" t="n">
        <v>1300</v>
      </c>
      <c r="C6" s="4" t="inlineStr">
        <is>
          <t xml:space="preserve"> </t>
        </is>
      </c>
      <c r="D6" s="4" t="inlineStr">
        <is>
          <t xml:space="preserve"> </t>
        </is>
      </c>
    </row>
    <row r="7">
      <c r="A7" s="4" t="inlineStr">
        <is>
          <t>Interest and penalty expense</t>
        </is>
      </c>
      <c r="B7" s="6" t="n">
        <v>0</v>
      </c>
      <c r="C7" s="7" t="n">
        <v>0</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operating loss</t>
        </is>
      </c>
      <c r="B10" s="6" t="n">
        <v>274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t>
        </is>
      </c>
      <c r="B13" s="6" t="n">
        <v>72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t>
        </is>
      </c>
      <c r="B16" s="7" t="n">
        <v>4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1380</v>
      </c>
      <c r="C4" s="7" t="n">
        <v>1380</v>
      </c>
    </row>
    <row r="5">
      <c r="A5" s="4" t="inlineStr">
        <is>
          <t>Increase (decrease) for tax positions taken related to a prior period</t>
        </is>
      </c>
      <c r="B5" s="6" t="n">
        <v>0</v>
      </c>
      <c r="C5" s="6" t="n">
        <v>0</v>
      </c>
    </row>
    <row r="6">
      <c r="A6" s="4" t="inlineStr">
        <is>
          <t>Unrecognized tax benefits, end of period</t>
        </is>
      </c>
      <c r="B6" s="7" t="n">
        <v>1380</v>
      </c>
      <c r="C6" s="7" t="n">
        <v>1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consolidated financial statements have been prepared in accordance with United States Generally Accepted Accounting Principles (“U.S. GAAP”). All intercompany balances and transactions have been eliminated in consolidation. The Company uses a fiscal year ending on December 31 st of each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Please refer to Note U – Joint Venture for additional inform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s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certain equity-based compensation awards, post-retirement benefit plans, paid-in-kind dividends, and warrant liabilitie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Please refer to Note W – Segment Reporting for additional information. Business Combinations The Company utilizes the acquisition method of accounting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as defined in the Fair Value of Financial Instruments policy below). When reported, any changes in the fair value of these contingent consideration payments are included in contingent earnout expense on the consolidated statements of operations and comprehensive income (loss). Please refer to Note C – Business Combinations for additional information related to the Company’s business combinations. Fair Value of Financial Instruments The Company measures certain financial assets and liabilities, including, but not limited to, contingent consideration, at fair value. A hierarchy of valuation technique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Translation The Company’s consolidated financial statements are presented in U.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 Cash and Cash Equivalents Cash and cash equivalents includes cash on hand, cash balances with banks and similar institutions and all highly liquid investments with an original maturity of three months or less. Restricted cash includes cash balances which are restricted as to withdrawal or usage by contractual agreement and consists of a cash-collateralized standby letter of credit for a submitted proposal. The following table provides a reconciliation of cash, cash equivalents and restricted cash reported on the consolidated balance sheets to the consolidated statements of cash flows for the following periods: December 31, 2024 December 31, 2023 Cash and cash equivalents $ 33,712 $ 30,278 Restricted cash (1) 15,359 — Total cash, cash equivalents and restricted cash $ 49,071 $ 30,278 (1) Amount includes $7.8 million of proceeds received from third-parties that is refundable except in certain limited circumstances and is also included as other current liabilities on the consolidated balance sheets. The table below presents supplemental cash flow information during the following periods: Year Ended December 31, 2024 December 31, 2023 Supplemental cash flow information: Cash paid (received) during the period for: Interest $ 12,159 $ 9,082 Income taxes 240 — Non-cash investing and financing activities: Convertible Preferred Stock dividends paid-in-kind $ 40,699 $ 19,741 Capital expenditures not yet paid 2,069 1,321 Concentration of Credit Risk Financial instruments which potentially subject the Company to concentrations of credit risk consist primarily of cash and cash equivalents, certificates of deposit, accounts receivable and contract assets. The Company places its cash and cash equivalents with financial institutions of high-credit quality. At times, such amounts may exceed federally insured limits. Cash and cash equivalents on deposit or invested with financial and lending institutions was $33.7 million and $30.3 million, as of December 31, 2024 and December 31, 2023, respectively. The Company provides credit to customers in the normal course of business. The carrying amount of current accounts receivable and contract assets are stated at cost, net of an allowance for credit losses. The Company performs ongoing credit evaluations of its customers’ financial condition and limits the amount of credit extended when deemed necessary. The Company maintains an allowance for credit losse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and comprehensive income (loss).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The Company occasionally designs and builds its own machinery. The cost of these projects, including direct material and labor, and other indirect costs directly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life in years Computer equipment 3 Furniture and fixtures 7 Laboratory equipment 3-10 Vehicles 5-7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solidated statements of operations and comprehensive income (loss). The Company regularly evaluates its property, plant and equipment for impairment when events or changes in circumstances indicate that the carrying amount of an asset or asset group may not be recoverable.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During 2024 and 2023, the Company identified no triggering events and therefore, no quantitative impairment assessment was performed on its long-lived assets. Leases 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solidated balance sheets. The Company’s finance leases consist primarily of vehicles and are included in property, plant and equipment, net, short-term finance lease liabilities and long-term finance lease liabilities on the consolidated balance sheets. ROU assets represent the Company’s right to use the underlying asset for the lease term and are amortiz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the amortization of ROU assets. For finance leases, interest is recognized and presented separately in interest expense, net on the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solidated balance sheets and are recognized as lease expense on a straight-line basis in the consolidated statements of operations and comprehensive income (loss). During 2024 and 2023, the Company identified no triggering events and therefore, no quantitative impairment assessment was performed on its right-of-use assets. Intangible Assets, including Goodwill 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ive reporting units, Mission Solutions, Space Components, Engineering Services, Hera Systems and Redwire Europe, which were determined based on similar economic characteristics, financial metrics and product and servicing offerings. The Company tests goodwill for impairment annually as of October 1 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structure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corporate level.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uring 2024 and 2023, the Company performed its annual impairment tests and concluded there were no indicators that the fair value of any reporting unit was more likely than not below carrying value. Therefore, no quantitative assessment was performed and no goodwill impairment was recognized during 2024 and 2023, respectively. Equity Method Investments Investments where the Company has the ability to exercise significant influence, but does not have control of the investee, are accounted for under the equity method of accounting and presented as equity method investments on the consolidated balance sheets. Significant influence typically exists if the Company has a 20% to 50% ownership interest in the investee. Under this method of accounting, the Company’s share of the net earnings or losses of the investee is included in other (income) expense, net on the consolidated statements of operations and comprehensive income (loss) since the activities of the investee are not closely aligned with the operations of the Company’s busines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Please refer to Note U – Joint Venture for additional information. Derivative Financial Instruments The Company evaluates its convertible instruments, options, warrants and other contracts to determine if those contracts or embedded components of those contracts qualify as derivatives.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solidated statements of operations and comprehensive income (loss). Private Warrants Classification of the Company’s private warrants is based on management’s analysis of the guidance described above and a statement issued by the Staff of the Securities and Exchange Commission (“SEC”) regarding the accounting and reporting considerations for warrants issued by special purpose acquisition companies entitled “Staff Statement on Accounting and Reporting Considerations for Warrants Issued by Special Purpose Acquisition Companies.” The Company determined that the private warrants meet the definition of a derivative and, therefore, are classified as a liability measured at fair value, subject to remeasurement at each reporting period. The Company measures the private warrant liability at fair value each reporting period with the change in fair value recorded as other (income) expense, net in the consolidated statements of operations and comprehensive income (loss). Hybrid instruments Hybrid instruments issued in the form of a share requires bifurcation of embedded features if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nature of the host instrument is therefore evaluated to determine if it is more akin to a debt-like or equity-like host. In this assessment, the Company considers the stated and implied substantive features of the contract as well as the economic characteristics and risks of the hybrid instrument. Each term and feature is then weighed based on the relevant facts and circumstances to determine the nature of the host contract. Terms and features of the hybrid instrument (i.e. embedded derivatives) are then assessed to determine if they must be bifurcated and separately accounted for as freestanding derivatives. Examples of embedded derivatives include, among others, conversion options, redemption features, make-whole provisions, contingent increases in dividend rates and participation rights. Convertible Preferred Stock Accounting for convertible instruments and contracts in the Company’s own equity requires an evaluation of the hybrid security to determine if liability classification is required.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classified in temporary equity are initially measured at the proceeds received, net of issuance costs and excluding the fair value of bifurcated embedded derivatives (if any). Subsequent measurement of the carrying value is not required until such time that the contingencies are resolved and reclassification as a liability is required. Revenue Recognition The Company’s contracts are subject to revenue recognition using a five-step model, which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it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 Company considers the nature of these contracts and the types of products and services provided when determining the proper accounting for a particular contract. These contracts include both firm-fixed-price (“FFP”) and cost reimbursable contracts. The Company’s cost reimbursable contracts typically include cost-plus fixed fee (“CPFF”) and time-and-material (“T&amp;M”) contracts. These long-term contracts involve the design, development, manufacture, or modification of components for spacecraft and satellites. For FFP and CPFF contract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For T&amp;M contracts, the Company recognizes revenue in the amount for which the Company has a right to invoice the customer based on the control transferred to the customer. For long-term contracts, the Company typically recognizes revenue using the input method, using a cost-to-cost measure of progress. The Company believes that this method represents the mo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6" customWidth="1" min="3" max="3"/>
  </cols>
  <sheetData>
    <row r="1">
      <c r="A1" s="1" t="inlineStr">
        <is>
          <t>Commitment and Contingencies (Details) $ in Millions</t>
        </is>
      </c>
      <c r="B1" s="2" t="inlineStr">
        <is>
          <t>Dec. 31, 2024 USD ($)</t>
        </is>
      </c>
      <c r="C1" s="2" t="inlineStr">
        <is>
          <t>Dec. 31, 2023 USD ($) ft²</t>
        </is>
      </c>
    </row>
    <row r="2">
      <c r="A2" s="3" t="inlineStr">
        <is>
          <t>Commitments and Contingencies Disclosure [Abstract]</t>
        </is>
      </c>
      <c r="B2" s="4" t="inlineStr">
        <is>
          <t xml:space="preserve"> </t>
        </is>
      </c>
      <c r="C2" s="4" t="inlineStr">
        <is>
          <t xml:space="preserve"> </t>
        </is>
      </c>
    </row>
    <row r="3">
      <c r="A3" s="4" t="inlineStr">
        <is>
          <t>Accrual loss contingencies</t>
        </is>
      </c>
      <c r="B3" s="7" t="n">
        <v>8</v>
      </c>
      <c r="C3" s="4" t="inlineStr">
        <is>
          <t xml:space="preserve"> </t>
        </is>
      </c>
    </row>
    <row r="4">
      <c r="A4" s="4" t="inlineStr">
        <is>
          <t>Anticipated insurance recovery</t>
        </is>
      </c>
      <c r="B4" s="6" t="n">
        <v>1</v>
      </c>
      <c r="C4" s="4" t="inlineStr">
        <is>
          <t xml:space="preserve"> </t>
        </is>
      </c>
    </row>
    <row r="5">
      <c r="A5" s="4" t="inlineStr">
        <is>
          <t>Area of property | ft²</t>
        </is>
      </c>
      <c r="B5" s="4" t="inlineStr">
        <is>
          <t xml:space="preserve"> </t>
        </is>
      </c>
      <c r="C5" s="6" t="n">
        <v>30000</v>
      </c>
    </row>
    <row r="6">
      <c r="A6" s="4" t="inlineStr">
        <is>
          <t>Letters of credit outstanding</t>
        </is>
      </c>
      <c r="B6" s="5" t="n">
        <v>15.4</v>
      </c>
      <c r="C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vertible Preferred Stock - Schedule of Temporary Equity (Details) - USD ($) $ in Thousands</t>
        </is>
      </c>
      <c r="D1" s="2" t="inlineStr">
        <is>
          <t>12 Months Ended</t>
        </is>
      </c>
    </row>
    <row r="2">
      <c r="B2" s="2" t="inlineStr">
        <is>
          <t>Apr. 15, 2024</t>
        </is>
      </c>
      <c r="C2" s="2" t="inlineStr">
        <is>
          <t>Oct. 15, 2023</t>
        </is>
      </c>
      <c r="D2" s="2" t="inlineStr">
        <is>
          <t>Dec. 31, 2024</t>
        </is>
      </c>
      <c r="E2" s="2" t="inlineStr">
        <is>
          <t>Dec.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9" t="n">
        <v>93890.2</v>
      </c>
      <c r="E4" s="4" t="inlineStr">
        <is>
          <t xml:space="preserve"> </t>
        </is>
      </c>
    </row>
    <row r="5">
      <c r="A5" s="4" t="inlineStr">
        <is>
          <t>Beginning balance</t>
        </is>
      </c>
      <c r="B5" s="4" t="inlineStr">
        <is>
          <t xml:space="preserve"> </t>
        </is>
      </c>
      <c r="C5" s="4" t="inlineStr">
        <is>
          <t xml:space="preserve"> </t>
        </is>
      </c>
      <c r="D5" s="7" t="n">
        <v>96106</v>
      </c>
      <c r="E5" s="4" t="inlineStr">
        <is>
          <t xml:space="preserve"> </t>
        </is>
      </c>
    </row>
    <row r="6">
      <c r="A6" s="4" t="inlineStr">
        <is>
          <t>Dividends paid-in-kind (in shares)</t>
        </is>
      </c>
      <c r="B6" s="4" t="inlineStr">
        <is>
          <t xml:space="preserve"> </t>
        </is>
      </c>
      <c r="C6" s="4" t="inlineStr">
        <is>
          <t xml:space="preserve"> </t>
        </is>
      </c>
      <c r="D6" s="9" t="n">
        <v>14759.1</v>
      </c>
      <c r="E6" s="4" t="inlineStr">
        <is>
          <t xml:space="preserve"> </t>
        </is>
      </c>
    </row>
    <row r="7">
      <c r="A7" s="4" t="inlineStr">
        <is>
          <t>Dividends paid-in-kind</t>
        </is>
      </c>
      <c r="B7" s="7" t="n">
        <v>12600</v>
      </c>
      <c r="C7" s="7" t="n">
        <v>28100</v>
      </c>
      <c r="D7" s="7" t="n">
        <v>40699</v>
      </c>
      <c r="E7" s="7" t="n">
        <v>19741</v>
      </c>
    </row>
    <row r="8">
      <c r="A8" s="4" t="inlineStr">
        <is>
          <t>Ending balance (in shares)</t>
        </is>
      </c>
      <c r="B8" s="4" t="inlineStr">
        <is>
          <t xml:space="preserve"> </t>
        </is>
      </c>
      <c r="C8" s="4" t="inlineStr">
        <is>
          <t xml:space="preserve"> </t>
        </is>
      </c>
      <c r="D8" s="9" t="n">
        <v>108649.3</v>
      </c>
      <c r="E8" s="9" t="n">
        <v>93890.2</v>
      </c>
    </row>
    <row r="9">
      <c r="A9" s="4" t="inlineStr">
        <is>
          <t>Ending balance</t>
        </is>
      </c>
      <c r="B9" s="4" t="inlineStr">
        <is>
          <t xml:space="preserve"> </t>
        </is>
      </c>
      <c r="C9" s="4" t="inlineStr">
        <is>
          <t xml:space="preserve"> </t>
        </is>
      </c>
      <c r="D9" s="7" t="n">
        <v>136805</v>
      </c>
      <c r="E9" s="7" t="n">
        <v>96106</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nvertible Preferred Stock - Narrative (Details) - USD ($) $ / shares in Units, $ in Thousands</t>
        </is>
      </c>
      <c r="G1" s="2" t="inlineStr">
        <is>
          <t>12 Months Ended</t>
        </is>
      </c>
    </row>
    <row r="2">
      <c r="B2" s="2" t="inlineStr">
        <is>
          <t>Nov. 01, 2024</t>
        </is>
      </c>
      <c r="C2" s="2" t="inlineStr">
        <is>
          <t>May 01, 2024</t>
        </is>
      </c>
      <c r="D2" s="2" t="inlineStr">
        <is>
          <t>Apr. 15, 2024</t>
        </is>
      </c>
      <c r="E2" s="2" t="inlineStr">
        <is>
          <t>Oct. 15, 2023</t>
        </is>
      </c>
      <c r="F2" s="2" t="inlineStr">
        <is>
          <t>Oct. 28, 2022</t>
        </is>
      </c>
      <c r="G2" s="2" t="inlineStr">
        <is>
          <t>Dec. 31, 2024</t>
        </is>
      </c>
      <c r="H2" s="2" t="inlineStr">
        <is>
          <t>Dec. 31, 2023</t>
        </is>
      </c>
      <c r="I2" s="2" t="inlineStr">
        <is>
          <t>Oct. 31, 2023</t>
        </is>
      </c>
      <c r="J2" s="2" t="inlineStr">
        <is>
          <t>Jun. 20, 2023</t>
        </is>
      </c>
      <c r="K2" s="2" t="inlineStr">
        <is>
          <t>Nov. 03,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4" t="inlineStr">
        <is>
          <t xml:space="preserve"> </t>
        </is>
      </c>
      <c r="J4" s="4" t="inlineStr">
        <is>
          <t xml:space="preserve"> </t>
        </is>
      </c>
      <c r="K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25292</v>
      </c>
      <c r="H5" s="6" t="n">
        <v>125292</v>
      </c>
      <c r="I5" s="4" t="inlineStr">
        <is>
          <t xml:space="preserve"> </t>
        </is>
      </c>
      <c r="J5" s="4" t="inlineStr">
        <is>
          <t xml:space="preserve"> </t>
        </is>
      </c>
      <c r="K5" s="4" t="inlineStr">
        <is>
          <t xml:space="preserve"> </t>
        </is>
      </c>
    </row>
    <row r="6">
      <c r="A6" s="4" t="inlineStr">
        <is>
          <t>Shares outstanding (in shares)</t>
        </is>
      </c>
      <c r="B6" s="4" t="inlineStr">
        <is>
          <t xml:space="preserve"> </t>
        </is>
      </c>
      <c r="C6" s="4" t="inlineStr">
        <is>
          <t xml:space="preserve"> </t>
        </is>
      </c>
      <c r="D6" s="4" t="inlineStr">
        <is>
          <t xml:space="preserve"> </t>
        </is>
      </c>
      <c r="E6" s="4" t="inlineStr">
        <is>
          <t xml:space="preserve"> </t>
        </is>
      </c>
      <c r="F6" s="6" t="n">
        <v>81250</v>
      </c>
      <c r="G6" s="9" t="n">
        <v>108649.3</v>
      </c>
      <c r="H6" s="9" t="n">
        <v>93890.2</v>
      </c>
      <c r="I6" s="4" t="inlineStr">
        <is>
          <t xml:space="preserve"> </t>
        </is>
      </c>
      <c r="J6" s="4" t="inlineStr">
        <is>
          <t xml:space="preserve"> </t>
        </is>
      </c>
      <c r="K6" s="4" t="inlineStr">
        <is>
          <t xml:space="preserve"> </t>
        </is>
      </c>
    </row>
    <row r="7">
      <c r="A7" s="4" t="inlineStr">
        <is>
          <t>Dividends paid-in-kind</t>
        </is>
      </c>
      <c r="B7" s="4" t="inlineStr">
        <is>
          <t xml:space="preserve"> </t>
        </is>
      </c>
      <c r="C7" s="4" t="inlineStr">
        <is>
          <t xml:space="preserve"> </t>
        </is>
      </c>
      <c r="D7" s="7" t="n">
        <v>12600</v>
      </c>
      <c r="E7" s="7" t="n">
        <v>28100</v>
      </c>
      <c r="F7" s="4" t="inlineStr">
        <is>
          <t xml:space="preserve"> </t>
        </is>
      </c>
      <c r="G7" s="7" t="n">
        <v>40699</v>
      </c>
      <c r="H7" s="7" t="n">
        <v>19741</v>
      </c>
      <c r="I7" s="4" t="inlineStr">
        <is>
          <t xml:space="preserve"> </t>
        </is>
      </c>
      <c r="J7" s="4" t="inlineStr">
        <is>
          <t xml:space="preserve"> </t>
        </is>
      </c>
      <c r="K7" s="4" t="inlineStr">
        <is>
          <t xml:space="preserve"> </t>
        </is>
      </c>
    </row>
    <row r="8">
      <c r="A8" s="4" t="inlineStr">
        <is>
          <t>Calculation period</t>
        </is>
      </c>
      <c r="B8" s="4" t="inlineStr">
        <is>
          <t>2 years</t>
        </is>
      </c>
      <c r="C8" s="4" t="inlineStr">
        <is>
          <t>2 years 6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price per share (in dollars per share)</t>
        </is>
      </c>
      <c r="B9" s="7" t="n">
        <v>3633</v>
      </c>
      <c r="C9" s="7" t="n">
        <v>17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eferred stock, conversion price (in dollar per share)</t>
        </is>
      </c>
      <c r="B10" s="4" t="inlineStr">
        <is>
          <t xml:space="preserve"> </t>
        </is>
      </c>
      <c r="C10" s="4" t="inlineStr">
        <is>
          <t xml:space="preserve"> </t>
        </is>
      </c>
      <c r="D10" s="4" t="inlineStr">
        <is>
          <t xml:space="preserve"> </t>
        </is>
      </c>
      <c r="E10" s="4" t="inlineStr">
        <is>
          <t xml:space="preserve"> </t>
        </is>
      </c>
      <c r="F10" s="10" t="n">
        <v>3.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its outstanding (in shares)</t>
        </is>
      </c>
      <c r="B11" s="4" t="inlineStr">
        <is>
          <t xml:space="preserve"> </t>
        </is>
      </c>
      <c r="C11" s="4" t="inlineStr">
        <is>
          <t xml:space="preserve"> </t>
        </is>
      </c>
      <c r="D11" s="4" t="inlineStr">
        <is>
          <t xml:space="preserve"> </t>
        </is>
      </c>
      <c r="E11" s="4" t="inlineStr">
        <is>
          <t xml:space="preserve"> </t>
        </is>
      </c>
      <c r="F11" s="6" t="n">
        <v>63852690</v>
      </c>
      <c r="G11" s="6" t="n">
        <v>67002370</v>
      </c>
      <c r="H11" s="6" t="n">
        <v>65546174</v>
      </c>
      <c r="I11" s="4" t="inlineStr">
        <is>
          <t xml:space="preserve"> </t>
        </is>
      </c>
      <c r="J11" s="4" t="inlineStr">
        <is>
          <t xml:space="preserve"> </t>
        </is>
      </c>
      <c r="K11" s="4" t="inlineStr">
        <is>
          <t xml:space="preserve"> </t>
        </is>
      </c>
    </row>
    <row r="12">
      <c r="A12" s="4" t="inlineStr">
        <is>
          <t>Convertibl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6416297</v>
      </c>
      <c r="H12" s="4" t="inlineStr">
        <is>
          <t xml:space="preserve"> </t>
        </is>
      </c>
      <c r="I12" s="4" t="inlineStr">
        <is>
          <t xml:space="preserve"> </t>
        </is>
      </c>
      <c r="J12" s="4" t="inlineStr">
        <is>
          <t xml:space="preserve"> </t>
        </is>
      </c>
      <c r="K12" s="4" t="inlineStr">
        <is>
          <t xml:space="preserve"> </t>
        </is>
      </c>
    </row>
    <row r="13">
      <c r="A13" s="4" t="inlineStr">
        <is>
          <t>Accumulated but not declared or paid dividends</t>
        </is>
      </c>
      <c r="B13" s="4" t="inlineStr">
        <is>
          <t xml:space="preserve"> </t>
        </is>
      </c>
      <c r="C13" s="4" t="inlineStr">
        <is>
          <t xml:space="preserve"> </t>
        </is>
      </c>
      <c r="D13" s="4" t="inlineStr">
        <is>
          <t xml:space="preserve"> </t>
        </is>
      </c>
      <c r="E13" s="4" t="inlineStr">
        <is>
          <t xml:space="preserve"> </t>
        </is>
      </c>
      <c r="F13" s="4" t="inlineStr">
        <is>
          <t xml:space="preserve"> </t>
        </is>
      </c>
      <c r="G13" s="7" t="n">
        <v>2400</v>
      </c>
      <c r="H13" s="4" t="inlineStr">
        <is>
          <t xml:space="preserve"> </t>
        </is>
      </c>
      <c r="I13" s="4" t="inlineStr">
        <is>
          <t xml:space="preserve"> </t>
        </is>
      </c>
      <c r="J13" s="4" t="inlineStr">
        <is>
          <t xml:space="preserve"> </t>
        </is>
      </c>
      <c r="K13" s="4" t="inlineStr">
        <is>
          <t xml:space="preserve"> </t>
        </is>
      </c>
    </row>
    <row r="14">
      <c r="A14" s="4" t="inlineStr">
        <is>
          <t>Liquidation preference, per share related feature</t>
        </is>
      </c>
      <c r="B14" s="4" t="inlineStr">
        <is>
          <t xml:space="preserve"> </t>
        </is>
      </c>
      <c r="C14" s="4" t="inlineStr">
        <is>
          <t xml:space="preserve"> </t>
        </is>
      </c>
      <c r="D14" s="4" t="inlineStr">
        <is>
          <t xml:space="preserve"> </t>
        </is>
      </c>
      <c r="E14" s="4" t="inlineStr">
        <is>
          <t xml:space="preserve"> </t>
        </is>
      </c>
      <c r="F14" s="4" t="inlineStr">
        <is>
          <t xml:space="preserve"> </t>
        </is>
      </c>
      <c r="G14" s="7" t="n">
        <v>1000</v>
      </c>
      <c r="H14" s="4" t="inlineStr">
        <is>
          <t xml:space="preserve"> </t>
        </is>
      </c>
      <c r="I14" s="4" t="inlineStr">
        <is>
          <t xml:space="preserve"> </t>
        </is>
      </c>
      <c r="J14" s="4" t="inlineStr">
        <is>
          <t xml:space="preserve"> </t>
        </is>
      </c>
      <c r="K14" s="4" t="inlineStr">
        <is>
          <t xml:space="preserve"> </t>
        </is>
      </c>
    </row>
    <row r="15">
      <c r="A15" s="4" t="inlineStr">
        <is>
          <t>Convertible preferred stock, liquidation preference</t>
        </is>
      </c>
      <c r="B15" s="4" t="inlineStr">
        <is>
          <t xml:space="preserve"> </t>
        </is>
      </c>
      <c r="C15" s="4" t="inlineStr">
        <is>
          <t xml:space="preserve"> </t>
        </is>
      </c>
      <c r="D15" s="4" t="inlineStr">
        <is>
          <t xml:space="preserve"> </t>
        </is>
      </c>
      <c r="E15" s="4" t="inlineStr">
        <is>
          <t xml:space="preserve"> </t>
        </is>
      </c>
      <c r="F15" s="4" t="inlineStr">
        <is>
          <t xml:space="preserve"> </t>
        </is>
      </c>
      <c r="G15" s="7" t="n">
        <v>599412</v>
      </c>
      <c r="H15" s="7" t="n">
        <v>187780</v>
      </c>
      <c r="I15" s="4" t="inlineStr">
        <is>
          <t xml:space="preserve"> </t>
        </is>
      </c>
      <c r="J15" s="4" t="inlineStr">
        <is>
          <t xml:space="preserve"> </t>
        </is>
      </c>
      <c r="K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eferred stock, par value (in dollars per share)</t>
        </is>
      </c>
      <c r="B18" s="4" t="inlineStr">
        <is>
          <t xml:space="preserve"> </t>
        </is>
      </c>
      <c r="C18" s="4" t="inlineStr">
        <is>
          <t xml:space="preserve"> </t>
        </is>
      </c>
      <c r="D18" s="4" t="inlineStr">
        <is>
          <t xml:space="preserve"> </t>
        </is>
      </c>
      <c r="E18" s="4" t="inlineStr">
        <is>
          <t xml:space="preserve"> </t>
        </is>
      </c>
      <c r="F18" s="8" t="n">
        <v>0.0001</v>
      </c>
      <c r="G18" s="4" t="inlineStr">
        <is>
          <t xml:space="preserve"> </t>
        </is>
      </c>
      <c r="H18" s="4" t="inlineStr">
        <is>
          <t xml:space="preserve"> </t>
        </is>
      </c>
      <c r="I18" s="8" t="n">
        <v>0.0001</v>
      </c>
      <c r="J18" s="4" t="inlineStr">
        <is>
          <t xml:space="preserve"> </t>
        </is>
      </c>
      <c r="K18" s="4" t="inlineStr">
        <is>
          <t xml:space="preserve"> </t>
        </is>
      </c>
    </row>
    <row r="19">
      <c r="A19" s="4" t="inlineStr">
        <is>
          <t>Shares authorized (in shares)</t>
        </is>
      </c>
      <c r="B19" s="4" t="inlineStr">
        <is>
          <t xml:space="preserve"> </t>
        </is>
      </c>
      <c r="C19" s="4" t="inlineStr">
        <is>
          <t xml:space="preserve"> </t>
        </is>
      </c>
      <c r="D19" s="4" t="inlineStr">
        <is>
          <t xml:space="preserve"> </t>
        </is>
      </c>
      <c r="E19" s="4" t="inlineStr">
        <is>
          <t xml:space="preserve"> </t>
        </is>
      </c>
      <c r="F19" s="6" t="n">
        <v>88000</v>
      </c>
      <c r="G19" s="4" t="inlineStr">
        <is>
          <t xml:space="preserve"> </t>
        </is>
      </c>
      <c r="H19" s="4" t="inlineStr">
        <is>
          <t xml:space="preserve"> </t>
        </is>
      </c>
      <c r="I19" s="6" t="n">
        <v>125292</v>
      </c>
      <c r="J19" s="4" t="inlineStr">
        <is>
          <t xml:space="preserve"> </t>
        </is>
      </c>
      <c r="K19" s="4" t="inlineStr">
        <is>
          <t xml:space="preserve"> </t>
        </is>
      </c>
    </row>
    <row r="20">
      <c r="A20" s="4" t="inlineStr">
        <is>
          <t>Preferred stock purchase price</t>
        </is>
      </c>
      <c r="B20" s="4" t="inlineStr">
        <is>
          <t xml:space="preserve"> </t>
        </is>
      </c>
      <c r="C20" s="4" t="inlineStr">
        <is>
          <t xml:space="preserve"> </t>
        </is>
      </c>
      <c r="D20" s="4" t="inlineStr">
        <is>
          <t xml:space="preserve"> </t>
        </is>
      </c>
      <c r="E20" s="4" t="inlineStr">
        <is>
          <t xml:space="preserve"> </t>
        </is>
      </c>
      <c r="F20" s="7" t="n">
        <v>8125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urchase price, net of debt issuance costs</t>
        </is>
      </c>
      <c r="B21" s="4" t="inlineStr">
        <is>
          <t xml:space="preserve"> </t>
        </is>
      </c>
      <c r="C21" s="4" t="inlineStr">
        <is>
          <t xml:space="preserve"> </t>
        </is>
      </c>
      <c r="D21" s="4" t="inlineStr">
        <is>
          <t xml:space="preserve"> </t>
        </is>
      </c>
      <c r="E21" s="4" t="inlineStr">
        <is>
          <t xml:space="preserve"> </t>
        </is>
      </c>
      <c r="F21" s="7" t="n">
        <v>764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t>
        </is>
      </c>
      <c r="B22" s="13" t="n">
        <v>7736.65</v>
      </c>
      <c r="C22" s="13" t="n">
        <v>7022.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1999</v>
      </c>
      <c r="K23" s="4" t="inlineStr">
        <is>
          <t xml:space="preserve"> </t>
        </is>
      </c>
    </row>
    <row r="24">
      <c r="A24" s="4" t="inlineStr">
        <is>
          <t>Dividend cash paid, interest rate</t>
        </is>
      </c>
      <c r="B24" s="4" t="inlineStr">
        <is>
          <t xml:space="preserve"> </t>
        </is>
      </c>
      <c r="C24" s="4" t="inlineStr">
        <is>
          <t xml:space="preserve"> </t>
        </is>
      </c>
      <c r="D24" s="4" t="inlineStr">
        <is>
          <t xml:space="preserve"> </t>
        </is>
      </c>
      <c r="E24" s="4" t="inlineStr">
        <is>
          <t xml:space="preserve"> </t>
        </is>
      </c>
      <c r="F24" s="11" t="n">
        <v>0.1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issued, interest rate</t>
        </is>
      </c>
      <c r="B25" s="4" t="inlineStr">
        <is>
          <t xml:space="preserve"> </t>
        </is>
      </c>
      <c r="C25" s="4" t="inlineStr">
        <is>
          <t xml:space="preserve"> </t>
        </is>
      </c>
      <c r="D25" s="4" t="inlineStr">
        <is>
          <t xml:space="preserve"> </t>
        </is>
      </c>
      <c r="E25" s="4" t="inlineStr">
        <is>
          <t xml:space="preserve"> </t>
        </is>
      </c>
      <c r="F25" s="11" t="n">
        <v>0.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eferred Stock | Bain Invest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neficial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5</v>
      </c>
    </row>
    <row r="29">
      <c r="A29" s="4" t="inlineStr">
        <is>
          <t>Convertible Preferred Stock | AEI and Bain Investme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neficial ownership percentage</t>
        </is>
      </c>
      <c r="B31" s="4" t="inlineStr">
        <is>
          <t xml:space="preserve"> </t>
        </is>
      </c>
      <c r="C31" s="4" t="inlineStr">
        <is>
          <t xml:space="preserve"> </t>
        </is>
      </c>
      <c r="D31" s="4" t="inlineStr">
        <is>
          <t xml:space="preserve"> </t>
        </is>
      </c>
      <c r="E31" s="4" t="inlineStr">
        <is>
          <t xml:space="preserve"> </t>
        </is>
      </c>
      <c r="F31" s="11" t="n">
        <v>0.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iod for share transfer</t>
        </is>
      </c>
      <c r="B32" s="4" t="inlineStr">
        <is>
          <t xml:space="preserve"> </t>
        </is>
      </c>
      <c r="C32" s="4" t="inlineStr">
        <is>
          <t xml:space="preserve"> </t>
        </is>
      </c>
      <c r="D32" s="4" t="inlineStr">
        <is>
          <t xml:space="preserve"> </t>
        </is>
      </c>
      <c r="E32" s="4" t="inlineStr">
        <is>
          <t xml:space="preserve"> </t>
        </is>
      </c>
      <c r="F32" s="4" t="inlineStr">
        <is>
          <t>12 months</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37" customWidth="1" min="3" max="3"/>
    <col width="32" customWidth="1" min="4" max="4"/>
    <col width="21" customWidth="1" min="5" max="5"/>
    <col width="32" customWidth="1" min="6" max="6"/>
  </cols>
  <sheetData>
    <row r="1">
      <c r="A1" s="1" t="inlineStr">
        <is>
          <t>Shareholders' Equity (Details)</t>
        </is>
      </c>
      <c r="C1" s="2" t="inlineStr">
        <is>
          <t>12 Months Ended</t>
        </is>
      </c>
    </row>
    <row r="2">
      <c r="B2" s="2" t="inlineStr">
        <is>
          <t>Apr. 14, 2022</t>
        </is>
      </c>
      <c r="C2" s="2" t="inlineStr">
        <is>
          <t>Dec. 31, 2024 vote $ / shares shares</t>
        </is>
      </c>
      <c r="D2" s="2" t="inlineStr">
        <is>
          <t>Dec. 31, 2023 $ / shares shares</t>
        </is>
      </c>
      <c r="E2" s="2" t="inlineStr">
        <is>
          <t>Oct. 28, 2022 shares</t>
        </is>
      </c>
      <c r="F2" s="2" t="inlineStr">
        <is>
          <t>Sep. 02,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500000000</v>
      </c>
      <c r="D4" s="6" t="n">
        <v>500000000</v>
      </c>
      <c r="E4" s="4" t="inlineStr">
        <is>
          <t xml:space="preserve"> </t>
        </is>
      </c>
      <c r="F4" s="6" t="n">
        <v>500000000</v>
      </c>
    </row>
    <row r="5">
      <c r="A5" s="4" t="inlineStr">
        <is>
          <t>Common stock, par value (in dollars per share) | $ / shares</t>
        </is>
      </c>
      <c r="B5" s="4" t="inlineStr">
        <is>
          <t xml:space="preserve"> </t>
        </is>
      </c>
      <c r="C5" s="8" t="n">
        <v>0.0001</v>
      </c>
      <c r="D5" s="8" t="n">
        <v>0.0001</v>
      </c>
      <c r="E5" s="4" t="inlineStr">
        <is>
          <t xml:space="preserve"> </t>
        </is>
      </c>
      <c r="F5" s="8" t="n">
        <v>0.0001</v>
      </c>
    </row>
    <row r="6">
      <c r="A6" s="4" t="inlineStr">
        <is>
          <t>Preferred stock authorized (in shares)</t>
        </is>
      </c>
      <c r="B6" s="4" t="inlineStr">
        <is>
          <t xml:space="preserve"> </t>
        </is>
      </c>
      <c r="C6" s="6" t="n">
        <v>99874708</v>
      </c>
      <c r="D6" s="6" t="n">
        <v>99874708</v>
      </c>
      <c r="E6" s="4" t="inlineStr">
        <is>
          <t xml:space="preserve"> </t>
        </is>
      </c>
      <c r="F6" s="6" t="n">
        <v>100000000</v>
      </c>
    </row>
    <row r="7">
      <c r="A7" s="4" t="inlineStr">
        <is>
          <t>Preferred stock, par value (in dollars per share) | $ / shares</t>
        </is>
      </c>
      <c r="B7" s="4" t="inlineStr">
        <is>
          <t xml:space="preserve"> </t>
        </is>
      </c>
      <c r="C7" s="8" t="n">
        <v>0.0001</v>
      </c>
      <c r="D7" s="8" t="n">
        <v>0.0001</v>
      </c>
      <c r="E7" s="4" t="inlineStr">
        <is>
          <t xml:space="preserve"> </t>
        </is>
      </c>
      <c r="F7" s="8" t="n">
        <v>0.0001</v>
      </c>
    </row>
    <row r="8">
      <c r="A8" s="4" t="inlineStr">
        <is>
          <t>Units outstanding (in shares)</t>
        </is>
      </c>
      <c r="B8" s="4" t="inlineStr">
        <is>
          <t xml:space="preserve"> </t>
        </is>
      </c>
      <c r="C8" s="6" t="n">
        <v>67002370</v>
      </c>
      <c r="D8" s="6" t="n">
        <v>65546174</v>
      </c>
      <c r="E8" s="6" t="n">
        <v>63852690</v>
      </c>
      <c r="F8" s="4" t="inlineStr">
        <is>
          <t xml:space="preserve"> </t>
        </is>
      </c>
    </row>
    <row r="9">
      <c r="A9" s="4" t="inlineStr">
        <is>
          <t>Number of votes held | vote</t>
        </is>
      </c>
      <c r="B9" s="4" t="inlineStr">
        <is>
          <t xml:space="preserve"> </t>
        </is>
      </c>
      <c r="C9" s="6" t="n">
        <v>1</v>
      </c>
      <c r="D9" s="4" t="inlineStr">
        <is>
          <t xml:space="preserve"> </t>
        </is>
      </c>
      <c r="E9" s="4" t="inlineStr">
        <is>
          <t xml:space="preserve"> </t>
        </is>
      </c>
      <c r="F9" s="4" t="inlineStr">
        <is>
          <t xml:space="preserve"> </t>
        </is>
      </c>
    </row>
    <row r="10">
      <c r="A10" s="4" t="inlineStr">
        <is>
          <t>Preferred stock outstanding (in shares)</t>
        </is>
      </c>
      <c r="B10" s="4" t="inlineStr">
        <is>
          <t xml:space="preserve"> </t>
        </is>
      </c>
      <c r="C10" s="6" t="n">
        <v>0</v>
      </c>
      <c r="D10" s="6" t="n">
        <v>0</v>
      </c>
      <c r="E10" s="4" t="inlineStr">
        <is>
          <t xml:space="preserve"> </t>
        </is>
      </c>
      <c r="F10" s="4" t="inlineStr">
        <is>
          <t xml:space="preserve"> </t>
        </is>
      </c>
    </row>
    <row r="11">
      <c r="A11" s="4" t="inlineStr">
        <is>
          <t>Committed equity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urchase period</t>
        </is>
      </c>
      <c r="B13" s="4" t="inlineStr">
        <is>
          <t>24 months</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by Customer Grouping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304101</v>
      </c>
      <c r="C4" s="7" t="n">
        <v>243800</v>
      </c>
    </row>
    <row r="5">
      <c r="A5" s="4" t="inlineStr">
        <is>
          <t>Civil 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88814</v>
      </c>
      <c r="C7" s="6" t="n">
        <v>102594</v>
      </c>
    </row>
    <row r="8">
      <c r="A8" s="4" t="inlineStr">
        <is>
          <t>National secu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76831</v>
      </c>
      <c r="C10" s="6" t="n">
        <v>59053</v>
      </c>
    </row>
    <row r="11">
      <c r="A11" s="4" t="inlineStr">
        <is>
          <t>Commerc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138456</v>
      </c>
      <c r="C13" s="7" t="n">
        <v>821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by Geographic Loc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304101</v>
      </c>
      <c r="C4" s="7" t="n">
        <v>24380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50131</v>
      </c>
      <c r="C7" s="6" t="n">
        <v>17290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53759</v>
      </c>
      <c r="C10" s="6" t="n">
        <v>7081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211</v>
      </c>
      <c r="C13" s="7" t="n">
        <v>8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by Customer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304101</v>
      </c>
      <c r="C4" s="7" t="n">
        <v>243800</v>
      </c>
    </row>
    <row r="5">
      <c r="A5" s="4" t="inlineStr">
        <is>
          <t>Customer A | 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31055</v>
      </c>
      <c r="C7" s="6" t="n">
        <v>39314</v>
      </c>
    </row>
    <row r="8">
      <c r="A8" s="4" t="inlineStr">
        <is>
          <t>Customer B | Revenue from Contract with Customer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0</v>
      </c>
      <c r="C10" s="6" t="n">
        <v>33621</v>
      </c>
    </row>
    <row r="11">
      <c r="A11" s="4" t="inlineStr">
        <is>
          <t>Customer D | Revenue from Contract with Customer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107605</v>
      </c>
      <c r="C13"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43044</v>
      </c>
      <c r="C3" s="7" t="n">
        <v>36961</v>
      </c>
    </row>
    <row r="4">
      <c r="A4" s="4" t="inlineStr">
        <is>
          <t>Contract liabilities</t>
        </is>
      </c>
      <c r="B4" s="7" t="n">
        <v>67201</v>
      </c>
      <c r="C4" s="7" t="n">
        <v>526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5" t="n">
        <v>49.4</v>
      </c>
      <c r="C4" s="5" t="n">
        <v>28.4</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5" t="n">
        <v>279.9</v>
      </c>
      <c r="C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1" t="n">
        <v>0.8</v>
      </c>
      <c r="C9" s="4" t="inlineStr">
        <is>
          <t xml:space="preserve"> </t>
        </is>
      </c>
    </row>
    <row r="10">
      <c r="A10" s="4" t="inlineStr">
        <is>
          <t>Remaining performance obligation, period</t>
        </is>
      </c>
      <c r="B10" s="4" t="inlineStr">
        <is>
          <t>12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percentage</t>
        </is>
      </c>
      <c r="B13" s="11" t="n">
        <v>0.2</v>
      </c>
      <c r="C13" s="4" t="inlineStr">
        <is>
          <t xml:space="preserve"> </t>
        </is>
      </c>
    </row>
    <row r="14">
      <c r="A14" s="4" t="inlineStr">
        <is>
          <t>Remaining performance obligation, peri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EAC Adjustments (Details) - USD ($) $ / shares in Units,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EAC adjustments, before income taxes</t>
        </is>
      </c>
      <c r="B4" s="7" t="n">
        <v>-116331</v>
      </c>
      <c r="C4" s="7" t="n">
        <v>-27750</v>
      </c>
    </row>
    <row r="5">
      <c r="A5" s="4" t="inlineStr">
        <is>
          <t>Net EAC adjustments, net of income taxes</t>
        </is>
      </c>
      <c r="B5" s="7" t="n">
        <v>-114315</v>
      </c>
      <c r="C5" s="7" t="n">
        <v>-27263</v>
      </c>
    </row>
    <row r="6">
      <c r="A6" s="4" t="inlineStr">
        <is>
          <t>Net EAC adjustments, net of income taxes, per diluted share (in dollars per share)</t>
        </is>
      </c>
      <c r="B6" s="10" t="n">
        <v>-2.35</v>
      </c>
      <c r="C6" s="10" t="n">
        <v>-0.73</v>
      </c>
    </row>
    <row r="7">
      <c r="A7" s="4" t="inlineStr">
        <is>
          <t>Contracts Accounted for under Percentage of Comple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EAC adjustments, before income taxes</t>
        </is>
      </c>
      <c r="B9" s="7" t="n">
        <v>-17696</v>
      </c>
      <c r="C9" s="7" t="n">
        <v>-3522</v>
      </c>
    </row>
    <row r="10">
      <c r="A10" s="4" t="inlineStr">
        <is>
          <t>Net EAC adjustments, net of income taxes</t>
        </is>
      </c>
      <c r="B10" s="7" t="n">
        <v>-17395</v>
      </c>
      <c r="C10" s="7" t="n">
        <v>-3459</v>
      </c>
    </row>
    <row r="11">
      <c r="A11" s="4" t="inlineStr">
        <is>
          <t>Net EAC adjustments, net of income taxes, per diluted share (in dollars per share)</t>
        </is>
      </c>
      <c r="B11" s="10" t="n">
        <v>-0.26</v>
      </c>
      <c r="C11" s="10" t="n">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33:00Z</dcterms:created>
  <dcterms:modified xmlns:dcterms="http://purl.org/dc/terms/" xmlns:xsi="http://www.w3.org/2001/XMLSchema-instance" xsi:type="dcterms:W3CDTF">2025-03-11T20:33:00Z</dcterms:modified>
</cp:coreProperties>
</file>